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sheetId="7" r:id="rId7"/>
    <s:sheet name="Significant Accounting Policies" sheetId="8" r:id="rId8"/>
    <s:sheet name="Goodwill and Intangible Assets" sheetId="9" r:id="rId9"/>
    <s:sheet name="Consolidated Businesses" sheetId="10" r:id="rId10"/>
    <s:sheet name="Discontinued Operations" sheetId="11" r:id="rId11"/>
    <s:sheet name="Cost Method Businesses" sheetId="12" r:id="rId12"/>
    <s:sheet name="Fair Value Measurements" sheetId="13" r:id="rId13"/>
    <s:sheet name="Debt" sheetId="14" r:id="rId14"/>
    <s:sheet name="Treasury Stock" sheetId="15" r:id="rId15"/>
    <s:sheet name="Equity-Based Compensation" sheetId="16" r:id="rId16"/>
    <s:sheet name="Other Income, Net" sheetId="17" r:id="rId17"/>
    <s:sheet name="Income Taxes" sheetId="18" r:id="rId18"/>
    <s:sheet name="Net Loss per Share" sheetId="19" r:id="rId19"/>
    <s:sheet name="Segment Information" sheetId="20" r:id="rId20"/>
    <s:sheet name="Contingencies" sheetId="21" r:id="rId21"/>
    <s:sheet name="Significant Accounting Polici22" sheetId="22" r:id="rId22"/>
    <s:sheet name="Goodwill and Intangible Assets " sheetId="23" r:id="rId23"/>
    <s:sheet name="Consolidated Businesses (Tables" sheetId="24" r:id="rId24"/>
    <s:sheet name="Discontinued Operations (Tables" sheetId="25" r:id="rId25"/>
    <s:sheet name="Fair Value Measurements (Tables" sheetId="26" r:id="rId26"/>
    <s:sheet name="Equity-Based Compensation (Tabl" sheetId="27" r:id="rId27"/>
    <s:sheet name="Other Income, Net (Tables)" sheetId="28" r:id="rId28"/>
    <s:sheet name="Net Loss per Share (Tables)" sheetId="29" r:id="rId29"/>
    <s:sheet name="Segment Information (Tables)" sheetId="30" r:id="rId30"/>
    <s:sheet name="The Company (Detail)" sheetId="31" r:id="rId31"/>
    <s:sheet name="Significant Accounting Polici32" sheetId="32" r:id="rId32"/>
    <s:sheet name="Goodwill and Intangible Asset33" sheetId="33" r:id="rId33"/>
    <s:sheet name="Goodwill and Intangible Asset34" sheetId="34" r:id="rId34"/>
    <s:sheet name="Goodwill and Intangible Asset35" sheetId="35" r:id="rId35"/>
    <s:sheet name="Goodwill and Intangible Asset36" sheetId="36" r:id="rId36"/>
    <s:sheet name="Consolidated Businesses - Addit" sheetId="37" r:id="rId37"/>
    <s:sheet name="Consolidated Businesses - Alloc" sheetId="38" r:id="rId38"/>
    <s:sheet name="Consolidated Businesses - Recon" sheetId="39" r:id="rId39"/>
    <s:sheet name="Consolidated Businesses - Pro F" sheetId="40" r:id="rId40"/>
    <s:sheet name="Discontinued Operations - Addit" sheetId="41" r:id="rId41"/>
    <s:sheet name="Discontinued Operations - Loss " sheetId="42" r:id="rId42"/>
    <s:sheet name="Discontinued Operations - Asset" sheetId="43" r:id="rId43"/>
    <s:sheet name="Cost Method Businesses - Additi" sheetId="44" r:id="rId44"/>
    <s:sheet name="Fair Value Measurements - Fair " sheetId="45" r:id="rId45"/>
    <s:sheet name="Fair Value Measurements - Addit" sheetId="46" r:id="rId46"/>
    <s:sheet name="Debt - Additional Information (" sheetId="47" r:id="rId47"/>
    <s:sheet name="Treasury Stock - Additional Inf" sheetId="48" r:id="rId48"/>
    <s:sheet name="Equity-Based Compensation - Add" sheetId="49" r:id="rId49"/>
    <s:sheet name="Equity-Based Compensation - Sum" sheetId="50" r:id="rId50"/>
    <s:sheet name="Equity-Based Compensation - Sha" sheetId="51" r:id="rId51"/>
    <s:sheet name="Equity-Based Compensation - Tot" sheetId="52" r:id="rId52"/>
    <s:sheet name="Equity-Based Compensation - Iss" sheetId="53" r:id="rId53"/>
    <s:sheet name="Equity-Based Compensation - Res" sheetId="54" r:id="rId54"/>
    <s:sheet name="Equity-Based Compensation - R55" sheetId="55" r:id="rId55"/>
    <s:sheet name="Equity-Based Compensation - R56" sheetId="56" r:id="rId56"/>
    <s:sheet name="Equity-Based Compensation - R57" sheetId="57" r:id="rId57"/>
    <s:sheet name="Equity-Based Compensation - Act" sheetId="58" r:id="rId58"/>
    <s:sheet name="Equity-Based Compensation - SAR" sheetId="59" r:id="rId59"/>
    <s:sheet name="Equity-Based Compensation - S60" sheetId="60" r:id="rId60"/>
    <s:sheet name="Equity-Based Compensation - Sto" sheetId="61" r:id="rId61"/>
    <s:sheet name="Equity-Based Compensation - S62" sheetId="62" r:id="rId62"/>
    <s:sheet name="Equity-Based Compensation - Non" sheetId="63" r:id="rId63"/>
    <s:sheet name="Equity-Based Compensation - The" sheetId="64" r:id="rId64"/>
    <s:sheet name="Equity-Based Compensation - T65" sheetId="65" r:id="rId65"/>
    <s:sheet name="Equity-Based Compensation - Con" sheetId="66" r:id="rId66"/>
    <s:sheet name="Equity-Based Compensation - Ass" sheetId="67" r:id="rId67"/>
    <s:sheet name="Other Income, Net - Schedule of" sheetId="68" r:id="rId68"/>
    <s:sheet name="Other Income, Net - Additional " sheetId="69" r:id="rId69"/>
    <s:sheet name="Income Taxes - Additional Infor" sheetId="70" r:id="rId70"/>
    <s:sheet name="Net Loss per Share - Calculatio" sheetId="71" r:id="rId71"/>
    <s:sheet name="Net Loss per Share - Potentiall" sheetId="72" r:id="rId72"/>
    <s:sheet name="Segment Information - Additiona" sheetId="73" r:id="rId73"/>
    <s:sheet name="Segment Information - Summary o" sheetId="74" r:id="rId74"/>
    <s:sheet name="Contingencies - Additional Info" sheetId="75" r:id="rId75"/>
  </s:sheets>
  <s:definedNames/>
  <s:calcPr calcId="124519" calcMode="auto" fullCalcOnLoad="1"/>
</s:workbook>
</file>

<file path=xl/sharedStrings.xml><?xml version="1.0" encoding="utf-8"?>
<sst xmlns="http://schemas.openxmlformats.org/spreadsheetml/2006/main" uniqueCount="822">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CTA</t>
  </si>
  <si>
    <t>Entity Registrant Name</t>
  </si>
  <si>
    <t>Actua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Accounts receivables, net of allowance ($858-2016; $814-2015)</t>
  </si>
  <si>
    <t>Prepaid expenses and other current assets</t>
  </si>
  <si>
    <t>Assets of discontinued operations (Note 5, Discontinued Operations)</t>
  </si>
  <si>
    <t>Total current assets</t>
  </si>
  <si>
    <t>Fixed assets, net of accumulated depreciation and amortization ($8,158-2016; $6,735-2015)</t>
  </si>
  <si>
    <t>Goodwill</t>
  </si>
  <si>
    <t>Intangible assets, net</t>
  </si>
  <si>
    <t>Cost method businesses</t>
  </si>
  <si>
    <t>Deferred tax asset</t>
  </si>
  <si>
    <t>Other assets, net</t>
  </si>
  <si>
    <t>Total assets</t>
  </si>
  <si>
    <t>Current liabilities</t>
  </si>
  <si>
    <t>Short-term debt</t>
  </si>
  <si>
    <t>Accounts payable</t>
  </si>
  <si>
    <t>Accrued expenses</t>
  </si>
  <si>
    <t>Accrued compensation and benefits</t>
  </si>
  <si>
    <t>Deferred revenue</t>
  </si>
  <si>
    <t>Liabilities of discontinued operations (Note 5, Discontinued Operations)</t>
  </si>
  <si>
    <t>Total current liabilities</t>
  </si>
  <si>
    <t>Deferred tax liability</t>
  </si>
  <si>
    <t>Other liabilities</t>
  </si>
  <si>
    <t>Total liabilities</t>
  </si>
  <si>
    <t>Redeemable noncontrolling interests (Note 4, Consolidated Businesses)</t>
  </si>
  <si>
    <t>Actua Corporation’s stockholders’ equity</t>
  </si>
  <si>
    <t>Preferred stock, $0.01 par value; 10,000 shares authorized, none issued or outstanding</t>
  </si>
  <si>
    <t>Common stock, $0.001 par value; 2,000,000 shares authorized, 46,504 shares (2016) and 46,763 shares (2015) issued</t>
  </si>
  <si>
    <t>Treasury stock, at cost 6,998 shares (2016) and 5,988 shares (2015)</t>
  </si>
  <si>
    <t>Additional paid-in capital</t>
  </si>
  <si>
    <t>Accumulated deficit</t>
  </si>
  <si>
    <t>Accumulated other comprehensive (loss) income</t>
  </si>
  <si>
    <t>Total Actua Corporation’s stockholders’ equity</t>
  </si>
  <si>
    <t>Noncontrolling interests</t>
  </si>
  <si>
    <t>Total equity</t>
  </si>
  <si>
    <t>Total liabilities, redeemable noncontrolling interest and equity</t>
  </si>
  <si>
    <t>CONSOLIDATED BALANCE SHEETS (Parenthetical) - USD ($) $ in Thousands</t>
  </si>
  <si>
    <t>Statement of Financial Position [Abstract]</t>
  </si>
  <si>
    <t>Accounts receivable, allowance</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at cost (in shares)</t>
  </si>
  <si>
    <t>CONSOLIDATED STATEMENTS OF OPERATIONS AND COMPREHENSIVE LOSS - USD ($) shares in Thousands, $ in Thousands</t>
  </si>
  <si>
    <t>3 Months Ended</t>
  </si>
  <si>
    <t>Sep. 30, 2015</t>
  </si>
  <si>
    <t>Income Statement [Abstract]</t>
  </si>
  <si>
    <t>Revenue</t>
  </si>
  <si>
    <t>Operating expenses</t>
  </si>
  <si>
    <t>Cost of revenue</t>
  </si>
  <si>
    <t>Sales and marketing</t>
  </si>
  <si>
    <t>General and administrative</t>
  </si>
  <si>
    <t>Research and development</t>
  </si>
  <si>
    <t>Amortization of intangible assets</t>
  </si>
  <si>
    <t>Impairment related and other</t>
  </si>
  <si>
    <t>Total operating expenses</t>
  </si>
  <si>
    <t>Operating loss</t>
  </si>
  <si>
    <t>Other income, net</t>
  </si>
  <si>
    <t>Interest income</t>
  </si>
  <si>
    <t>Interest expense</t>
  </si>
  <si>
    <t>Loss before income taxes and noncontrolling interest</t>
  </si>
  <si>
    <t>Income tax expense</t>
  </si>
  <si>
    <t>Loss from continuing operations</t>
  </si>
  <si>
    <t>Loss from discontinued operations, net of tax</t>
  </si>
  <si>
    <t>Net loss</t>
  </si>
  <si>
    <t>Less: Net loss attributable to the noncontrolling interest</t>
  </si>
  <si>
    <t>Net loss attributable to Actua Corporation</t>
  </si>
  <si>
    <t>Amounts attributable to Actua Corporation:</t>
  </si>
  <si>
    <t>Net loss from continuing operations</t>
  </si>
  <si>
    <t>Net loss from discontinued operations</t>
  </si>
  <si>
    <t>Basic and diluted loss per share attributable to Actua Corporation:</t>
  </si>
  <si>
    <t>Loss from continuing operations (in dollars per share)</t>
  </si>
  <si>
    <t>Loss from discontinued operations (in dollars per share)</t>
  </si>
  <si>
    <t>Net loss (in dollars per share)</t>
  </si>
  <si>
    <t>Shares used in computation of basic and diluted loss per share (in shares)</t>
  </si>
  <si>
    <t>Other comprehensive loss:</t>
  </si>
  <si>
    <t>Foreign currency translation adjustment</t>
  </si>
  <si>
    <t>Comprehensive loss</t>
  </si>
  <si>
    <t>Less: Comprehensive loss attributable to the noncontrolling interest</t>
  </si>
  <si>
    <t>Comprehensive loss attributable to Actua Corporation</t>
  </si>
  <si>
    <t>CONSOLIDATED STATEMENTS OF CHANGES IN EQUITY - USD ($) $ in Thousands</t>
  </si>
  <si>
    <t>Total</t>
  </si>
  <si>
    <t>Common Stock</t>
  </si>
  <si>
    <t>Treasury Stock</t>
  </si>
  <si>
    <t>Additional Paid-In Capital</t>
  </si>
  <si>
    <t>Accumulated Deficit</t>
  </si>
  <si>
    <t>Accumulated Other Comprehensive Income (Loss) (“AOCI”)</t>
  </si>
  <si>
    <t>Non-controlling Interest</t>
  </si>
  <si>
    <t>Balance as of at Dec. 31, 2014</t>
  </si>
  <si>
    <t>Balance as of (in shares) at Dec. 31, 2014</t>
  </si>
  <si>
    <t>Increase (Decrease) in Stockholders' Equity [Roll Forward]</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in shares)</t>
  </si>
  <si>
    <t>Issuance of RS, net of forfeitures primarily related to satisfying tax withholdings</t>
  </si>
  <si>
    <t>Issuance of RS, net of forfeitures primarily related to satisfying tax withholdings (in shares)</t>
  </si>
  <si>
    <t>Exercise of SARs and stock options, net of forfeitures related to satisfying tax withholdings</t>
  </si>
  <si>
    <t>Exercise of SARs and stock options, net of forfeitures related to satisfying tax withholdings (in shares)</t>
  </si>
  <si>
    <t>Impact of redeemable noncontrolling interest accretion</t>
  </si>
  <si>
    <t>Impact of subsidiary equity transactions</t>
  </si>
  <si>
    <t>Repurchase of common stock</t>
  </si>
  <si>
    <t>Repurchase of common stock (in shares)</t>
  </si>
  <si>
    <t>Balance as of at Sep. 30, 2015</t>
  </si>
  <si>
    <t>Balance as of (in shares) at Sep. 30, 2015</t>
  </si>
  <si>
    <t>Balance as of at Dec. 31, 2015</t>
  </si>
  <si>
    <t>Balance as of (in shares) at Dec. 31, 2015</t>
  </si>
  <si>
    <t>Balance as of at Sep. 30, 2016</t>
  </si>
  <si>
    <t>Balance as of (in shares) at Sep. 30, 2016</t>
  </si>
  <si>
    <t>CONSOLIDATED STATEMENTS OF CASH FLOWS - USD ($) $ in Thousands</t>
  </si>
  <si>
    <t>OPERATING ACTIVITIES - Continuing Operations</t>
  </si>
  <si>
    <t>Adjustments to reconcile net loss to cash used in operating activities:</t>
  </si>
  <si>
    <t>Depreciation and amortization</t>
  </si>
  <si>
    <t>Equity-based compensation</t>
  </si>
  <si>
    <t>Contingent consideration</t>
  </si>
  <si>
    <t>Changes in operating assets and liabilities - net of acquisitions:</t>
  </si>
  <si>
    <t>Accounts receivable, net</t>
  </si>
  <si>
    <t>Prepaid expenses and other assets</t>
  </si>
  <si>
    <t>Cash flows used in operating activities</t>
  </si>
  <si>
    <t>INVESTING ACTIVITIES - Continuing Operations</t>
  </si>
  <si>
    <t>Capital expenditures</t>
  </si>
  <si>
    <t>Change in restricted cash</t>
  </si>
  <si>
    <t>Proceeds from sales/distribution of ownership interests</t>
  </si>
  <si>
    <t>Ownership acquisition, net of cash acquired</t>
  </si>
  <si>
    <t>Cash flows used in investing activities</t>
  </si>
  <si>
    <t>FINANCING ACTIVITIES</t>
  </si>
  <si>
    <t>Acquisition of noncontrolling interest in subsidiary equity</t>
  </si>
  <si>
    <t>Payments of contingent consideration</t>
  </si>
  <si>
    <t>Borrowings of short-term debt</t>
  </si>
  <si>
    <t>Repayment of capital lease obligations</t>
  </si>
  <si>
    <t>Purchase of treasury stock</t>
  </si>
  <si>
    <t>Tax withholdings related to equity-based awards</t>
  </si>
  <si>
    <t>Financing activities with discontinued operations, net</t>
  </si>
  <si>
    <t>Cash flows used in financing activities</t>
  </si>
  <si>
    <t>Effect of exchange rate on cash and cash equivalents</t>
  </si>
  <si>
    <t>Net decrease in cash and cash equivalents from continuing operations</t>
  </si>
  <si>
    <t>Discontinued Operations</t>
  </si>
  <si>
    <t>Cash flows provided by financing activities</t>
  </si>
  <si>
    <t>Net decrease in cash and cash equivalents from discontinued operations</t>
  </si>
  <si>
    <t>Cash and cash equivalents at beginning of period - discontinued operations</t>
  </si>
  <si>
    <t>Less: cash and cash equivalents at end of period - discontinued operations</t>
  </si>
  <si>
    <t>Cash and cash equivalents at beginning of period</t>
  </si>
  <si>
    <t>Cash and cash equivalents at end of period</t>
  </si>
  <si>
    <t>The Company</t>
  </si>
  <si>
    <t>Organization, Consolidation and Presentation of Financial Statements [Abstract]</t>
  </si>
  <si>
    <t>The Company Description of the Company Actua Corporation (together with its subsidiaries, “Actua”), which was formed on March 4, 1996, is a multi-vertical cloud technology company with offerings that it believes create unique and compelling value for its customers and provide transformative efficiency to vertical markets worldwide. As of September 30, 2016 , Actua owned four businesses, each of which addresses the needs of a specific vertical market or industry: Bolt Solutions, Inc. (“Bolt”), Folio Dynamics Holdings, Inc. (“FolioDynamix”), GovDelivery Holdings, Inc. (“GovDelivery”) and VelocityEHS Holdings, Inc. (formerly MSDSonline Holdings, Inc.) (“VelocityEHS”). Please refer to Item 1, “Business,” in Actua’s Annual Report on Form 10-K for the year ended December 31, 2015 for a more detailed description of Actua and its businesses. Basis of Presentation On September 20, 2016, GovDelivery entered into a merger agreement providing for the sale of GovDelivery to an affiliate of Vista Equity Partners (the “GovDelivery Merger Agreement”); the sale was consummated on October 18, 2016. The Consolidated Financial Statements contained herein (the “Consolidated Financial Statements”) include the accounts of Actua Corporation and its wholly-owned subsidiaries and majority-owned subsidiaries. Because of the execution of the GovDelivery Merger Agreement and other relevant factors, the criteria for held-for-sale classification and discontinued operations presentation were met on September 30, 2016. Accordingly, the financial results and financial position of GovDelivery are presented as discontinued operations in the Consolidated Financial Statements for all periods presented.</t>
  </si>
  <si>
    <t>Significant Accounting Policies</t>
  </si>
  <si>
    <t>Accounting Policies [Abstract]</t>
  </si>
  <si>
    <t>Significant Accounting Policies Principles of Accounting for Ownership Interests The various interests that Actua acquires in its businesses are accounted for under one of three methods: the consolidation method, the equity method or the cost method. The applicable accounting method is generally determined based on Actua’s voting interest in a company. 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loss attributable to the noncontrolling interest” in Actua’s Consolidated Statements of Operations. Noncontrolling interest adjusts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 Equity Method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 did not own any equity method businesses during the first nine months of 2016 or during the year ended December 31, 2015. Cost Method Businesses not accounted for under either the consolidation method or equity method of accounting are accounted for under the cost method of accounting and are further discussed in Note 6 , “ Cost Method Businesses .”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 As of September 30, 2016 , management believes the recorded amounts of goodwill, intangible assets and cost method businesses were not impaired. Actua determined that, as of December 31, 2015, goodwill associated with the FolioDynamix reporting unit was partially impaired and recognized a loss of $39.7 million for the period. Please refer to Note 3 , “ Goodwill and Intangible Assets .” Cash and Cash Equivalents Actua considers all highly liquid instruments with an original maturity of three months or less at the time of purchase to be cash equivalents. Cash and cash equivalents at September 30, 2016 and December 31, 2015 were invested principally in money market accounts. Restricted Cash Actua considers cash that is legally restricted and cash that is held as a compensative balance for both operating leases and trust accounts, maintained and operated in conjunction with Actua’s insurance business, as restricted cash. Actua had long-term restricted cash of $0.3 million as of September 30, 2016 and $0.4 million as of December 31, 2015 that is included in “Other assets, net” in Actua’s Consolidated Balance Sheets. 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7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3 , “ Goodwill and Intangible Assets ,” and Note 7 , “ Fair Value Measurements ,” for further details, including sensitivity analysis of the fair value calculation related to Actua’s December 31, 2015 annual impairment evaluation.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 Financial Instruments Cash and cash equivalents, accounts receivable and accounts payable are carried at cost, which approximates fair value due to the short-term maturity of these instruments. Marketable securities are carried at fair value. Deferred Revenue Deferred revenue consists primarily of payments received in advance of revenue being earned under the relevant customer agreements. Contract Acquisition Costs Commission expenses associated with the negotiation of a contract are charged to expense as incurred. Revenue Recognition 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Bolt Bolt generates revenue from (1)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determined by reference to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the best estimated selling price (“ESP”), as neither vendor specific objective evidence (“VSOE”) of fair value nor third-party evidence (“TPE”) of fair value is available. VSOE of fair value is based on the normal pricing and discounting practices for those products and services when sold separately. TPE of fair value is determined by evaluating largely similar and interchangeable competitor products or services in standalone sales to similarly situated customers. ESP is established by considering factors such as margin objectives, market conditions and competition. ESP represents the price at which the company would transact for the deliverable if it were sold by the company regularly on a standalone basis. Under Bolt’s cloud-based software licenses, certain professional services are essential for the functionality of the software, and the related maintenance and support services do not have standalone value to Bolt’s customers and are therefore combined, and revenue under these licenses is recognized ratably over the applicable contract term. For certain professional service deliverables that have been determined to have standalone value, Bolt has historically concluded that neither VSOE nor TPE of fair value can be established and, accordingly, it has relied on ESP to allocate revenue to each element. Those fees are then recognized as the services are performed and/or the professional services are delivered. Finally, certain professional services are sold separately. Those fees are recognized as the professional services are delivered. Bolt’s commissions on the premiums from sales of insurance policies are recognized when Bolt has sufficient information to determine (1) the amount that it is owed and (2) whether it is probable that the economic benefits associated with the transaction will flow to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Certain revenues earned by FolioDynamix for advisory services require judgment to determine whether the revenue should be recorded on a gross basis (that is, with FolioDynamix as a principal) or net of related costs (that is, with FolioDynamix as an agent). In general, these revenues are recognized on a net basis if FolioDynamix does not have control over selecting vendors and pricing, and when FolioDynamix is acting as an agent of the supplier. Revenues from professional services are deemed to not have standalone value and therefore are recognized ratably over the contract term. FolioDynamix’s contracts are billed in annual, quarterly or monthly installments and are primarily non-cancellable. VelocityEHS VelocityEHS derives revenue from two sources: (1) SaaS subscription fees and (2) professional services fees. The vast majority of VelocityEHS’ revenue is derived from subscription fees from customers accessing VelocityEHS’ database and web-based tools; that revenue is recognized ratably over the applicable contract term, beginning with the subscription start date. VelocityEHS also generates professional service fees from (a) customer training, (b) authoring of safety data sheets for customers and (c) compiling of customers’ online libraries of safety data sheet documents and indexing those documents. Those professional services are generally determined to have standalone value, and the revenue derived from those fees are recognized on a proportional performance basis over the applicable project’s timeline. VelocityEHS has typically represented the majority of Actua’s historical deferred revenue balances. VelocityEHS’ contracts are generally billed annually and are non-cancellable. At each of Actua’s businesses, fees associated with professional services for new customers that are not determined to have standalone value are deferred and recognized over the contract term. Actua’s businesses recognize those fees, which primarily relate to implementation, over the initial terms of the contracts because, at the time contracts with new customers are consummated, there is no history with such customers, and it cannot be determined whether the relationship with such customers will extend beyond the terms of the initial contracts. Equity-Based Compensation Actua recognizes equity-based compensation expenses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Research and Development Research and development costs are charged to expense as those costs are incurred. 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Net Loss Per Share Basic net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loss of such transactions. See Note 13 , “ Net Loss per Share .” Comprehensive Loss Actua reports and displays comprehensive loss and its components in the Consolidated Statements of Operations and Comprehensive Loss. Comprehensive loss is the change in equity of a business enterprise during a period from non-owner sources. Actua’s sources of comprehensive loss are net loss and foreign currency translation adjustments. Reclassification adjustments result from the recognition of gains or losses in net loss that were included in comprehensive loss in prior periods. Supplemental Cash Flow Disclosures Actua did not pay any interest or make any income tax payments during the three and nine months ended September 30, 2016 and 2015. Fixed assets purchased during the three and nine months ended September 30, 2016 , but not yet paid for as of September 30, 2016 , were in the amounts of $0.2 million and $0.9 million , respectively. These amounts were zero for the three and nine months ended September 30, 2015 . Reclassifications Certain amounts in the prior year financial statements have been reclassified to conform to the current-year presentation. The impact of the reclassifications made to prior year amounts are not material and did not affect net loss. Discontinued Operations On September 20, 2016, GovDelivery entered into the GovDelivery Merger Agreement. Because of this and other factors, Actua has recast all financial information within this Report to conform to the current period presentation and to present GovDelivery as discontinued operations for all periods presented. The merger was consummated on October 18, 2016. Adjustments to Previously Reported Amounts/Immaterial Correction of an Error During the second quarter of 2015, Actua revised certain previously reported amounts due to a change from recognizing noncontrolling interests related to FolioDynamix as a component of permanent equity to recognizing those interests as a component of temporary equity in redeemable noncontrolling interests. In accordance with Staff Accounting Bulletin (“SAB”) No. 99, Materiality, and SAB No. 108, Considering the Effects of Prior Year Misstatements when Quantifying Misstatements in Current Year Financial Statements , management evaluated the materiality of the error from qualitative and quantitative perspectives, and concluded that the error was immaterial to the current and prior periods. The correction of the immaterial error resulted in an increase to the line item “Redeemable noncontrolling interests” of $4.1 million and decreases to the line items “Additional paid-in capital” and “Noncontrolling interests” of $1.4 million and $2.7 million , respectively, on Actua’s Consolidated Balance Sheets as of December 31, 2014. The aforementioned corrections to "Additional paid-in capital" and "Noncontrolling interests" also impacted the "Balance as of December 31, 2014" line item on Actua's Consolidated Statements of Changes in Equity. This immaterial correction of an error had no impact on Actua’s Consolidated Statements of Operations in any period. 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September 30, 2016 , $4.0 million related to Actua’s potential proceeds from sales of former businesses remained in escrow to satisfy potential or unresolved indemnification claims. Those outstanding escrow amounts are scheduled to be released throughout the remainder of 2016 , subject to pending and potential indemnity claims pursuant to the terms of the applicable acquisition agreements. On October 18, 2016, an additional $10.0 million was placed in escrow related to the GovDelivery sale. Concentration of Customer Base and Credit Risk No single customer of Actua’s consolidated businesses represented more than 10% of Actua’s consolidated revenue for the three and nine months ended September 30, 2016 and 2015 . 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 Recent Accounting Pronouncements In May 2014, the Financial Accounting Standards Board (“FASB”) issued Accounting Standards Update (“ASU”) 2014-09, Revenue from Contracts with Customers, that provides a single, comprehensive revenue recognition model for all contracts with customers. Under the new guidance, an entity will recognize revenue based on amounts the entity expects to be entitled to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 The effective dates for these ASUs are the same as the effective date for ASU 2014-09; Actua is in the process of evaluating the adoption alternatives and impact that the guidance will have on the Consolidated Financial Statements. In January 2016, the FASB issued ASU 2016-01, Financial Instruments--Overall (Subtopic 825-10): Recognition and Measurement of Financial Assets and Financial Liabilities , which amends the guidance in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guidance is effective for Actua for the annual period beginning January 1, 2018. Actua is in the process of evaluating the impact of this new pronouncement. In February 2016, the FASB issued ASU 2016-02, Leases (Topic 842) . Under the new guidance, most leases will be recognized on Actua’s Consolidated Balance Sheets as liabilities with corresponding right-of-use assets. The new guidance is effective for Actua for the annual period beginning January 1, 2019, including interim periods within those annual periods, with early adoption permitted. The standard must be adopted using a modified retrospective approach. Actua is in the process of evaluating the impact of this new pronouncement. In March 2016, the FASB issued ASU 2016-07, Investments—Equity Method and Joint Ventures (Topic 323): Simplifying the Transition to the Equity Method of Accounting , which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qualifies for equity method accounting. The amendments in this update are effective for Actua for fiscal years, and interim periods within those fiscal years, beginning January 1, 2017. As Actua does not currently have any equity method investments, the guidance is not expected to have any impact on the Consolidated Financial Statements on the adoption dat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the new guidance, all excess tax benefits and tax deficiencies (including tax benefits of dividends on share-based payment awards) should be recognized as income tax expense or benefit in the income statement, whereas under current GAAP, excess tax benefits are recognized in additional paid-in capital and tax deficiencies are recognized either as an offset to accumulated excess tax benefits, if any, or in the statement of operations. Under the new guidance, excess tax benefits should be classified along with other income tax cash flows as an operating activity, as opposed to a financing activity under current GAAP. Additionally, an entity can make an accounting policy election to either estimate the number of awards that are expected to vest (current GAAP) or account for forfeitures when they occur. The amendments in this update are effective for Actua for annual periods beginning January 1, 2017 and interim periods within those annual periods. Actua is in the process of evaluating the impact of this new pronouncement. Recently Adopted Accounting Guidance In August 2015, the FASB issued ASU 2015-03, Interest—Imputation of Interest (Subtopic 835-30): Simplifying the Presentation of Debt Issuance Costs , that provides guidance regarding a simplified presentation of debt issuance costs, requiring that debt issuance costs related to a recognized debt liability be presented in the balance sheet as a direct deduction from the carrying amount of that debt liability, consistent with debt discounts or premiums. This guidance, which is applied retrospectively upon adoption, was effective for Actua beginning with the December 31, 2015 annual reporting period. The adoption of this guidance did</t>
  </si>
  <si>
    <t>Goodwill and Intangible Assets</t>
  </si>
  <si>
    <t>Goodwill and Intangible Assets Disclosure [Abstract]</t>
  </si>
  <si>
    <t>Goodwill and Intangible Assets Goodwill The following table summarizes the activity related to Actua’s goodwill: (in thousands) Gross Carrying Amount Accumulated Impairment Losses Net Carrying Amount Goodwill as of December 31, 2015 $ 260,115 $ (39,656 ) $ 220,459 Acquisitions (1) 2,235 — 2,235 Goodwill as of September 30, 2016 $ 262,350 $ (39,656 ) $ 222,694 ________________ (1) Refer to Note 4 , “ Consolidated Businesses ” for details of acquisitions. During the nine months ended September 30, 2016 , goodwill related to GovDelivery was reclassified to the line item “Assets of discontinued operations” on Actua’s Consolidated Balance Sheets for all periods presented as a result of the execution of the GovDelivery Merger Agreement on September 20, 2016. The impact of the sale of GovDelivery is discussed in Note 5 , “ Discontinued Operations .” Based on the reclassification of goodwill related to GovDelivery as assets of discontinued operations, Actua retrospectively decreased the value of goodwill as of December 31, 2015 by $5.6 million . As of September 30, 2016 and December 31, 2015 , all of Actua’s goodwill was allocated to its vertical cloud segment. Impairment Actua completed its annual impairment testing in the fourth quarter of 2015. During that quarter, Actua reviewed the goodwill balance for impairment in accordance with its accounting policy and identified factors, including the market value of Actua’s Common Stock, indicating that the fair value of Actua’s goodwill could have fallen below its book value. Actua determined that the goodwill associated with the FolioDynamix reporting unit was partially impaired as of December 31, 2015 and recognized an impairment charge of $39.7 million , which was recorded within the “Impairment related and other” line item of the Consolidated Statements of Operations for the year ended December 31, 2015. Please refer to Note 7 , “Fair Value Measurements,” for a further discussion of the fair value measurement relating to the FolioDynamix reporting unit impairment charge. The completion of Actua's 2015 year-end impairment testing resulted in no impairments related to Actua’s other consolidated businesses, because the fair value of the reporting units exceeded their carrying value for each of those reporting units, including goodwill. Intangible Assets The following table summarizes Actua’s intangible assets: (in thousands) As of September 30, 2016 Gross Carrying Accumulated Net Carrying Intangible Assets Useful Life Amount Amortization Amount Customer relationships 1-11 years $ 63,307 $ (19,947 ) $ 43,360 Trademarks/trade names 3-11 years 22,898 (9,240 ) 13,658 Technology 5-10 years 25,083 (9,678 ) 15,405 Non-compete agreements 2-5 years 3,605 (3,533 ) 72 114,893 (42,398 ) 72,495 Other intellectual property (1) Indefinite 700 — 700 $ 115,593 $ (42,398 ) $ 73,195 (in thousands) As of December 31, 2015 Gross Carrying Accumulated Net Carrying Intangible Assets Useful Life Amount Amortization Amount Customer relationships 1-11 years $ 61,820 $ (14,377 ) $ 47,443 Trademarks/trade names 3-11 years 22,898 (6,829 ) 16,069 Technology 5-10 years 23,086 (6,945 ) 16,141 Non-compete agreements 2-5 years 3,605 (3,515 ) 90 111,409 (31,666 ) 79,743 Other intellectual property (1) Indefinite 700 — 700 $ 112,109 $ (31,666 ) $ 80,443 ____________________ (1) Included in this line item is a domain name valued at $0.3 million that Actua currently believes has an indefinite life, and a domain name for which Actua estimated the residual value to approximate its carrying value of $0.4 million as of both September 30, 2016 and December 31, 2015. During the nine months ended September 30, 2016 , intangible assets related to GovDelivery were reclassified to the line item “Assets of discontinued operations” on Actua’s Consolidated Balance Sheets for all periods presented as a result of the execution of the GovDelivery Merger Agreement on September 20, 2016. The impact of the sale of GovDelivery is discussed in Note 5 , “ Discontinued Operations .” Based on the reclassification of intangible assets related to GovDelivery as assets of discontinued operations, Actua retrospectively decreased net intangible assets as of December 31, 2015 by $9.0 million . Amortization expense for intangible assets during the three and nine months ended September 30, 2016 was $3.5 million and $10.7 million , respectively. Amortization expense for intangible assets during the three and nine months ended September 30, 2015 was $ 3.3 million and $10.1 million , respectively. During the nine months ended September 30, 2016 , amortization expense related to GovDelivery was reclassified to the line item “Loss on discontinued operations” on Actua’s Consolidated Statement of Operations for all periods presented because of the execution of the GovDelivery Merger Agreement on September 20, 2016 and other relevant factors. The impact of the sale of GovDelivery is discussed in Note 5 , “ Discontinued Operations .” Based on the reclassification of amortization expense related to GovDelivery, Actua retrospectively decreased amortization expense for the three and nine months ended September 30, 2016 and 2015 by $0.5 million , $0.5 million , $1.4 million and $1.3 million , respectively. The remaining estimated amortization expense for the respective years is set forth as follows: (in thousands) 2016 (remaining three months) $ (3,533 ) 2017 (13,810 ) 2018 (12,345 ) 2019 (10,806 ) 2020 (9,387 ) Thereafter (22,614 ) Remaining amortization expense $ (72,495 )</t>
  </si>
  <si>
    <t>Consolidated Businesses</t>
  </si>
  <si>
    <t>Business Combinations [Abstract]</t>
  </si>
  <si>
    <t>Consolidated Businesses FolioDynamix Acquisition On November 3, 2014, Actua acquired all of the issued and outstanding stock of FolioDynamix for approximately $201.7 million in cash, which included $0.7 million as a post-closing working capital adjustment that occurred in the first quarter of 2015, and $4.1 million of equity value related to stock options. Other Acquisitions On November 25, 2015, VelocityEHS acquired certain assets of WellNet Solutions, Inc. (“WellNet”) for initial cash consideration of $0.7 million . Additionally, during the nine months ended September 30, 2016 , VelocityEHS paid $2.2 million of cash as contingent consideration in connection with the WellNet acquisition. As a result, intangible assets of $2.9 million were recorded in connection with the WellNet acquisition. On January 22, 2016, VelocityEHS acquired certain assets of ErgoAdvocate LLC (“ErgoAdvocate”) for $1.25 million of cash consideration, $1.0 million of which was paid at the closing of the transaction, and $0.25 million of which will be paid on the one-year anniversary of the closing, subject to reduction for any post-closing indemnification claims. The acquisition was accounted for under the acquisition method. VelocityEHS has allocated the purchase price to the acquired identifiable intangible assets and goodwill based upon their respective fair values as of the date of acquisition. On September 16, 2016, VelocityEHS acquired certain assets of E3 Solutions Inc. ("E3 Solutions") for $3.0 million of cash consideration, $2.7 million of which was paid at the closing of the transaction, and $0.3 million of which will be paid in equal installments on the one-year and 18-month anniversaries of the closing. On October 31, 2016, FolioDynamix acquired substantially all the assets of SAS Capital Management, LLC (“SAS”) for initial consideration, net of a working capital adjustment, of approximately $2.9 million and aggregate payments of approximately $1.0 million payable over the 15-month period following the closing. The SAS acquisition is also subject to an earnout based on achievement of revenue targets. The maximum consideration payable related to the SAS acquisition, including the initial consideration, is $25.0 million . SAS specializes in Registered Investment Advisor ("RIA")-specific technology, advisory consulting and overlay management, as well as, access to third-party managers and their own strategist portfolios. This acquisition will offer FolioDynamix's independent RIAs customers an improved advisor interface, a best-in-class execution desk and better operational support. The allocations of the respective ErgoAdvocate, WellNet and E3 Solutions purchase prices to identified intangible assets and tangible assets and liabilities were as follows: (in thousands) ErgoAdvocate WellNet E3 Solutions Goodwill $ 155 $ — $ 2,080 Customer lists (5-8 year life) 26 2,897 — Trademarks, trade names and domain names (8 year life) — — — Technology (5-9 year life) 1,069 — 920 Other net assets (liabilities) — — — Total net assets acquired $ 1,250 $ 2,897 $ 3,000 Redeemable Noncontrolling Interests In connection with GovDelivery's acquisitions of NuCivic, Inc. (“NuCivic”) and Textizen, Inc. ("Textizen"), certain GovDelivery stockholders had the ability to require GovDelivery to redeem a portion of their shares in 2017, 2018, 2019 and 2020 based on a fair value determination. In connection with the GovDelivery Merger Agreement, the vesting of the redeemable shares related to the NuCivic and Textizen acquisitions was accelerated. Certain VelocityEHS stockholders have the ability to require VelocityEHS to redeem a portion of their shares in 2017 based on a mutually agreed upon fair value determination. Certain FolioDynamix shareholders have the ability to require FolioDynamix to redeem a portion of their shares in 2018, 2019 and/or 2020 based on a mutually agreed upon fair value determination. Because any such redemptions would be outside the control of the respective businesses, Actua has classified the noncontrolling interests outside of equity and will accrete to the estimated redemption values with an offset to additional paid-in capital. The noncontrolling interests are classified as “Redeemable noncontrolling interests” in Actua’s Consolidated Balance Sheets. The following is a reconciliation of the activity related to Actua’s redeemable noncontrolling interest during the nine months ended September 30, 2016 and 2015: (in thousands) Balance at December 31, 2014 $ 10,346 Redeemable noncontrolling interest portion of subsidiary net loss (220) Accretion to estimated redemption value 4,558 Equity transfer among owners (1) (3,339) Impact of subsidiary equity transactions (2,145) Balance at September 30, 2015 (3) $ 9,200 Balance at December 31, 2015 $ 10,506 Redeemable noncontrolling interest portion of subsidiary net loss (257 ) Accretion to estimated redemption value 4,360 Equity transfer among owners (2) (5,247 ) Balance at September 30, 2016 (3) $ 9,362 ____________________________ (1) This amount primarily relates to accretion value adjustments of $0.7 million that partially offset cash payments made during the nine months ended September 30, 2015 of $4.0 million to acquire $1.9 million of redeemable noncontrolling interests associated with GovDelivery and $1.4 million of redeemable noncontrolling interests associated with VelocityEHS. These transactions increased Actua’s ownership in GovDelivery from 91% to 93% and its ownership in VelocityEHS from 96% to 98% . (2) This amount primarily relates to accretion value adjustments of $0.2 million that partially offset cash payments made during the nine months ended September 30, 2016 of $5.4 million to acquire $2.5 million of redeemable noncontrolling interests associated with GovDelivery, $2.4 million of redeemable noncontrolling interests associated with VelocityEHS and $0.5 million of redeemable noncontrolling interests associated with FolioDynamix. These transactions increased Actua’s ownership in GovDelivery from 92% to 94% and its ownership in VelocityEHS from 98% to 99% . Its ownership in FolioDynamix did not significantly change as a result of this repurchase. (3) As of September 30, 2015 and 2016, GovDelivery represented $2.4 million and $4.3 million , respectively, of Actua's redeemable noncontrolling interests balance. These amounts will be excluded from this balance in future periods due to, among other things, the GovDelivery Merger Agreement; for more information, see Note 5 , “ Discontinued Operations ." Other Consolidated Businesses Transactions From time to time, Actua acquires additional equity ownership interests in its consolidated businesses. Purchasing equity ownership interests from a consolidated business’s existing shareholders results in an increase in Actua’s controlling interest in that business and a corresponding decrease in the noncontrolling interest ownership. Those transactions are accounted for as decreases to “Noncontrolling interests” and increases to “Additional paid-in capital” in Actua’s Consolidated Balance Sheets for the relevant periods. Actua may also acquire additional equity ownership interests in its consolidated businesses, either from existing holders or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 “ Significant Accounting Policies .” Other changes to Actua’s equity ownership interests in its consolidated businesses, as well as equity-based compensation award activity at those businesses, also result in adjustments to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 The impact of these changes to the noncontrolling interest are also included in the line item “Impact of subsidiary equity transactions” in Actua’s Consolidated Statements of Changes in Equity for the relevant period. During the nine months ended September 30, 2016 , the “Impact of subsidiary equity transactions” line item as shown on Actua’s Consolidated Statements of Changes in Equity was $ 4.3 million , which was comprised of (1) $5.4 million paid by Actua in order to repurchase shares in its consolidated businesses and (2) $(1.1) million relating to Actua’s share of its consolidated businesses' equity transactions. Pro Forma Information (Unaudited) The information in the following table represents the revenue, net loss attributable to Actua and the net loss per diluted share attributable to Actua for the relevant periods had it owned ErgoAdvocate, WellNet and E3 Solutions for the three-month and nine -month periods ended September 30, 2015 . The effects of E3 Solutions on Actua's 2016 results were de minimis and therefore excluded from the table below. (in thousands, except per share data) Three Months Ended September 30, 2015 Nine Months Ended September 30, 2015 Revenue $ 25,174 $ 73,638 Net loss attributable to Actua Corporation $ (11,830 ) $ (37,734 ) Net loss per diluted share attributable to Actua Corporation $ (0.32 ) $ (1.02 )</t>
  </si>
  <si>
    <t>Discontinued Operations and Disposal Groups [Abstract]</t>
  </si>
  <si>
    <t>Discontinued Operations On September 20, 2016, GovDelivery, which was included in our vertical cloud segment, executed a definitive merger agreement providing for a sale of the company to an affiliate of Vista Equity Partners for $153.0 million in cash, subject to certain adjustments for working capital, cash, debt and other items. Upon the consummation of the transaction, which occurred on October 18, 2016, Actua realized approximately $133.0 million in cash. Actua has received approximately $123.0 million of cash and approximately $10.0 million of Actua's proceeds are being held in escrow and are subject to potential indemnification claims. Actua does not expect to owe any non-reimbursable income taxes in connection with the transaction. No gain or loss on the sale of GovDelivery has been recognized as of September 30, 2016. Based on this and other relevant factors, the criteria for held-for-sale classification and discontinued operations presentation was met on September 30, 2016. For presentational purposes, all prior periods presented in this Report have been reclassified to match the current periods held for sale classification and discontinued operations presentation. The results of Actua's discontinued GovDelivery operations, which are presented on the line item “Loss from discontinued operations, net of tax”, on Actua’s Consolidated Statements of Operations are summarized below: (in thousands) Three Months Ended September 30, Nine Months Ended September 30, Major classes of line items constituting pretax loss of discontinued operations 2016 2015 2016 2015 Revenue $ 11,361 $ 9,223 $ 30,640 $ 25,311 Cost of revenue (4,554 ) (2,964 ) (11,576 ) (8,609 ) Selling, general, administrative and other operating expenses (10,545 ) (8,532 ) (26,763 ) (23,669 ) Other non-major income and expense items (104 ) (40 ) (273 ) (44 ) Total discontinued operations before income taxes (3,842 ) (2,313 ) (7,972 ) (7,011 ) Income tax benefit (expense) — (18 ) (30 ) (21 ) Total discontinued operations, net of income taxes (3,842 ) (2,331 ) (8,002 ) (7,032 ) Less: discontinued operations attributable to noncontrolling interests (235 ) (181 ) (446 ) (493 ) Discontinued operations attributable to Actua Corporation $ (3,607 ) $ (2,150 ) $ (7,556 ) $ (6,539 ) Assets and liabilities of discontinued operations, which are presented on the line items “Assets of discontinued operations” and “Liabilities of discontinued operations” on Actua's Consolidated Balance Sheets consist of the following: (in thousands) Carrying amounts of major classes of assets included as part of discontinued operations September 30, 2016 December 31, 2015 Cash and cash equivalents $ 187 $ 3,856 Accounts receivables, net of allowance 12,963 3,735 Fixed assets, net of accumulated depreciation and amortization 4,363 4,502 Goodwill 5,575 5,575 Intangible assets, net 7,504 8,952 Other assets included in the disposal group 3,017 2,509 Total assets of discontinued operations $ 33,609 $ 29,129 Carrying amounts of major classes of liabilities included as part of discontinued operations September 30, 2016 December 31, 2015 Accounts payable $ 1,111 $ 3,309 Accrued expenses 1,049 2,764 Accrued compensation and benefits 3,076 2,386 Deferred revenue 21,812 14,180 Other liabilities included in the disposal group 4,643 1,752 Total liabilities of discontinued operations $ 31,691 $ 24,391</t>
  </si>
  <si>
    <t>Cost Method Businesses</t>
  </si>
  <si>
    <t>Investments, All Other Investments [Abstract]</t>
  </si>
  <si>
    <t>Cost Method Businesses Actua’s carrying value of its holdings in cost method businesses was $17.2 million as of September 30, 2016 and $18.1 million as of December 31, 2015 , as reflected in the line item “Cost method businesses” in Actua’s Consolidated Balance Sheets as of the relevant dates. During the three and nine months ended September 30, 2016 , Actua increased its interest in Parchment Inc. (“Parchment”), a cost method business, by $0.2 million and $0.7 million , respectively. During the three months ended September 30, 2016, Actua elected to sell a portion of its interest in InstaMed Holdings Inc. (“InstaMed”), a cost method business, pursuant to a tender offer. This sale resulted in a $1.6 million decrease in Actua's interest in InstaMed, as well as a gain of $2.8 million . See Note 11 , “ Other Income, Net ” for additional information. Impairments Actua performs ongoing business reviews of its cost method businesses to determine whether Actua’s carrying value in those businesses is impaired. Actua determined its carrying value in its cost method businesses was not impaired during the nine months ended September 30, 2016 or the year ended December 31, 2015 .</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There are three levels of inputs that may be used to measure fair value, which are as follows: • Level 1 – Observable inputs, such as quoted market prices for identical assets and liabilities in active public markets. • Level 2 – Observable inputs other than Level 1 prices based on quoted prices in markets with insufficient volume or infrequent transactions, or valuations in which all significant inputs are observable for substantially the full term of the asset or liability. • Level 3 – Unobservable inputs to the valuation techniques that are significant to the fair value of the asset or liability. Assets and liabilities are measured at fair value based on one or more of the following three valuation techniques: • Market Approach – Fair value is determined based on prices and other relevant information generated by market transactions involving identical or comparable assets and liabilities. • Income Approach – Fair value is determined by converting relevant future amounts to a single present amount based on market expectations (including present value techniques and option pricing models). • Cost Approach – Fair value represents the amount that currently would be required to replace the service capacity of the relevant asset (often referred to as replacement cost). The fair value hierarchy of Actua’s financial assets measured at fair value on a recurring basis were as follows: (in thousands) Valuation Technique Asset (Approach) Level 1 Level 2 Level 3 September 30, 2016 Cash equivalents (money market accounts) $ 33,977 Market $ 33,977 $ — $ — $ 33,977 $ 33,977 $ — $ — Valuation Technique Asset (liability) (Approach) Level 1 Level 2 Level 3 December 31, 2015 Cash equivalents (money market accounts) $ 65,010 Market $ 65,010 $ — $ — Acquisition contingent consideration obligations (1,968 ) Income — — (1,968 ) $ 63,042 $ 65,010 $ — $ (1,968 ) The carrying value of certain of Actua’s other financial instruments, including accounts receivable and accounts payable, approximates fair value due to the short-term nature of those instruments. During the nine months ended September 30, 2016 , cash equivalents related to GovDelivery were reclassified to the line item “Assets of discontinued operations” on Actua’s Consolidated Balance Sheets for all periods presented as a result of the execution of the GovDelivery Merger Agreement on September 20, 2016. The impact of the sale of GovDelivery is discussed in Note 5 , “ Discontinued Operations .” Based on the reclassification of cash equivalents related to GovDelivery as assets held for sale, Actua retrospectively decreased the value of cash equivalents as of December 31, 2015 by $0.1 million . As of December 31, 2015, Actua accounted for a contingent earn-out payment related to VelocityEHS’ acquisition of Knowledge Management Innovations, LTD (“KMI”), which was a component of VelocityEHS’ purchase price for KMI (the “KMI Earnout”). A fair value of the KMI Earnout was determined on the date of acquisition using Monte Carlo simulation models that yielded a value of $1.2 million . During the three months ended September 30, 2016, the KMI Earnout was paid at its maximum value of $2.0 million . In prior periods, increases in value were reflected as charges in the “Impairment related and other” line item on Actua's Consolidated Statements of Operations. On Actua's Consolidated Statements of Cash Flows, the payment of the initial liability amount of $1.2 million is reflected as an outflow from financing activities, whereas the additional $0.8 million payment is reflected as an outflow from operating activities. As discussed in Note 3 , “ Goodwill and Intangible Assets ,” for the year ended December 31, 2015, a goodwill impairment charge was taken on the FolioDynamix reporting unit. For purposes of determining the goodwill impairment of the FolioDynamix reporting unit, Actua estimated the implied fair value of the goodwill using a variety of valuation methods, including the income and market approaches. The fair market value based on significant unobservable inputs within the Level 3 hierarchy was $126.5 million , in comparison to the net book value of $166.2 million , resulting in a total pre-tax (non-cash) impairment loss of $39.7 million . Actua’s estimate of fair value under the income approach included discounted cash flow estimates and a risk-adjusted discount rate of 23.4% . Actua performs sensitivity analysis of the fair value calculation. In evaluating the reasonableness of its fair value estimates, Actua considers, among other factors, the relationship between its book value, the market price of its Common Stock and the fair value of its reporting units. As of September 30, 2016 , the closing price of Actua's Common Stock ( $12.95 per share) exceeded the book value of its assets ( $8.03 per share). Multiples of revenue are commonly used in valuing businesses. In 2016, the market multiples of comparable companies in the cloud technology industry recovered from the decrease experienced last year. If the closing stock price or market multiples were to decline, it would likely indicate the occurrence of events or changes that would cause Actua to perform additional impairment analyses, which could result in further revisions to its fair value estimates. Actua will continue to monitor and evaluate this relationship. Additionally, should actual results differ materially from Actua's projections, additional impairment would likely result.</t>
  </si>
  <si>
    <t>Debt</t>
  </si>
  <si>
    <t>Debt Disclosure [Abstract]</t>
  </si>
  <si>
    <t>Debt On August 9, 2013, as part of a round of debt financing led by Actua, Bolt entered into certain loan agreements with one of its minority shareholders that exercised preemptive rights, Neurone II Investments G.P., Ltd. (“Neurone”). Those agreements provided for a term loan of $0.5 million , subject to an interest rate of 8.0% and maturity date of August 9, 2015 . Since the loan matured on August 9, 2015, it has become payable on demand and interest continues to accrue at 8.0% interest. The principal amount on the loan, which is convertible into shares of preferred stock in Bolt, has a fair value of $0.5 million as of both September 30, 2016 and December 31, 2015 . As of both September 30, 2016 and December 31, 2015 , $0.5 million is outstanding under the term loan and is included in the line item “Short-term debt” in Actua’s Consolidated Financial Statements. On January 1, 2015, as part of a round of debt financing led by Actua, Bolt entered into certain additional loan agreements with Neurone that provided for a term loan of $0.8 million , which is subject to an interest rate of 8.0% and a maturity date of May 1, 2016 and is now payable on demand. The loan, which is convertible into shares of Bolt’s preferred stock, has a fair value of $0.8 million as of September 30, 2016 . As of September 30, 2016 , $0.8 million is outstanding under the term loan and is included in the line item “Short-term debt” in Actua’s Consolidated Balance Sheets.</t>
  </si>
  <si>
    <t>Equity [Abstract]</t>
  </si>
  <si>
    <t>Treasury Stock Actua has been authorized pursuant to a share repurchase program to repurchase, from time to time, shares of Common Stock in open market transactions, including pursuant to trading plans meeting the requirements of Rule 10b5-1 under the Exchange Act or in privately negotiated transactions. The program was adopted in 2008 and expanded in 2013 to allow for the repurchase of up to $150.0 million of shares of Actua's Common Stock. Subsequent to the quarter ended September 30, 2016, the program was further expanded to allow for an additional $39.8 million of repurchases, increasing the total repurchase amount to $189.8 million , of which $125.0 million is available as of the date of this Report. Actua did no t repurchase any shares during the three months ended September 30, 2016. During the nine months ended September 30, 2016 , Actua repurchased 1,010,000 shares of its Common Stock, paying $9.5 million for the shares at an average stock price of $9.41 per share. Actua did no t repurchase any shares during the three months ended September 30, 2015. During the nine months ended September 30, 2015 , Actua repurchased 96,277 shares of its Common Stock, paying $1.7 million for the shares at an average stock price of $17.66 per share. Since commencement of the program, Actua has deployed a total of $64.8 million to repurchase a total of 6,997,849 shares of Common Stock for an average purchase price of $9.26 per share. Repurchases are reflected in the line item “Treasury stock, at cost” as a reduction of stockholders’ equity in Actua’s Consolidated Balance Sheets in the relevant period.</t>
  </si>
  <si>
    <t>Equity-Based Compensation</t>
  </si>
  <si>
    <t>Disclosure of Compensation Related Costs, Share-based Payments [Abstract]</t>
  </si>
  <si>
    <t>Equity-Based Compensation Equity-based compensation awards may be granted to Actua employees, directors and consultants and certain employees of its consolidated businesses under Actua’s 2005 Omnibus Equity Compensation Plan (as amended from time to time, the “Plan”). Generally, the awards vest over a period from one to four years or based on the achievement of performance-based or market-based conditions, and expire eight or ten years after the grant date. Most businesses in which Actua holds equity ownership interests also maintain their own equity incentive compensation plans. As of September 30, 2016 , Actua had 1,859,249 shares of Common Stock reserved under the Plan for possible future issuance. Actua may issue the following types of equity-based compensation to its employees and non-employee directors: (1) restricted stock and restricted stock units (which may be subject to performance-based or market-based conditions), (2) stock appreciation rights (“SARs”), (3) stock options and (4) deferred stock units (“DSUs”). Actua’s grants of equity-based compensation are approved by its Board of Directors (“Board”) or the Compensation Committee of its Board. Equity-based compensation is included in operating expenses, primarily in the line item “General and administrative” in Actua’s Consolidated Statements of Operations. The following table summarizes the equity-based compensation recognized by expense line item on Actua’s Consolidated Statements of Operations: (in thousands) Three Months Ended September 30, Nine Months Ended September 30, 2016 2015 2016 2015 Cost of revenue $ 21 $ 48 $ 75 $ 104 Sales and marketing 73 99 233 232 General and administrative 2,827 6,159 10,804 19,722 Research and development 105 158 321 337 Total equity-based compensation $ 3,026 $ 6,464 $ 11,433 $ 20,395 Equity-based compensation by equity award type: (in thousands, except weighted average years) Three Months Ended September 30, Nine Months Ended September 30, Weighted Average Years Remaining of Equity-Based Compensation as of 2016 2015 2016 2015 September 30, 2016 Restricted stock $ 2,422 $ 5,530 $ 9,439 $ 18,352 1.38 SARs 10 61 118 340 3.48 DSUs 74 99 267 135 1.70 2,506 5,690 9,824 18,827 Equity-based compensation for consolidated businesses 520 774 1,609 1,568 2.75 Total equity-based compensation $ 3,026 $ 6,464 $ 11,433 $ 20,395 Unrecognized equity-based compensation by equity award type: (in thousands) As of September 30, 2016 2015 Restricted stock $ 12,790 $ 27,217 SARs 127 185 DSUs 504 1,166 13,421 28,568 Equity-based compensation for consolidated businesses 5,035 5,539 Total equity-based compensation $ 18,456 $ 34,107 Restricted Stock Actua periodically issues shares of restricted stock to its employees, employees of its consolidated businesses and its non-management directors. Recipients of restricted stock do not pay an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y dividends paid by Actua in stock or other property in respect of unvested restricted stock would be paid to the holders of outstanding unvested restricted stock subject to the same terms and conditions related to vesting, forfeiture and non-transferability as the underlying stock. Share activity with respect to restricted stock awards for the three and nine months ended September 30, 2016 and 2015 was as follows: Number of Shares Weighted Average Grant Date Fair Value Issued and unvested as of December 31, 2014 3,755,275 $ 15.94 Granted 441,256 $ 16.21 Vested (644,247 ) $ 19.70 Forfeited (43,660 ) $ 17.85 Issued and unvested as of March 31, 2015 3,508,624 $ 15.75 Granted 140,416 $ 13.17 Vested (63,017 ) $ 10.80 Issued and unvested as of June 30, 2015 3,586,023 $ 15.74 Vested (28,461 ) $ 14.27 Forfeited (26,125 ) $ 16.58 Issued and unvested as of September 30, 2015 3,531,437 $ 15.74 Number of Shares Weighted Average Grant Date Fair Value Issued and unvested as of December 31, 2015 3,480,828 $ 16.51 Granted 434,283 $ 8.44 Vested (657,317 ) $ 18.75 Forfeited (588,819 ) $ 10.69 Issued and unvested as of March 31, 2016 2,668,975 $ 15.93 Granted 112,397 $ 9.33 Vested (81,391 ) $ 13.33 Forfeited (7,500 ) $ 8.44 Issued and unvested as of June 30, 2016 2,692,481 $ 15.73 Vested (16,201 ) $ 11.56 Issued and unvested as of September 30, 2016 2,676,280 $ 15.76 The total aggregate fair value of restricted stock awards that vested and were converted into Actua’s Common Stock during the three and nine months ended September 30, 2016 and 2015 was as follows: (in thousands) 2016 2015 Three Months Ended March 31, $ 5,243 $ 10,839 Three Months Ended June 30, 776 875 Three Months Ended September 30, 168 399 Nine Months Ended September 30, $ 6,187 $ 12,113 The following shares were surrendered by Actua's employees to satisfy their obligations for withholding taxes: 2016 2015 Three Months Ended March 31, 191,898 207,649 Three Months Ended June 30, 736 26,032 Three Months Ended September 30, 2,727 3,330 Nine Months Ended September 30, 195,361 237,011 As of September 30, 2016 , issued and unvested shares of restricted stock granted to Actua’s employees and directors vest as follows: Number of Shares Unvested Vesting Conditions 1,355,700 Subject to certain market conditions, as discussed below 419,283 Subject to certain performance conditions, as discussed below 901,297 Subject to certain service conditions, as discussed below 2,676,280 Restricted Stock – Awards with Market Conditions Actua has issued restricted stock awards with market-based vesting conditions to its employees and certain employees of its consolidated businesses, the vesting of which is contingent upon achievement of specified price targets of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at are outstanding as of September 30, 2016 , the derived service period over which the expense is to be recognized is also determined by the Monte Carlo simulation model. In the event that the market-based conditions are not achieved and the related restricted stock awards are forfeited, equity-based compensation expense is not reversed; if an employee terminates service with Actua prior to vesting of a market-based-vesting, any compensation expense associated with the unvested award is reversed. During 2011, a total of 366,666 shares of restricted stock with market-based conditions were granted to Actua’s Chief Executive Officer and its President. The market-based conditions were not achieved and the relevant shares of restricted stock lapsed unvested in the first quarter of 2016. In February 2014, a total of 1,277,500 shares of restricted stock with market-based conditions were granted to certain of Actua’s employees, including Actua’s executive officers, and certain executives of Actua’s consolidated businesses (the “2014 Management Market-Based Awards”). The vesting of those shares is contingent upon the 45 -trading day volume-weighted average price per share (“VWAP”) of Actua’s Common Stock meeting or exceeding specified 45 -trading day VWAP targets ( $28.07 , $30.16 , $32.38 and $34.71 ) (the “2014 VWAP Targets”) on or before February 28, 2018, with 25% of the shares vesting upon achievement of each of the targets. In the event that any of the 2014 VWAP Targets are not achieved, the relevant shares of restricted stock will lapse unvested. There are various other restricted stock awards that have been issued, the vesting of which are contingent upon the 45 -trading day VWAP of Actua’s Common Stock meeting or exceeding the 2014 VWAP Targets on or before February 28, 2018, and such awards remain unvested as of September 30, 2016 . These issuances total 90,800 shares awarded, of which 12,600 shares have been forfeited through the quarter ended September 30, 2016 . In aggregate, and inclusive of any amounts noted in the paragraphs of this subsection, compensation expense related to awards with market conditions was less than $0.1 million and $0.8 million for the three and nine months ended September 30, 2016 and $2.4 million and $7.6 million for the equivalent periods of 2015 , respectively. Unamortized compensation expense of less than $0.1 million will be amortized in the remaining three months of 2016 . Restricted Stock – Awards with Performance Conditions Actua also grants restricted stock awards with performance-based vesting conditions to its employees and certain employees of its consolidated businesses, the vesting of which is contingent upon the achievement of specified financial goals. The equity-based compensation expense for awards with performance-based vesting conditions is recorded based on the fair value of the awards, determined by the closing price of Actua’s Common Stock on the date of grant. Actua assesses the probability of the achievement of any performance conditions and adjusts the related equity compensation expense accordingly. In the event that the performance-based conditions are not achieved and the related restricted stock awards are forfeited, equity-based compensation expense related to those awards is reversed. During January 2014, 244,506 shares of restricted stock were granted to two Actua employees; the vesting of the shares was based on GovDelivery’s achievement of certain performance metrics in 2014 and 2015, with a maximum vesting of 100,247 shares for 2015 and a maximum vesting of 144,259 shares for 2016. To the extent the performance metrics were not met, the restricted shares lapsed unvested. Based on the achievement of GovDelivery’s 2014 performance metrics, 56,587 shares vested and 43,660 shares were forfeited during the first quarter of 2015. Based on the achievement of GovDelivery’s 2015 performance metrics, 81,322 shares vested and 62,937 shares were forfeited during the first quarter of 2016. For the years ended December 31, 2014, 2015 and 2016, senior Actua employees, including Actua's executive officers, were issued a certain number of shares of restricted stock in lieu of the right to receive up to a certain percentage of their respective target bonuses (ranging from 100% to 150% ) in cash. The number of shares of restricted stock issued to each senior Actua employee was determined by reference to the closing price of Actua's Common Stock on the date of issue and the dollar amount of the target bonus potentially payable in Actua Common Stock. The number of each employee's restricted shares that vested in 2015 or 2016 or, with respect to the Actua 2016 Performance Plan that will vest in 2017, is based on each employee's achievement percentage under the relevant performance plan. All expense related to the grant of restricted shares in connection with Actua's performance plans is recorded in the year of issuance, however, the vesting of such restricted shares occurs in the first quarter of the following year. The table below summarizes the grant and vesting of performance plan-related restricted stock grants for each of 2014, 2015 and 2016. Percentage of Target Bonus Potentially Payable in Restricted Stock ACTA Stock Price at Issuance Restricted Shares Granted Performance Plan Achievement Percentage Restricted Shares Vested Restricted Shares Forfeited Actua 2014 Performance Plan 100 % $ 20.33 158,942 100 % 158,942 — Actua 2015 Performance Plan 150 % $ 16.76 316,715 83 % 175,249 141,466 Actua 2016 Performance Plan 100 % $ 8.44 419,283 * * * * To be determined in the first quarter of 2017. In February 2015, certain executives of Actua’s consolidated businesses were issued a total of 42,341 shares of restricted stock, the vesting of which was contingent upon the achievement of specified performance targets at those respective businesses. Based on the achievement of the applicable performance targets, 28,341 of these shares vested in the first quarter of 2016, and 14,000 of these shares were forfeited. In aggregate, and inclusive of any amounts noted in the paragraphs of this subsection, compensation expense related to performance-based awards was $0.2 million and $2.1 million for the three and nine months ended September 30, 2016 and $0.8 million and $3.6 million for the equivalent periods of 2015 , respectively. Unamortized compensation expense of $0.9 million will be amortized in the three months remaining in 2016 . Restricted Stock – Awards with Service Conditions Actua grants restricted stock awards to its employees, its directors and certain employees of its consolidated businesses that vest over a period of time of employee or director service. The equity-based compensation expense for those time-based awards is recorded based on the fair value of the awards, determined by the ending price of Actua’s Common Stock on the date of grant. In the event that an employee or board member terminates service with Actua (or its consolidated businesses) prior to the vesting of a time-based award, the related restricted stock awards are forfeited and equity-based compensation expense related to any forfeited award is reversed. In January 2014, 37,500 shares of restricted stock were granted to Actua’s non-management directors in accordance with Actua’s Amended and Restated Non-Management Director Compensation Plan (the “Director Plan”); those shares vested in January 2015. See “Non-Management Director Equity-Based Compensation - The Director Plan” in this Note 10 for additional details regarding equity-based compensation awarded to Actua’s non-management directors. During February 2014, 1,377,500 shares of restricted stock were granted to certain of Actua’s employees, including Actua’s executive officers, and certain executives of Actua’s consolidated businesses. Those awards vest in equal increments each year for four years on the anniversary of the grant date. Accordingly, 344,375 shares of restricted stock vested during each of February 2015 and 2016. The unamortized equity-based compensation expense as of September 30, 2016 related to those time-based awards was $9.9 million and will be recognized as follows: $1.7 million in the remaining three months of 2016 , $7.0 million in 2017 and $1.2 million in 2018 . During January 2015, 18,200 shares of restricted stock were granted to Actua’s non-management directors in accordance with Actua’s Second Amended and Restated Non-Management Director Compensation Plan, as such has been and may be amended from time to time (the “Amended Director Plan”) that took effect January 1, 2015. Those awards vested in July 2015. See “Non-Management Director Equity-Based Compensation - The Amended Director Plan” in this Note 10 for additional details regarding equity-based compensation awarded to Actua’s directors. During March 2015, 20,000 shares of Actua’s Common Stock were awarded to certain executives of Actua’s consolidated businesses; those shares were not subject to any vesting requirements. Actua recorded $0.3 million of expense during the three months ended March 31, 2015 related to those awards; the expense is included in the line item “Restricted stock” in the equity-based compensation by equity award type table above. During June 2015, 140,416 shares of restricted stock were granted to Actua's non-management directors in accordance with the Amended Director Plan. During the year ended December 31, 2015, 511 shares were vested and 514 shares were forfeited. To date, 86,891 shares vested in 2016; the remaining 52,500 shares vest in equal quarterly increments from December 2016 through June 2018. See “Non-Management Director Equity-Based Compensation - The Amended Director Plan” in this Note 10 for additional details regarding equity-based compensation awarded to Actua’s Board. During June 2016, 72,397 shares of restricted stock with a grant date fair value of $9.02 were granted to Actua's non-management directors in accordance with the Amended Director Plan. These shares vest on the one -year anniversary of the grant date. See “Non-Management Director Equity-Based Compensation - The Amended Director Plan” in this Note 10 for additional details regarding equity-based compensation awarded to Actua’s Board. There are various other restricted stock awards that were issued in previous years to Actua employees, which vest according to specified service criteria and remain unvested as of September 30, 2016 . Those awards include 87,650 shares of restricted stock from multiple grants, which vest on various dates through 2020. In aggregate, and inclusive of any amounts noted in the foregoing paragraphs of this subsection, compensation expense related to awards with service conditions was $2.2 million and $6.5 million for the three and nine months ended September 30, 2016 and was $2.4 million and $7.1 million for the corresponding periods of 2015 , respectively. Unamortized compensation expense of $2.2 million will be amortized in the three months remaining in 2016 . SARs 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 The activity with respect to SARs for the three and nine months ended September 30, 2016 and 2015 was as follows: Number of SARs Weighted Average Base Price Weighted Average Outstanding as of December 31, 2014 548,482 $ 10.62 $ 5.79 Granted 1,500 $ 16.69 $ 8.99 Exercised (1) (7,897 ) $ 10.61 $ 5.72 Outstanding as of March 31, 2015 542,085 $ 10.64 $ 5.80 Activity for the three months ended June 30, 2015 — $ — $ — Outstanding as of June 30, 2015 542,085 $ 10.64 $ 5.80 Exercised (1) (10,587 ) $ 8.86 $ 4.98 Forfeited (1,407 ) $ 9.25 $ 4.90 Outstanding as of September 30, 2015 530,091 $ 10.68 $ 5.82 Number of SARs Weighted Average Base Price Weighted Average Outstanding as of December 31, 2015 479,656 $ 10.64 $ 5.80 Activity for the three months ended March 31, 2016 — $ — $ — Outstanding as of March 31, 2016 479,656 $ 10.64 $ 5.80 Granted 25,000 $ 9.04 $ 4.80 Outstanding as of June 30, 2016 504,656 $ 10.56 $ 5.75 Exercised (1) (16,062 ) $ 8.14 $ 4.66 Forfeited (5,937 ) $ 12.15 $ 6.63 Outstanding as of September 30, 2016 482,657 $ 10.62 $ 5.78 (1) The exercise of SARs listed above resulted in the issuance of the following shares of Actua's Common Stock: 2016 2015 Three Months Ended March 31, — 1,869 Three Months Ended June 30, — — Three Months Ended September 30, 3,213 2,405 Nine Months Ended September 30, 3,213 4,274 The following table summarizes information about SARs outstanding as of September 30, 2016 : Grant price Number of SARs outstanding Number of SARs exercisable Weighted average remaining contractual life of SARs outstanding (in years) Aggregate intrinsic value of SARs outstanding as of September 30, 2016 (in thousands) $6.70 - $8.76 56,264 56,264 2.43 $ 279 $9.04 - $9.84 165,033 140,033 6.32 $ 616 $11.69 - $17.31 261,360 259,785 4.35 $ 246 482,657 456,082 $ 1,141 As of September 30, 2016 and 2015, there were 456,082 and 492,473 SARs exercisable, respectively, at a weighted average base price of $10.69 per share and $10.74 per share, respectively, under the Plan. As of September 30, 2016 , Actua expects an additional 26,575 SARs to vest in the future. The aggregate intrinsic value of the SARs outstanding as of September 30, 2016 and 2015 was $1.1 million and $1.9 million , respectively. Stock Options The fair value of each stock option is estimated on the grant date using the Black-Scholes option-pricing model. Stock options generally vest over four years as follows: 25% vest on the first anniversary of the grant date, and the remaining 75% vest ratably each month over the subsequent 36 months . There was no activity with respect to stock options during the nine months ended September 30, 2016 and 2015 . There were 250 stock options outstanding as of both September 30, 2016 and December 31, 2015 ; the aggregate intrinsic value of the stock options outstanding as of both September 30, 2016 and December 31, 2015 was de minimis. SARs and Stock Options Fair Value Assumptions Actua estimates the grant date fair value of SARs and stock options using the Black-Scholes option-pricing model, which requires the input of highly subjective assumptions. Those assumptions include estimating the expected life of the award and estimating the volatility of Actua’s stock price over the expected term. Expected volatility approximates the historical volatility of Actua’s Common Stock over the period, commensurate with the expected term of the award. Actua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 The following assumptions were used to determine the fair value of SARs granted to employees by Actua during the nine months ended September 30, 2016 and 2015 . Nine Months Ended September 30, 2016 2015 Expected volatility 56 % 56 % Average expected life of SAR (in years) 6.13 6.13 Risk-free interest rate 1.28 % 1.51 % Dividend yield — — Non-Management Director Equity-Based Compensation Actua has periodically issued DSUs and/or shares of restricted stock to its non-management directors in accordance with the Director Plan and the Amended Director Plan. Each DSU represents a share of Actua's Common Stock into which that DSU will be converted upon the termination of the recipient’s service at Actua. The following table summarizes the activity related to DSUs for the three-month and nine -month periods ended September 30, 2016 and 2015: Number of shares Weighted Issued and unvested as of December 31, 2014 22,500 $ 17.63 Vested (22,500 ) $ 17.63 Issued and unvested as of March 31, 2015 — $ — Granted 90,000 $ 13.17 Issued and unvested as of June 30, 2015 90,000 $ 13.17 Activity for the three months ended September 30, 2015 — $ — Issued and unvested as of September 30, 2015 90,000 $ 13.17 Number of shares Weighted Issued and unvested as of December 31, 2015 90,000 $ 13.17 Activity for the three months ended March 31, 2016 — $ — Issued and unvested as of March 31, 2016 90,000 $ 13.17 Vested (30,000 ) $ 13.17 Forfeited (15,000 ) $ 13.17 Issued and unvested as of June 30, 2016 45,000 $ 13.17 Vested (5,625 ) $ 13.17 Issued and unvested as of September 30, 2016 39,375 $ 13.17 Non-Management Director Equity-Based Compensation – The Director Plan The Director Plan was effective through December 31, 2014. Under the Director Plan, non-management directors were entitled to an annual grant for which each such director could elect to receive restricted stock or DSUs. All of those shares of restricted stock and DSUs vested during the year ended December 31, 2015. In 2014, each non-management director was also entitled to receive quarterly cash payments for his service on the Board and its committees, as applicable, under the Director Plan. Each director had the option to elect to receive DSUs in lieu of all or a portion of those cash fees. Each participating director received DSUs representing shares of Actua’s Common Stock with a fair market value equal to the relevant cash fees (with such fair market value determined by reference to the closing price of Actua's Common Stock reported by NASDAQ on the date these cash fees otherwise would have been paid). DSUs received in lieu of cash fees were fully vested at the time they were granted and will be settled in shares of Actua’s Common Stock upon the termination of the recipient’s service at Actua. The expense for those DSUs was recorded when the fees to which the DSUs relate were earned and is included in the line item “General and administrative” in Actua’s Consolidated Statements of Operations for nine months ended September 30, 2015 (but is not reflected in the summarized Equity-Based Compensation table above). During the nine months ended September 30, 2015 , non-management directors received DSUs representing 4,469 shares of Actua’s Common Stock in lieu of cash for services provided. Non-Management Director Equity-Based Compensation – The Amended Director Plan Pursuant to the Amended Director Plan, the compensation of Actua’s non-management directors was modified as follows for 2015: (1) the form of director retainer fee payments changed from quarterly cash payments to annual director restricted stock grants (with restricted stock with a six -month vesting period being granted in January 2015 and, thereafter, annual grants being made in connection with Actua’s annual meetings of stockholders) and (2) the number and frequency of non-management director service grant DSUs/shares of director restricted stock changed from 7,500 annually to 22,500 triennially (with 7,500 DSUs/shares of director restricted stock vesting on the one -year anniversary of the grant date, and the remaining 15,000 DSUs/shares of director restricted stock vesting in equal quarterly installments over the following two years ). The annual grants of shares of director restricted stock that replaced the quarterly cash retainer fees (a) are made at the Board meeting immediately following the annual meeting of stockholders, (b) are equal in value to the total amount of annual retainer fees that were previously payable for the year (based on the NASDAQ closing price of Actua’s Common Stock on the grant date), (c) vest on the one -year anniversary of the grant date and (d) are no longer subject to a director option to receive DSUs in lieu of the shares. During January 2015, 18,200 shares of restricted stock with a grant date fair value of $16.10 were granted to Actua’s non-management directors (as discussed previously in this Note 10 ), representing the director retainer fee for the first half of 2015; those awards vested in July 2015. During June 2015, 50,416 shares of restricted stock with a grant date fair value of $13.17 were granted to Actua’s non-management directors (as discussed previously in this Note 10 ), representing the director retainer fee for the period from the June 12, 2015 grant date through June 12, 2016; those awards vested in June 2016. During June 2015, 90,000 shares of restricted stock and 90,000 DSUs (both with a grant date fair value of $13.17 ) were granted to Actua’s non-management directors, representing the directors’ triennial service awards. As detailed above, 37,500 shares of restricted stock and 35,625 DSUs vested during the nine months ended September 30, 2016 , 15,000 DSUs were forfeited in connection with a director's retirement, and the remaining 52,500 shares of restricted stock and 39,375 DSUs are scheduled to vest in equal quarterly installments from December 2016 through June 2018. Consolidated Businesses All of Actua’s consolidated businesses issue equity-based compensation awards to their employees. Those awards are most often in the form of stock options for the respective businesses’ stock that vest over four years. The fair value of the stock option awards is estimated on the grant date using the Black-Scholes option pricing model. The majority of the stock options vest 25% on the first anniversary of the grant date, with the remaining 75% vesting ratably each month over the subsequent 36 months . The other awards generally vest ratably over four years, with 25% vesting on each anniversary date over that term. Consolidated business Description of equity-based compensation award GovDelivery - NuCivic acquisition (1) Grant of $3.1 million in GovDelivery restricted stock GovDelivery - Textizen acquisition (1) Grant of $0.9 million in GovDelivery restricted stock FolioDynamix (2) Grant of FolioDynamix stock options with total fair value of $5.1 million ______________________________ (1) In conjunction with the NuCivic and Textizen acquisitions, GovDelivery granted $3.1 million and $0.9 million , respectively, of GovDelivery restricted stock. In connection with the GovDelivery Merger Agreement, the vesting of these awards was accelerated, and all unamortized equity based compensation expense remaining was accelerated into the third quarter 2016. That expense is included in the line item “Loss from discontinued operations, net of tax” on Actua’s Consolidated Statements of Operations. See Note 5 , " Discontinued Operations " for more information. (2) In conjunction with Actua’s acquisition of FolioDynamix, FolioDynamix stock options with a total fair value of $5.1 million were granted to certain of FolioDynamix’s employees. The majority of those stock options vest as follows: 25% vested in November 2015, and the remaining 75% vest ratably each month through November 2018. The remaining stock options vest upon the achievement of certain performance or market conditions, as well as service conditions; to the extent that the performance or market conditions are not achieved, those stock options will lapse unvested. The expense associated with those awards is being recognized over the relative vesting periods. The following assumptions were used to determine the fair value of stock options granted by Actua's consolidated businesses to their employees during the nine -month periods ended September 30, 2016 and 2015. Due to insufficient historical data, Actua's consolidated businesses used the simplified method to determine the expected life of all stock options granted under the respective equity incentive plans. Nine Months Ended September 30, 2016 Nine Months Ended September 30, 2015 Expected volatility 30% - 50% 35% - 45% Average expected life of stock options (in years) 4.00 - 6.25 5.84 - 6.25 Risk-free interest rate 1.42% - 1.49% 1.42% - 1.86% Dividend yield — —</t>
  </si>
  <si>
    <t>Other Income, Net</t>
  </si>
  <si>
    <t>Other Income and Expenses [Abstract]</t>
  </si>
  <si>
    <t>Other Income, Net Other income, net, consists of the effect of transactions and other events relating to Actua’s ownership interests and its operations in general, and is comprised of the following: (in thousands) Three Months Ended September 30, Nine Months Ended September 30, 2016 2015 2016 2015 Gain (loss) on sales/distributions of ownership interests (1)(2) $ 2,842 $ (1 ) $ 2,888 $ 1,388 Foreign currency (loss) gain (3) (11 ) 97 (162 ) 149 Total other income, net $ 2,831 $ 96 $ 2,726 $ 1,537 ____________________________ (1) During the three months ended September 30, 2016 , Actua received distributions from a previously-owned interest that resulted in proceeds of $30 thousand and recognized a gain of $2.8 million on the sale of shares related to a cost method investment. (2) During the nine months ended September 30, 2016 , Actua received distributions from a previously-owned interest that resulted in proceeds of $60 thousand , recognized a gain of $2.8 million on the sale of shares related to a cost method investment, and received loan repayments from a previously-owned equity method investment in the amount of $16 thousand . During the nine months ended September 30, 2015 , Actua received distributions from a previously-owned interest that resulted in proceeds of $1.0 million and received loan repayments from a previously-owned equity method investment in the amount of $0.4 million . (3) During the nine months ended September 30, 2016 , other income related to GovDelivery was reclassified to the line item “Loss from discontinued operations, net of tax” on Actua’s Consolidated Statements of Operations for all periods presented because of, among other things, the execution of the GovDelivery Merger Agreement on September 20, 2016. The impact of the sale of GovDelivery is discussed in Note 5 , “ Discontinued Operations .” Based on the reclassification of other income related to GovDelivery, which resulted in an increase to other income of $68 thousand and $186 thousand for the three and nine months ended September 30, 2016 , respectively. Actua retrospectively increased the value of other income by $44 thousand and $49 thousand for three and nine months ended September 30, 2015 , respectively.</t>
  </si>
  <si>
    <t>Income Taxes</t>
  </si>
  <si>
    <t>Income Tax Disclosure [Abstract]</t>
  </si>
  <si>
    <t>Income Taxes Actua Corporation, FolioDynamix, VelocityEHS, and (through October 18, 2016) GovDelivery file a consolidated federal income tax return. Bolt is not included in Actua’s consolidated federal income tax return. For the nine months ended September 30, 2016 and 2015 , a tax provision was recognized for state and foreign income taxes; no tax benefit for the loss from continuing operations was recognized as Actua maintains a full valuation allowance against its federal net deferred tax assets that it believes, after evaluating all the positive and negative evidence, both historical and prospective, is more likely than not to not be realized.</t>
  </si>
  <si>
    <t>Net Loss per Share</t>
  </si>
  <si>
    <t>Earnings Per Share [Abstract]</t>
  </si>
  <si>
    <t>Net Loss per Share The calculations of net loss per share were as follows: (in thousands, except per share data) Three Months Ended September 30, Nine Months Ended September 30, 2016 2015 2016 2015 Basic and Diluted: Net loss from continuing operations $ (6,467 ) $ (11,732 ) $ (29,590 ) $ (37,390 ) Net loss from discontinued operations (3,607 ) (2,150 ) (7,556 ) (6,539 ) Net loss attributable to Actua Corporation $ (10,074 ) $ (13,882 ) $ (37,146 ) $ (43,929 ) Basic and Diluted: Net loss from continuing operations per share $ (0.17 ) $ (0.31 ) $ (0.80 ) $ (1.01 ) Net loss from discontinued operations per share (0.10 ) (0.06 ) (0.21 ) (0.18 ) Net loss attributable to Actua Corporation per share $ (0.27 ) $ (0.37 ) $ (1.01 ) $ (1.19 ) Shares used in computation of basis and diluted loss per share 36,776 37,146 36,943 37,038 The following potentially dilutive securities were not included in the computation of diluted net loss per share, as their effect would have been anti-dilutive: Units (in thousands) Weighted Average Price per Share Three Months Ended September 30, 2016 SARs 483 $ 10.62 Restricted stock (1) 2,676 $ — DSUs 39 $ — Nine Months Ended September 30, 2016 SARs 483 $ 10.62 Restricted stock (1) 2,676 $ — DSUs 39 $ — Three Months Ended September 30, 2015 SARs 530 $ 10.74 Restricted stock (1) 3,550 $ — DSUs 90 $ — Nine Months Ended September 30, 2015 SARs 530 $ 10.74 Restricted stock (1) 3,550 $ — DSUs 90 $ — ___________________________ (1) Anti-dilutive securities include contingently issuable shares unvested as of September 30, 2016 and 2015 , the vesting of which is based on service conditions, performance conditions and market conditions that have not yet been achieved. See Note 10 , “ Equity-Based Compensation .”</t>
  </si>
  <si>
    <t>Segment Information</t>
  </si>
  <si>
    <t>Segment Reporting [Abstract]</t>
  </si>
  <si>
    <t>Segment Information The results of operations of our businesses are reported in two segments; the “vertical cloud” reporting segment and the “vertical cloud (venture)” reporting segment. The vertical cloud reporting segment reflects the aggregate financial results of Actua’s businesses (1) that share economic and other characteristics, (2) in which Actua’s management takes a very active role in providing strategic direction and operational support, and (3) towards which Actua devotes relatively large proportions of its personnel, financial capital and other resources. As of the date of this Report, Actua owns majority controlling equity positions in (and therefore consolidates the financial results of) the three businesses in the vertical cloud segment: Bolt, FolioDynamix and VelocityEHS. The vertical cloud (venture) reporting segment includes businesses with many characteristics similar to those of the businesses in the vertical cloud segment, but in which Actua takes a less active role in terms of strategic direction and operational support, and, accordingly, towards which Actua devotes relatively small amounts of personnel, financial capital and other resources. During the three and nine months ended September 30, 2016 , approximately $1.2 million and $3.2 million , respectively, of Actua's consolidated revenue relates to sales generated outside of the United States, primarily Europe and Canada. During the three and nine months ended September 30, 2015 , approximately $0.8 million and $2.7 million , respectively, of Actua’s consolidated revenue relates to sales generated outside of the United States, primarily Europe and Canada. As of September 30, 2016 and December 31, 2015 , Actua’s assets were located primarily in the United States. During the nine months ended September 30, 2016 , revenue related to GovDelivery was reclassified to the line item “Loss from discontinued operations, net of tax” on Actua’s Consolidated Statements of Operations for all periods presented because of, among other things, the GovDelivery Merger Agreement as discussed in Note 1 , " The Company " and Note 5 , “ Discontinued Operations .” Accordingly, Actua retrospectively decreased the value of revenue generated outside of the United States by $0.7 million and $2.2 million for the three and nine months ended September 30, 2016 , respectively, and by $0.7 million and $2.0 million for the three and nine months ended September 30, 2015 , respectively. The following tables summarize selected information related to Actua’s segments. The amounts presented as "Dispositions" in the following tables reflect the effects of the GovDelivery Merger Agreement; for more information, see Note 5 , “ Discontinued Operations ." (in thousands) Reconciling Items Vertical Cloud Vertical Cloud (Venture) Total Segment Dispositions (2) Other (1) Consolidated Three Months Ended September 30, 2016 Revenue $ 27,937 $ — $ 27,937 $ — $ — $ 27,937 Net loss attributable to Actua Corporation $ (4,871 ) $ — $ (4,871 ) $ (3,607 ) $ (1,596 ) $ (10,074 ) Three Months Ended September 30, 2015 Revenue $ 24,917 $ — $ 24,917 $ — $ — $ 24,917 Net loss attributable to Actua Corporation $ (4,192 ) $ — $ (4,192 ) $ (2,150 ) $ (7,540 ) $ (13,882 ) Nine Months Ended September 30, 2016 Revenue $ 79,977 $ — $ 79,977 $ — $ — $ 79,977 Net loss attributable to Actua Corporation $ (16,896 ) $ — $ (16,896 ) $ (7,556 ) $ (12,694 ) $ (37,146 ) Nine Months Ended September 30, 2015 Revenue $ 72,957 $ — $ 72,957 $ — $ — $ 72,957 Net loss attributable to Actua Corporation $ (14,769 ) $ — $ (14,769 ) $ (6,539 ) $ (22,621 ) $ (43,929 ) ________________ (1) The following table reflects the components of “Net loss attributable to Actua Corporation” included within the “Other” category : (in thousands) Three Months Ended September 30, Nine Months Ended September 30, Selected Data: 2016 2015 2016 2015 General and administrative $ (5,249 ) $ (8,045 ) $ (18,074 ) $ (25,965 ) Impairment related and other 3 (89 ) (42 ) (290 ) Other income (loss), net (Note 11) 2,842 (1 ) 2,888 1,388 Interest income 24 25 92 67 Net income attributable to the noncontrolling interest 784 570 2,442 2,179 Net loss $ (1,596 ) $ (7,540 ) $ (12,694 ) $ (22,621 ) (2) The amounts presented as "Dispositions" are related to GovDelivery, which entered into a definitive merger agreement to be acquired by an affiliate of Vista Equity Partners on September 20, 2016. All amounts related to GovDelivery have been removed from the results of our segments and are included in “Dispositions” in the segment information table above for all periods presented. GovDelivery’s revenue for the three-month period ended September 30, 2016 and 2015 was $11.4 million and $9.2 million , respectively. GovDelivery’s revenue for the nine-month period ended September 30, 2016 and 2015 was $30.6 million and $25.3 million , respectively. Vertical Cloud Vertical Cloud (Venture) Total Segment Dispositions Other Consolidated Results Assets as of: September 30, 2016 $ 341,293 $ 17,249 $ 358,542 $ 33,609 $ 28,631 $ 420,782 December 31, 2015 $ 347,436 $ 18,146 $ 365,582 $ 29,129 $ 55,433 $ 450,144</t>
  </si>
  <si>
    <t>Contingencies</t>
  </si>
  <si>
    <t>Commitments and Contingencies Disclosure [Abstract]</t>
  </si>
  <si>
    <t>Contingencies During 2008 and 2009, two carried interest plans ( one in each year) were established, for which a carried interest of 15.0% is allocable to Actua’s management participants in each plan. Carried interest will be paid in connection with a liquidity event or income receipt at any of the businesses in which the carried interest plans hold debt or equity interests (primarily Bolt), subject to an aggregate specified hurdle threshold and hold back and claw back criteria. Actua has allocated approximately $77 million as of September 30, 2016 with respect to the carried interest plans, and there were no cash deployments related to these plans in 2015 nor the three and nine months ended September 30, 2016 . Actua’s ownership in Bolt acquired prior to 2015 is held in the 2009 carried interest plan, and the activity over the past few years relative to the 2009 carried interest plan primarily relates to cash deployment from Actua to achieve its objectives of increasing its ownership in, and supporting the cash needs of, Bolt. Beginning in 2015, any cash deployed to Bolt in the form of debt or equity financing has not been included in the carried interest plans. Other than the stake in Bolt held by the 2009 carried interest plan, the assets held by the carried interest plans are immaterial to Actua. As of September 30, 2016 , Actua does not expect a liquidity event or income receipt at any of the relevant businesses that would trigger a payment under either of the carried interest plans to occur in the near future, and, accordingly, Actua has not recorded a liability with respect to these plans. Once a liquidity event or income receipt at any of the relevant businesses that would yield proceeds in excess of the calculated hurdle rate occurs, and a payment becomes probable and estimable, Actua would record the appropriate liability. Payments against that liability would occur thereafter, subject to relevant hold backs and claw backs. As of September 30, 2016 , there were no distributions over the aggregate specified hurdle thresholds, and none are expected in the foreseeable future.</t>
  </si>
  <si>
    <t>Significant Accounting Policies (Policies)</t>
  </si>
  <si>
    <t>Principles of Accounting for Ownership Interests</t>
  </si>
  <si>
    <t>Principles of Accounting for Ownership Interests The various interests that Actua acquires in its businesses are accounted for under one of three methods: the consolidation method, the equity method or the cost method. The applicable accounting method is generally determined based on Actua’s voting interest in a company.</t>
  </si>
  <si>
    <t>Consolidation Method</t>
  </si>
  <si>
    <t>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loss attributable to the noncontrolling interest” in Actua’s Consolidated Statements of Operations. Noncontrolling interest adjusts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t>
  </si>
  <si>
    <t>Equity Method</t>
  </si>
  <si>
    <t>Equity Method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t>
  </si>
  <si>
    <t>Cost Method</t>
  </si>
  <si>
    <t>Cost Method Businesses not accounted for under either the consolidation method or equity method of accounting are accounted for under the cost method of accounting and are further discussed in Note 6 , “ Cost Method Businesses .”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t>
  </si>
  <si>
    <t>Cash and Cash Equivalents</t>
  </si>
  <si>
    <t xml:space="preserve">Cash and Cash Equivalents Actua considers all highly liquid instruments with an original maturity of three months or less at the time of purchase to be cash equivalents. </t>
  </si>
  <si>
    <t>Restricted Cash</t>
  </si>
  <si>
    <t xml:space="preserve">Restricted Cash Actua considers cash that is legally restricted and cash that is held as a compensative balance for both operating leases and trust accounts, maintained and operated in conjunction with Actua’s insurance business, as restricted cash. </t>
  </si>
  <si>
    <t>Goodwill, Intangible Assets, and Cost Method Businesses</t>
  </si>
  <si>
    <t xml:space="preserve">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7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3 , “ Goodwill and Intangible Assets ,” and Note 7 , “ Fair Value Measurements ,” for further details, including sensitivity analysis of the fair value calculation related to Actua’s December 31, 2015 annual impairment evaluation.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 </t>
  </si>
  <si>
    <t>Financial Instruments</t>
  </si>
  <si>
    <t xml:space="preserve">Financial Instruments Cash and cash equivalents, accounts receivable and accounts payable are carried at cost, which approximates fair value due to the short-term maturity of these instruments. Marketable securities are carried at fair value. </t>
  </si>
  <si>
    <t>Deferred Revenue</t>
  </si>
  <si>
    <t xml:space="preserve">Deferred Revenue Deferred revenue consists primarily of payments received in advance of revenue being earned under the relevant customer agreements. </t>
  </si>
  <si>
    <t>Contract Acquisition Costs</t>
  </si>
  <si>
    <t xml:space="preserve">Contract Acquisition Costs Commission expenses associated with the negotiation of a contract are charged to expense as incurred. </t>
  </si>
  <si>
    <t>Revenue Recognition</t>
  </si>
  <si>
    <t>Revenue Recognition 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Bolt Bolt generates revenue from (1)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determined by reference to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the best estimated selling price (“ESP”), as neither vendor specific objective evidence (“VSOE”) of fair value nor third-party evidence (“TPE”) of fair value is available. VSOE of fair value is based on the normal pricing and discounting practices for those products and services when sold separately. TPE of fair value is determined by evaluating largely similar and interchangeable competitor products or services in standalone sales to similarly situated customers. ESP is established by considering factors such as margin objectives, market conditions and competition. ESP represents the price at which the company would transact for the deliverable if it were sold by the company regularly on a standalone basis. Under Bolt’s cloud-based software licenses, certain professional services are essential for the functionality of the software, and the related maintenance and support services do not have standalone value to Bolt’s customers and are therefore combined, and revenue under these licenses is recognized ratably over the applicable contract term. For certain professional service deliverables that have been determined to have standalone value, Bolt has historically concluded that neither VSOE nor TPE of fair value can be established and, accordingly, it has relied on ESP to allocate revenue to each element. Those fees are then recognized as the services are performed and/or the professional services are delivered. Finally, certain professional services are sold separately. Those fees are recognized as the professional services are delivered. Bolt’s commissions on the premiums from sales of insurance policies are recognized when Bolt has sufficient information to determine (1) the amount that it is owed and (2) whether it is probable that the economic benefits associated with the transaction will flow to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Certain revenues earned by FolioDynamix for advisory services require judgment to determine whether the revenue should be recorded on a gross basis (that is, with FolioDynamix as a principal) or net of related costs (that is, with FolioDynamix as an agent). In general, these revenues are recognized on a net basis if FolioDynamix does not have control over selecting vendors and pricing, and when FolioDynamix is acting as an agent of the supplier. Revenues from professional services are deemed to not have standalone value and therefore are recognized ratably over the contract term. FolioDynamix’s contracts are billed in annual, quarterly or monthly installments and are primarily non-cancellable. VelocityEHS VelocityEHS derives revenue from two sources: (1) SaaS subscription fees and (2) professional services fees. The vast majority of VelocityEHS’ revenue is derived from subscription fees from customers accessing VelocityEHS’ database and web-based tools; that revenue is recognized ratably over the applicable contract term, beginning with the subscription start date. VelocityEHS also generates professional service fees from (a) customer training, (b) authoring of safety data sheets for customers and (c) compiling of customers’ online libraries of safety data sheet documents and indexing those documents. Those professional services are generally determined to have standalone value, and the revenue derived from those fees are recognized on a proportional performance basis over the applicable project’s timeline. VelocityEHS has typically represented the majority of Actua’s historical deferred revenue balances. VelocityEHS’ contracts are generally billed annually and are non-cancellable. At each of Actua’s businesses, fees associated with professional services for new customers that are not determined to have standalone value are deferred and recognized over the contract term. Actua’s businesses recognize those fees, which primarily relate to implementation, over the initial terms of the contracts because, at the time contracts with new customers are consummated, there is no history with such customers, and it cannot be determined whether the relationship with such customers will extend beyond the terms of the initial contracts.</t>
  </si>
  <si>
    <t>Equity-Based Compensation Actua recognizes equity-based compensation expenses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t>
  </si>
  <si>
    <t>Research and Development</t>
  </si>
  <si>
    <t>Research and Development Research and development costs are charged to expense as those costs are incurred.</t>
  </si>
  <si>
    <t>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t>
  </si>
  <si>
    <t>Net Loss Per Share</t>
  </si>
  <si>
    <t xml:space="preserve">Net Loss Per Share Basic net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loss of such transactions. </t>
  </si>
  <si>
    <t>Comprehensive Loss</t>
  </si>
  <si>
    <t xml:space="preserve">Comprehensive Loss Actua reports and displays comprehensive loss and its components in the Consolidated Statements of Operations and Comprehensive Loss. Comprehensive loss is the change in equity of a business enterprise during a period from non-owner sources. Actua’s sources of comprehensive loss are net loss and foreign currency translation adjustments. Reclassification adjustments result from the recognition of gains or losses in net loss that were included in comprehensive loss in prior periods. </t>
  </si>
  <si>
    <t>Reclassifications</t>
  </si>
  <si>
    <t xml:space="preserve">Reclassifications Certain amounts in the prior year financial statements have been reclassified to conform to the current-year presentation. The impact of the reclassifications made to prior year amounts are not material and did not affect net loss. </t>
  </si>
  <si>
    <t>Discontinued Operations On September 20, 2016, GovDelivery entered into the GovDelivery Merger Agreement. Because of this and other factors, Actua has recast all financial information within this Report to conform to the current period presentation and to present GovDelivery as discontinued operations for all periods presented.</t>
  </si>
  <si>
    <t>Escrow Information</t>
  </si>
  <si>
    <t xml:space="preserve">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t>
  </si>
  <si>
    <t>Concentration of Customer Base and Credit Risk</t>
  </si>
  <si>
    <t xml:space="preserve">Concentration of Customer Base and Credit Risk No single customer of Actua’s consolidated businesses represented more than 10% of Actua’s consolidated revenue for the three and nine months ended September 30, 2016 and 2015 . </t>
  </si>
  <si>
    <t>Commitments and Contingencies</t>
  </si>
  <si>
    <t>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t>
  </si>
  <si>
    <t>Recent Accounting Pronouncements</t>
  </si>
  <si>
    <t>Recent Accounting Pronouncements In May 2014, the Financial Accounting Standards Board (“FASB”) issued Accounting Standards Update (“ASU”) 2014-09, Revenue from Contracts with Customers, that provides a single, comprehensive revenue recognition model for all contracts with customers. Under the new guidance, an entity will recognize revenue based on amounts the entity expects to be entitled to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 The effective dates for these ASUs are the same as the effective date for ASU 2014-09; Actua is in the process of evaluating the adoption alternatives and impact that the guidance will have on the Consolidated Financial Statements. In January 2016, the FASB issued ASU 2016-01, Financial Instruments--Overall (Subtopic 825-10): Recognition and Measurement of Financial Assets and Financial Liabilities , which amends the guidance in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guidance is effective for Actua for the annual period beginning January 1, 2018. Actua is in the process of evaluating the impact of this new pronouncement. In February 2016, the FASB issued ASU 2016-02, Leases (Topic 842) . Under the new guidance, most leases will be recognized on Actua’s Consolidated Balance Sheets as liabilities with corresponding right-of-use assets. The new guidance is effective for Actua for the annual period beginning January 1, 2019, including interim periods within those annual periods, with early adoption permitted. The standard must be adopted using a modified retrospective approach. Actua is in the process of evaluating the impact of this new pronouncement. In March 2016, the FASB issued ASU 2016-07, Investments—Equity Method and Joint Ventures (Topic 323): Simplifying the Transition to the Equity Method of Accounting , which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qualifies for equity method accounting. The amendments in this update are effective for Actua for fiscal years, and interim periods within those fiscal years, beginning January 1, 2017. As Actua does not currently have any equity method investments, the guidance is not expected to have any impact on the Consolidated Financial Statements on the adoption dat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the new guidance, all excess tax benefits and tax deficiencies (including tax benefits of dividends on share-based payment awards) should be recognized as income tax expense or benefit in the income statement, whereas under current GAAP, excess tax benefits are recognized in additional paid-in capital and tax deficiencies are recognized either as an offset to accumulated excess tax benefits, if any, or in the statement of operations. Under the new guidance, excess tax benefits should be classified along with other income tax cash flows as an operating activity, as opposed to a financing activity under current GAAP. Additionally, an entity can make an accounting policy election to either estimate the number of awards that are expected to vest (current GAAP) or account for forfeitures when they occur. The amendments in this update are effective for Actua for annual periods beginning January 1, 2017 and interim periods within those annual periods. Actua is in the process of evaluating the impact of this new pronouncement. Recently Adopted Accounting Guidance In August 2015, the FASB issued ASU 2015-03, Interest—Imputation of Interest (Subtopic 835-30): Simplifying the Presentation of Debt Issuance Costs , that provides guidance regarding a simplified presentation of debt issuance costs, requiring that debt issuance costs related to a recognized debt liability be presented in the balance sheet as a direct deduction from the carrying amount of that debt liability, consistent with debt discounts or premiums. This guidance, which is applied retrospectively upon adoption, was effective for Actua beginning with the December 31, 2015 annual reporting period. The adoption of this guidance did not have a significant impact on Actua’s Consolidated Financial Statements. In September 2015, the FASB issued ASU 2015-16, Business Combinations (Topic 805): Simplifying the Accounting for Measurement-Period Adjustments . The new guidance eliminates the requirement for an acquirer to retrospectively adjust the financial statements for measurement period adjustments that occur in periods after a business combination is consummated. This guidance was effective for Actua beginning on January 1, 2016. The adoption of this guidance had no impact on Actua’s Consolidated Financial Statements during the current period. In November 2015, the FASB issued ASU 2015-17, Income Taxes (Topic 740): Balance Sheet Classification of Deferred Taxes, to simplify the presentation of deferred income taxes. The new guidance requires that deferred tax liabilities and assets be classified as non-current on the balance sheet and eliminates the requirement that an entity separate deferred income tax liabilities and assets into current and non-current amounts. This guidance is effective for annual periods beginning after December 15, 2016, and interim periods within those annual periods, with earlier application permitted for all entities as of the beginning of an interim or annual reporting period. Actua early adopted the new guidance, and, accordingly, the guidance was effective for Actua for the December 31, 2015 annual reporting period. The adoption of this guidance impacted the presentation of deferred income taxes on Actua’s Consolidated Balance Sheets to a non-current classification and was applied retrospectively to the prior periods presented. In August 2016, the FASB issued ASU 2016-15, Statement of Cash Flows (Topic 230): Classification of Certain Cash Receipts and Cash Payments. The new guidance addresses multiple scenarios concerning how certain cash receipts and payments are presented and classified in the statement of cash flows under Accounting Standards Codification ("ASC") Topic 230, Statement of Cash Flows , and other ASC topics. Under the new guidance, classification of contingent consideration payments made after a business combination will depend on the timing of the payment, as well as the total amount paid, in comparison to the total liability recognized at the acquisition date. Although not effective until annual periods beginning after December 15, 2017, Actua has decided to adopt this guidance early; the adoption of this guidance had no impact on Actua’s Consolidated Financial Statements.</t>
  </si>
  <si>
    <t>Goodwill and Intangible Assets (Tables)</t>
  </si>
  <si>
    <t>Summary of Activity Related to Goodwill</t>
  </si>
  <si>
    <t>The following table summarizes the activity related to Actua’s goodwill: (in thousands) Gross Carrying Amount Accumulated Impairment Losses Net Carrying Amount Goodwill as of December 31, 2015 $ 260,115 $ (39,656 ) $ 220,459 Acquisitions (1) 2,235 — 2,235 Goodwill as of September 30, 2016 $ 262,350 $ (39,656 ) $ 222,694</t>
  </si>
  <si>
    <t>Summary of Intangible Assets from Continuing Operations</t>
  </si>
  <si>
    <t>The following table summarizes Actua’s intangible assets: (in thousands) As of September 30, 2016 Gross Carrying Accumulated Net Carrying Intangible Assets Useful Life Amount Amortization Amount Customer relationships 1-11 years $ 63,307 $ (19,947 ) $ 43,360 Trademarks/trade names 3-11 years 22,898 (9,240 ) 13,658 Technology 5-10 years 25,083 (9,678 ) 15,405 Non-compete agreements 2-5 years 3,605 (3,533 ) 72 114,893 (42,398 ) 72,495 Other intellectual property (1) Indefinite 700 — 700 $ 115,593 $ (42,398 ) $ 73,195 (in thousands) As of December 31, 2015 Gross Carrying Accumulated Net Carrying Intangible Assets Useful Life Amount Amortization Amount Customer relationships 1-11 years $ 61,820 $ (14,377 ) $ 47,443 Trademarks/trade names 3-11 years 22,898 (6,829 ) 16,069 Technology 5-10 years 23,086 (6,945 ) 16,141 Non-compete agreements 2-5 years 3,605 (3,515 ) 90 111,409 (31,666 ) 79,743 Other intellectual property (1) Indefinite 700 — 700 $ 112,109 $ (31,666 ) $ 80,443 ____________________ (1) Included in this line item is a domain name valued at $0.3 million that Actua currently believes has an indefinite life, and a domain name for which Actua estimated the residual value to approximate its carrying value of $0.4 million as of both September 30, 2016 and December 31, 2015.</t>
  </si>
  <si>
    <t>Remaining Estimated Amortization Expense</t>
  </si>
  <si>
    <t>The remaining estimated amortization expense for the respective years is set forth as follows: (in thousands) 2016 (remaining three months) $ (3,533 ) 2017 (13,810 ) 2018 (12,345 ) 2019 (10,806 ) 2020 (9,387 ) Thereafter (22,614 ) Remaining amortization expense $ (72,495 )</t>
  </si>
  <si>
    <t>Consolidated Businesses (Tables)</t>
  </si>
  <si>
    <t>Business Acquisition [Line Items]</t>
  </si>
  <si>
    <t>Reconciliation of Activity Related to Redeemable Noncontrolling Interest</t>
  </si>
  <si>
    <t>The following is a reconciliation of the activity related to Actua’s redeemable noncontrolling interest during the nine months ended September 30, 2016 and 2015: (in thousands) Balance at December 31, 2014 $ 10,346 Redeemable noncontrolling interest portion of subsidiary net loss (220) Accretion to estimated redemption value 4,558 Equity transfer among owners (1) (3,339) Impact of subsidiary equity transactions (2,145) Balance at September 30, 2015 (3) $ 9,200 Balance at December 31, 2015 $ 10,506 Redeemable noncontrolling interest portion of subsidiary net loss (257 ) Accretion to estimated redemption value 4,360 Equity transfer among owners (2) (5,247 ) Balance at September 30, 2016 (3) $ 9,362 ____________________________ (1) This amount primarily relates to accretion value adjustments of $0.7 million that partially offset cash payments made during the nine months ended September 30, 2015 of $4.0 million to acquire $1.9 million of redeemable noncontrolling interests associated with GovDelivery and $1.4 million of redeemable noncontrolling interests associated with VelocityEHS. These transactions increased Actua’s ownership in GovDelivery from 91% to 93% and its ownership in VelocityEHS from 96% to 98% . (2) This amount primarily relates to accretion value adjustments of $0.2 million that partially offset cash payments made during the nine months ended September 30, 2016 of $5.4 million to acquire $2.5 million of redeemable noncontrolling interests associated with GovDelivery, $2.4 million of redeemable noncontrolling interests associated with VelocityEHS and $0.5 million of redeemable noncontrolling interests associated with FolioDynamix. These transactions increased Actua’s ownership in GovDelivery from 92% to 94% and its ownership in VelocityEHS from 98% to 99% . Its ownership in FolioDynamix did not significantly change as a result of this repurchase. (3) As of September 30, 2015 and 2016, GovDelivery represented $2.4 million and $4.3 million , respectively, of Actua's redeemable noncontrolling interests balance. These amounts will be excluded from this balance in future periods due to, among other things, the GovDelivery Merger Agreement; for more information, see Note 5 , “ Discontinued Operations ."</t>
  </si>
  <si>
    <t>ErgoAdvocate, WellNet, and E3 Solutions</t>
  </si>
  <si>
    <t>Allocations of Purchase Price to Identified Intangible Assets and Tangible Assets and Liabilities</t>
  </si>
  <si>
    <t>The allocations of the respective ErgoAdvocate, WellNet and E3 Solutions purchase prices to identified intangible assets and tangible assets and liabilities were as follows: (in thousands) ErgoAdvocate WellNet E3 Solutions Goodwill $ 155 $ — $ 2,080 Customer lists (5-8 year life) 26 2,897 — Trademarks, trade names and domain names (8 year life) — — — Technology (5-9 year life) 1,069 — 920 Other net assets (liabilities) — — — Total net assets acquired $ 1,250 $ 2,897 $ 3,000</t>
  </si>
  <si>
    <t>Pro Forma Information</t>
  </si>
  <si>
    <t>The information in the following table represents the revenue, net loss attributable to Actua and the net loss per diluted share attributable to Actua for the relevant periods had it owned ErgoAdvocate, WellNet and E3 Solutions for the three-month and nine -month periods ended September 30, 2015 . The effects of E3 Solutions on Actua's 2016 results were de minimis and therefore excluded from the table below. (in thousands, except per share data) Three Months Ended September 30, 2015 Nine Months Ended September 30, 2015 Revenue $ 25,174 $ 73,638 Net loss attributable to Actua Corporation $ (11,830 ) $ (37,734 ) Net loss per diluted share attributable to Actua Corporation $ (0.32 ) $ (1.02 )</t>
  </si>
  <si>
    <t>Discontinued Operations (Tables)</t>
  </si>
  <si>
    <t>Disposal Groups, Including Discontinued Operations</t>
  </si>
  <si>
    <t>Assets and liabilities of discontinued operations, which are presented on the line items “Assets of discontinued operations” and “Liabilities of discontinued operations” on Actua's Consolidated Balance Sheets consist of the following: (in thousands) Carrying amounts of major classes of assets included as part of discontinued operations September 30, 2016 December 31, 2015 Cash and cash equivalents $ 187 $ 3,856 Accounts receivables, net of allowance 12,963 3,735 Fixed assets, net of accumulated depreciation and amortization 4,363 4,502 Goodwill 5,575 5,575 Intangible assets, net 7,504 8,952 Other assets included in the disposal group 3,017 2,509 Total assets of discontinued operations $ 33,609 $ 29,129 Carrying amounts of major classes of liabilities included as part of discontinued operations September 30, 2016 December 31, 2015 Accounts payable $ 1,111 $ 3,309 Accrued expenses 1,049 2,764 Accrued compensation and benefits 3,076 2,386 Deferred revenue 21,812 14,180 Other liabilities included in the disposal group 4,643 1,752 Total liabilities of discontinued operations $ 31,691 $ 24,391 The results of Actua's discontinued GovDelivery operations, which are presented on the line item “Loss from discontinued operations, net of tax”, on Actua’s Consolidated Statements of Operations are summarized below: (in thousands) Three Months Ended September 30, Nine Months Ended September 30, Major classes of line items constituting pretax loss of discontinued operations 2016 2015 2016 2015 Revenue $ 11,361 $ 9,223 $ 30,640 $ 25,311 Cost of revenue (4,554 ) (2,964 ) (11,576 ) (8,609 ) Selling, general, administrative and other operating expenses (10,545 ) (8,532 ) (26,763 ) (23,669 ) Other non-major income and expense items (104 ) (40 ) (273 ) (44 ) Total discontinued operations before income taxes (3,842 ) (2,313 ) (7,972 ) (7,011 ) Income tax benefit (expense) — (18 ) (30 ) (21 ) Total discontinued operations, net of income taxes (3,842 ) (2,331 ) (8,002 ) (7,032 ) Less: discontinued operations attributable to noncontrolling interests (235 ) (181 ) (446 ) (493 ) Discontinued operations attributable to Actua Corporation $ (3,607 ) $ (2,150 ) $ (7,556 ) $ (6,539 )</t>
  </si>
  <si>
    <t>Fair Value Measurements (Tables)</t>
  </si>
  <si>
    <t>Fair Value Hierarchy of Financial Assets Measured at Fair Value on Recurring Basis</t>
  </si>
  <si>
    <t>The fair value hierarchy of Actua’s financial assets measured at fair value on a recurring basis were as follows: (in thousands) Valuation Technique Asset (Approach) Level 1 Level 2 Level 3 September 30, 2016 Cash equivalents (money market accounts) $ 33,977 Market $ 33,977 $ — $ — $ 33,977 $ 33,977 $ — $ — Valuation Technique Asset (liability) (Approach) Level 1 Level 2 Level 3 December 31, 2015 Cash equivalents (money market accounts) $ 65,010 Market $ 65,010 $ — $ — Acquisition contingent consideration obligations (1,968 ) Income — — (1,968 ) $ 63,042 $ 65,010 $ — $ (1,968 )</t>
  </si>
  <si>
    <t>Equity-Based Compensation (Tables)</t>
  </si>
  <si>
    <t>Summary of Equity-Based Compensation</t>
  </si>
  <si>
    <t>The following table summarizes the equity-based compensation recognized by expense line item on Actua’s Consolidated Statements of Operations: (in thousands) Three Months Ended September 30, Nine Months Ended September 30, 2016 2015 2016 2015 Cost of revenue $ 21 $ 48 $ 75 $ 104 Sales and marketing 73 99 233 232 General and administrative 2,827 6,159 10,804 19,722 Research and development 105 158 321 337 Total equity-based compensation $ 3,026 $ 6,464 $ 11,433 $ 20,395 Equity-based compensation by equity award type: (in thousands, except weighted average years) Three Months Ended September 30, Nine Months Ended September 30, Weighted Average Years Remaining of Equity-Based Compensation as of 2016 2015 2016 2015 September 30, 2016 Restricted stock $ 2,422 $ 5,530 $ 9,439 $ 18,352 1.38 SARs 10 61 118 340 3.48 DSUs 74 99 267 135 1.70 2,506 5,690 9,824 18,827 Equity-based compensation for consolidated businesses 520 774 1,609 1,568 2.75 Total equity-based compensation $ 3,026 $ 6,464 $ 11,433 $ 20,395 Unrecognized equity-based compensation by equity award type: (in thousands) As of September 30, 2016 2015 Restricted stock $ 12,790 $ 27,217 SARs 127 185 DSUs 504 1,166 13,421 28,568 Equity-based compensation for consolidated businesses 5,035 5,539 Total equity-based compensation $ 18,456 $ 34,107</t>
  </si>
  <si>
    <t>Changes in Restricted Stock</t>
  </si>
  <si>
    <t>Share activity with respect to restricted stock awards for the three and nine months ended September 30, 2016 and 2015 was as follows: Number of Shares Weighted Average Grant Date Fair Value Issued and unvested as of December 31, 2014 3,755,275 $ 15.94 Granted 441,256 $ 16.21 Vested (644,247 ) $ 19.70 Forfeited (43,660 ) $ 17.85 Issued and unvested as of March 31, 2015 3,508,624 $ 15.75 Granted 140,416 $ 13.17 Vested (63,017 ) $ 10.80 Issued and unvested as of June 30, 2015 3,586,023 $ 15.74 Vested (28,461 ) $ 14.27 Forfeited (26,125 ) $ 16.58 Issued and unvested as of September 30, 2015 3,531,437 $ 15.74 Number of Shares Weighted Average Grant Date Fair Value Issued and unvested as of December 31, 2015 3,480,828 $ 16.51 Granted 434,283 $ 8.44 Vested (657,317 ) $ 18.75 Forfeited (588,819 ) $ 10.69 Issued and unvested as of March 31, 2016 2,668,975 $ 15.93 Granted 112,397 $ 9.33 Vested (81,391 ) $ 13.33 Forfeited (7,500 ) $ 8.44 Issued and unvested as of June 30, 2016 2,692,481 $ 15.73 Vested (16,201 ) $ 11.56 Issued and unvested as of September 30, 2016 2,676,280 $ 15.76 The total aggregate fair value of restricted stock awards that vested and were converted into Actua’s Common Stock during the three and nine months ended September 30, 2016 and 2015 was as follows: (in thousands) 2016 2015 Three Months Ended March 31, $ 5,243 $ 10,839 Three Months Ended June 30, 776 875 Three Months Ended September 30, 168 399 Nine Months Ended September 30, $ 6,187 $ 12,113 The following shares were surrendered by Actua's employees to satisfy their obligations for withholding taxes: 2016 2015 Three Months Ended March 31, 191,898 207,649 Three Months Ended June 30, 736 26,032 Three Months Ended September 30, 2,727 3,330 Nine Months Ended September 30, 195,361 237,011 The table below summarizes the grant and vesting of performance plan-related restricted stock grants for each of 2014, 2015 and 2016. Percentage of Target Bonus Potentially Payable in Restricted Stock ACTA Stock Price at Issuance Restricted Shares Granted Performance Plan Achievement Percentage Restricted Shares Vested Restricted Shares Forfeited Actua 2014 Performance Plan 100 % $ 20.33 158,942 100 % 158,942 — Actua 2015 Performance Plan 150 % $ 16.76 316,715 83 % 175,249 141,466 Actua 2016 Performance Plan 100 % $ 8.44 419,283 * * * * To be determined in the first quarter of 2017.</t>
  </si>
  <si>
    <t>Issued and Unvested Shares Of Restricted Stock Granted</t>
  </si>
  <si>
    <t xml:space="preserve">As of September 30, 2016 , issued and unvested shares of restricted stock granted to Actua’s employees and directors vest as follows: Number of Shares Unvested Vesting Conditions 1,355,700 Subject to certain market conditions, as discussed below 419,283 Subject to certain performance conditions, as discussed below 901,297 Subject to certain service conditions, as discussed below 2,676,280 </t>
  </si>
  <si>
    <t>Changes in Stock Appreciation Rights</t>
  </si>
  <si>
    <t>The activity with respect to SARs for the three and nine months ended September 30, 2016 and 2015 was as follows: Number of SARs Weighted Average Base Price Weighted Average Outstanding as of December 31, 2014 548,482 $ 10.62 $ 5.79 Granted 1,500 $ 16.69 $ 8.99 Exercised (1) (7,897 ) $ 10.61 $ 5.72 Outstanding as of March 31, 2015 542,085 $ 10.64 $ 5.80 Activity for the three months ended June 30, 2015 — $ — $ — Outstanding as of June 30, 2015 542,085 $ 10.64 $ 5.80 Exercised (1) (10,587 ) $ 8.86 $ 4.98 Forfeited (1,407 ) $ 9.25 $ 4.90 Outstanding as of September 30, 2015 530,091 $ 10.68 $ 5.82 Number of SARs Weighted Average Base Price Weighted Average Outstanding as of December 31, 2015 479,656 $ 10.64 $ 5.80 Activity for the three months ended March 31, 2016 — $ — $ — Outstanding as of March 31, 2016 479,656 $ 10.64 $ 5.80 Granted 25,000 $ 9.04 $ 4.80 Outstanding as of June 30, 2016 504,656 $ 10.56 $ 5.75 Exercised (1) (16,062 ) $ 8.14 $ 4.66 Forfeited (5,937 ) $ 12.15 $ 6.63 Outstanding as of September 30, 2016 482,657 $ 10.62 $ 5.78 (1) The exercise of SARs listed above resulted in the issuance of the following shares of Actua's Common Stock: 2016 2015 Three Months Ended March 31, — 1,869 Three Months Ended June 30, — — Three Months Ended September 30, 3,213 2,405 Nine Months Ended September 30, 3,213 4,274 The following table summarizes information about SARs outstanding as of September 30, 2016 : Grant price Number of SARs outstanding Number of SARs exercisable Weighted average remaining contractual life of SARs outstanding (in years) Aggregate intrinsic value of SARs outstanding as of September 30, 2016 (in thousands) $6.70 - $8.76 56,264 56,264 2.43 $ 279 $9.04 - $9.84 165,033 140,033 6.32 $ 616 $11.69 - $17.31 261,360 259,785 4.35 $ 246 482,657 456,082 $ 1,141</t>
  </si>
  <si>
    <t>Assumptions Used to Determine Fair Value of Stock Options</t>
  </si>
  <si>
    <t>The following assumptions were used to determine the fair value of SARs granted to employees by Actua during the nine months ended September 30, 2016 and 2015 . Nine Months Ended September 30, 2016 2015 Expected volatility 56 % 56 % Average expected life of SAR (in years) 6.13 6.13 Risk-free interest rate 1.28 % 1.51 % Dividend yield — — The following assumptions were used to determine the fair value of stock options granted by Actua's consolidated businesses to their employees during the nine -month periods ended September 30, 2016 and 2015. Due to insufficient historical data, Actua's consolidated businesses used the simplified method to determine the expected life of all stock options granted under the respective equity incentive plans. Nine Months Ended September 30, 2016 Nine Months Ended September 30, 2015 Expected volatility 30% - 50% 35% - 45% Average expected life of stock options (in years) 4.00 - 6.25 5.84 - 6.25 Risk-free interest rate 1.42% - 1.49% 1.42% - 1.86% Dividend yield — —</t>
  </si>
  <si>
    <t>Schedule of Share-based Compensation, Nonemployee Director Stock Award Plan, Activity</t>
  </si>
  <si>
    <t>The following table summarizes the activity related to DSUs for the three-month and nine -month periods ended September 30, 2016 and 2015: Number of shares Weighted Issued and unvested as of December 31, 2014 22,500 $ 17.63 Vested (22,500 ) $ 17.63 Issued and unvested as of March 31, 2015 — $ — Granted 90,000 $ 13.17 Issued and unvested as of June 30, 2015 90,000 $ 13.17 Activity for the three months ended September 30, 2015 — $ — Issued and unvested as of September 30, 2015 90,000 $ 13.17 Number of shares Weighted Issued and unvested as of December 31, 2015 90,000 $ 13.17 Activity for the three months ended March 31, 2016 — $ — Issued and unvested as of March 31, 2016 90,000 $ 13.17 Vested (30,000 ) $ 13.17 Forfeited (15,000 ) $ 13.17 Issued and unvested as of June 30, 2016 45,000 $ 13.17 Vested (5,625 ) $ 13.17 Issued and unvested as of September 30, 2016 39,375 $ 13.17</t>
  </si>
  <si>
    <t>Disclosure of Share-based Compensation Arrangements by Share-based Payment Award</t>
  </si>
  <si>
    <t>Consolidated business Description of equity-based compensation award GovDelivery - NuCivic acquisition (1) Grant of $3.1 million in GovDelivery restricted stock GovDelivery - Textizen acquisition (1) Grant of $0.9 million in GovDelivery restricted stock FolioDynamix (2) Grant of FolioDynamix stock options with total fair value of $5.1 million ______________________________ (1) In conjunction with the NuCivic and Textizen acquisitions, GovDelivery granted $3.1 million and $0.9 million , respectively, of GovDelivery restricted stock. In connection with the GovDelivery Merger Agreement, the vesting of these awards was accelerated, and all unamortized equity based compensation expense remaining was accelerated into the third quarter 2016. That expense is included in the line item “Loss from discontinued operations, net of tax” on Actua’s Consolidated Statements of Operations. See Note 5 , " Discontinued Operations " for more information. (2) In conjunction with Actua’s acquisition of FolioDynamix, FolioDynamix stock options with a total fair value of $5.1 million were granted to certain of FolioDynamix’s employees. The majority of those stock options vest as follows: 25% vested in November 2015, and the remaining 75% vest ratably each month through November 2018. The remaining stock options vest upon the achievement of certain performance or market conditions, as well as service conditions; to the extent that the performance or market conditions are not achieved, those stock options will lapse unvested. The expense associated with those awards is being recognized over the relative vesting periods.</t>
  </si>
  <si>
    <t>Other Income, Net (Tables)</t>
  </si>
  <si>
    <t>Schedule of Other Nonoperating Income (Expense)</t>
  </si>
  <si>
    <t>Other income, net, consists of the effect of transactions and other events relating to Actua’s ownership interests and its operations in general, and is comprised of the following: (in thousands) Three Months Ended September 30, Nine Months Ended September 30, 2016 2015 2016 2015 Gain (loss) on sales/distributions of ownership interests (1)(2) $ 2,842 $ (1 ) $ 2,888 $ 1,388 Foreign currency (loss) gain (3) (11 ) 97 (162 ) 149 Total other income, net $ 2,831 $ 96 $ 2,726 $ 1,537 ____________________________ (1) During the three months ended September 30, 2016 , Actua received distributions from a previously-owned interest that resulted in proceeds of $30 thousand and recognized a gain of $2.8 million on the sale of shares related to a cost method investment. (2) During the nine months ended September 30, 2016 , Actua received distributions from a previously-owned interest that resulted in proceeds of $60 thousand , recognized a gain of $2.8 million on the sale of shares related to a cost method investment, and received loan repayments from a previously-owned equity method investment in the amount of $16 thousand . During the nine months ended September 30, 2015 , Actua received distributions from a previously-owned interest that resulted in proceeds of $1.0 million and received loan repayments from a previously-owned equity method investment in the amount of $0.4 million . (3) During the nine months ended September 30, 2016 , other income related to GovDelivery was reclassified to the line item “Loss from discontinued operations, net of tax” on Actua’s Consolidated Statements of Operations for all periods presented because of, among other things, the execution of the GovDelivery Merger Agreement on September 20, 2016. The impact of the sale of GovDelivery is discussed in Note 5 , “ Discontinued Operations .” Based on the reclassification of other income related to GovDelivery, which resulted in an increase to other income of $68 thousand and $186 thousand for the three and nine months ended September 30, 2016 , respectively. Actua retrospectively increased the value of other income by $44 thousand and $49 thousand for three and nine months ended September 30, 2015 , respectively.</t>
  </si>
  <si>
    <t>Net Loss per Share (Tables)</t>
  </si>
  <si>
    <t>Calculations of Net Loss Per Share</t>
  </si>
  <si>
    <t>The calculations of net loss per share were as follows: (in thousands, except per share data) Three Months Ended September 30, Nine Months Ended September 30, 2016 2015 2016 2015 Basic and Diluted: Net loss from continuing operations $ (6,467 ) $ (11,732 ) $ (29,590 ) $ (37,390 ) Net loss from discontinued operations (3,607 ) (2,150 ) (7,556 ) (6,539 ) Net loss attributable to Actua Corporation $ (10,074 ) $ (13,882 ) $ (37,146 ) $ (43,929 ) Basic and Diluted: Net loss from continuing operations per share $ (0.17 ) $ (0.31 ) $ (0.80 ) $ (1.01 ) Net loss from discontinued operations per share (0.10 ) (0.06 ) (0.21 ) (0.18 ) Net loss attributable to Actua Corporation per share $ (0.27 ) $ (0.37 ) $ (1.01 ) $ (1.19 ) Shares used in computation of basis and diluted loss per share 36,776 37,146 36,943 37,038</t>
  </si>
  <si>
    <t>Potentially Dilutive Securities Not Included in Computation of Diluted Net Loss Per Share</t>
  </si>
  <si>
    <t>The following potentially dilutive securities were not included in the computation of diluted net loss per share, as their effect would have been anti-dilutive: Units (in thousands) Weighted Average Price per Share Three Months Ended September 30, 2016 SARs 483 $ 10.62 Restricted stock (1) 2,676 $ — DSUs 39 $ — Nine Months Ended September 30, 2016 SARs 483 $ 10.62 Restricted stock (1) 2,676 $ — DSUs 39 $ — Three Months Ended September 30, 2015 SARs 530 $ 10.74 Restricted stock (1) 3,550 $ — DSUs 90 $ — Nine Months Ended September 30, 2015 SARs 530 $ 10.74 Restricted stock (1) 3,550 $ — DSUs 90 $ — ___________________________ (1) Anti-dilutive securities include contingently issuable shares unvested as of September 30, 2016 and 2015 , the vesting of which is based on service conditions, performance conditions and market conditions that have not yet been achieved. See Note 10 , “ Equity-Based Compensation .”</t>
  </si>
  <si>
    <t>Segment Information (Tables)</t>
  </si>
  <si>
    <t>Summary of Selected Information Related to Segments</t>
  </si>
  <si>
    <t>The following tables summarize selected information related to Actua’s segments. The amounts presented as "Dispositions" in the following tables reflect the effects of the GovDelivery Merger Agreement; for more information, see Note 5 , “ Discontinued Operations ." (in thousands) Reconciling Items Vertical Cloud Vertical Cloud (Venture) Total Segment Dispositions (2) Other (1) Consolidated Three Months Ended September 30, 2016 Revenue $ 27,937 $ — $ 27,937 $ — $ — $ 27,937 Net loss attributable to Actua Corporation $ (4,871 ) $ — $ (4,871 ) $ (3,607 ) $ (1,596 ) $ (10,074 ) Three Months Ended September 30, 2015 Revenue $ 24,917 $ — $ 24,917 $ — $ — $ 24,917 Net loss attributable to Actua Corporation $ (4,192 ) $ — $ (4,192 ) $ (2,150 ) $ (7,540 ) $ (13,882 ) Nine Months Ended September 30, 2016 Revenue $ 79,977 $ — $ 79,977 $ — $ — $ 79,977 Net loss attributable to Actua Corporation $ (16,896 ) $ — $ (16,896 ) $ (7,556 ) $ (12,694 ) $ (37,146 ) Nine Months Ended September 30, 2015 Revenue $ 72,957 $ — $ 72,957 $ — $ — $ 72,957 Net loss attributable to Actua Corporation $ (14,769 ) $ — $ (14,769 ) $ (6,539 ) $ (22,621 ) $ (43,929 ) ________________ (1) The following table reflects the components of “Net loss attributable to Actua Corporation” included within the “Other” category : (in thousands) Three Months Ended September 30, Nine Months Ended September 30, Selected Data: 2016 2015 2016 2015 General and administrative $ (5,249 ) $ (8,045 ) $ (18,074 ) $ (25,965 ) Impairment related and other 3 (89 ) (42 ) (290 ) Other income (loss), net (Note 11) 2,842 (1 ) 2,888 1,388 Interest income 24 25 92 67 Net income attributable to the noncontrolling interest 784 570 2,442 2,179 Net loss $ (1,596 ) $ (7,540 ) $ (12,694 ) $ (22,621 ) (2) The amounts presented as "Dispositions" are related to GovDelivery, which entered into a definitive merger agreement to be acquired by an affiliate of Vista Equity Partners on September 20, 2016. All amounts related to GovDelivery have been removed from the results of our segments and are included in “Dispositions” in the segment information table above for all periods presented. GovDelivery’s revenue for the three-month period ended September 30, 2016 and 2015 was $11.4 million and $9.2 million , respectively. GovDelivery’s revenue for the nine-month period ended September 30, 2016 and 2015 was $30.6 million and $25.3 million , respectively. Vertical Cloud Vertical Cloud (Venture) Total Segment Dispositions Other Consolidated Results Assets as of: September 30, 2016 $ 341,293 $ 17,249 $ 358,542 $ 33,609 $ 28,631 $ 420,782 December 31, 2015 $ 347,436 $ 18,146 $ 365,582 $ 29,129 $ 55,433 $ 450,144</t>
  </si>
  <si>
    <t>The Company (Detail)</t>
  </si>
  <si>
    <t>Sep. 30, 2016business</t>
  </si>
  <si>
    <t>Number businesses owned</t>
  </si>
  <si>
    <t>Significant Accounting Policies - Additional Information (Detail)</t>
  </si>
  <si>
    <t>Oct. 18, 2016USD ($)</t>
  </si>
  <si>
    <t>Sep. 30, 2016USD ($)customer</t>
  </si>
  <si>
    <t>Sep. 30, 2015USD ($)customer</t>
  </si>
  <si>
    <t>Sep. 30, 2016USD ($)revenue_sourcecustomer</t>
  </si>
  <si>
    <t>Dec. 31, 2015USD ($)</t>
  </si>
  <si>
    <t>Dec. 31, 2014USD ($)</t>
  </si>
  <si>
    <t>Significant Accounting Policies [Line Items]</t>
  </si>
  <si>
    <t>Restricted cash and cash equivalents</t>
  </si>
  <si>
    <t>Interest paid</t>
  </si>
  <si>
    <t>Income taxes paid</t>
  </si>
  <si>
    <t>Capital expenditures incurred but not yet paid</t>
  </si>
  <si>
    <t>Actua's Customer Concentration Risk | Consolidated Revenue</t>
  </si>
  <si>
    <t>Number of customers represented for more than 10% of consolidated revenue | customer</t>
  </si>
  <si>
    <t>GovDelivery | Disposed of by sale</t>
  </si>
  <si>
    <t>Proceeds from escrow releases</t>
  </si>
  <si>
    <t>GovDelivery | Disposed of by sale | Subsequent Event</t>
  </si>
  <si>
    <t>Additional amount of proceeds to be held in escrow subject to indemnification claims</t>
  </si>
  <si>
    <t>Restatement Adjustment | Correction of Error, Recognition of Permanent Equity</t>
  </si>
  <si>
    <t>Bolt</t>
  </si>
  <si>
    <t>Subscription period</t>
  </si>
  <si>
    <t>1 month</t>
  </si>
  <si>
    <t>FolioDynamix</t>
  </si>
  <si>
    <t>Impairment loss</t>
  </si>
  <si>
    <t>Initial subscription arrangement, minimum</t>
  </si>
  <si>
    <t>3 years</t>
  </si>
  <si>
    <t>Initial subscription arrangement, maximum</t>
  </si>
  <si>
    <t>5 years</t>
  </si>
  <si>
    <t>VelocityEHS</t>
  </si>
  <si>
    <t>Number of sources of revenues (revenue sources) | revenue_source</t>
  </si>
  <si>
    <t>Goodwill and Intangible Assets - Summary of Activity Related to Goodwill (Detail) $ in Thousands</t>
  </si>
  <si>
    <t>Sep. 30, 2016USD ($)</t>
  </si>
  <si>
    <t>Goodwill, Gross [Roll Forward]</t>
  </si>
  <si>
    <t>Goodwill as of December 31, 2015, Gross Carrying Amount</t>
  </si>
  <si>
    <t>Acquisition, Gross Carrying Amount</t>
  </si>
  <si>
    <t>Goodwill as of September 30, 2016, Gross Carrying Amount</t>
  </si>
  <si>
    <t>Accumulated Impairment Losses [Roll Forward]</t>
  </si>
  <si>
    <t>Goodwill as of December 31, 2015, Accumulated Impairment Losses</t>
  </si>
  <si>
    <t>Goodwill as of September 30, 2016, Accumulated Impairment Losses</t>
  </si>
  <si>
    <t>Goodwill [Roll Forward]</t>
  </si>
  <si>
    <t>Goodwill as of December 31, 2015, Net Carrying Amount</t>
  </si>
  <si>
    <t>Acquisition, Net Carrying Amount</t>
  </si>
  <si>
    <t>Goodwill as of September 30, 2016, Net Carrying Amount</t>
  </si>
  <si>
    <t>Goodwill and Intangible Assets - Additional Information (Detail) - USD ($) $ in Thousands</t>
  </si>
  <si>
    <t>12 Months Ended</t>
  </si>
  <si>
    <t>Goodwill [Line Items]</t>
  </si>
  <si>
    <t>GovDelivery | Discontinued operations, held-for-sale</t>
  </si>
  <si>
    <t>Decrease to goodwill from discontinued operations</t>
  </si>
  <si>
    <t>Decrease to intangible assets, net</t>
  </si>
  <si>
    <t>Decrease to amortization of intangible assets from discontinued operations</t>
  </si>
  <si>
    <t>Goodwill and Intangible Assets - Summary of Intangible Assets from Continuing Operations (Detail) - USD ($) $ in Thousands</t>
  </si>
  <si>
    <t>Acquired Finite-Lived Intangible Assets [Line Items]</t>
  </si>
  <si>
    <t>Gross Carrying Amount</t>
  </si>
  <si>
    <t>Accumulated Amortization</t>
  </si>
  <si>
    <t>Net Carrying Amount</t>
  </si>
  <si>
    <t>Estimated salvage value of the asset</t>
  </si>
  <si>
    <t>Intangible Assets, Net (Excluding Goodwill) [Abstract]</t>
  </si>
  <si>
    <t>Other intellectual property</t>
  </si>
  <si>
    <t>Acquired Indefinite-lived Intangible Assets [Line Items]</t>
  </si>
  <si>
    <t>Intangible assets (excluding goodwill)</t>
  </si>
  <si>
    <t>Internet domain names</t>
  </si>
  <si>
    <t>Customer relationships</t>
  </si>
  <si>
    <t>Customer relationships | Minimum</t>
  </si>
  <si>
    <t>Useful Life</t>
  </si>
  <si>
    <t>1 year</t>
  </si>
  <si>
    <t>Customer relationships | Maximum</t>
  </si>
  <si>
    <t>11 years</t>
  </si>
  <si>
    <t>Trademarks/trade names</t>
  </si>
  <si>
    <t>Trademarks/trade names | Minimum</t>
  </si>
  <si>
    <t>Trademarks/trade names | Maximum</t>
  </si>
  <si>
    <t>Technology</t>
  </si>
  <si>
    <t>Technology | Minimum</t>
  </si>
  <si>
    <t>Technology | Maximum</t>
  </si>
  <si>
    <t>10 years</t>
  </si>
  <si>
    <t>Non-compete agreements</t>
  </si>
  <si>
    <t>Non-compete agreements | Minimum</t>
  </si>
  <si>
    <t>2 years</t>
  </si>
  <si>
    <t>Non-compete agreements | Maximum</t>
  </si>
  <si>
    <t>Goodwill and Intangible Assets - Remaining Estimated Amortization Expense (Detail) - USD ($) $ in Thousands</t>
  </si>
  <si>
    <t>2016 (remaining three months)</t>
  </si>
  <si>
    <t>Thereafter</t>
  </si>
  <si>
    <t>Remaining amortization expense</t>
  </si>
  <si>
    <t>Consolidated Businesses - Additional Information (Detail) - USD ($)</t>
  </si>
  <si>
    <t>Oct. 31, 2016</t>
  </si>
  <si>
    <t>Sep. 16, 2016</t>
  </si>
  <si>
    <t>Jan. 22, 2016</t>
  </si>
  <si>
    <t>Nov. 25, 2015</t>
  </si>
  <si>
    <t>Nov. 03, 2014</t>
  </si>
  <si>
    <t>Mar. 31, 2015</t>
  </si>
  <si>
    <t>Payments to acquired additional interest in subsidiaries</t>
  </si>
  <si>
    <t>Actua's share of consolidated business equity transactions</t>
  </si>
  <si>
    <t>Cash paid for acquisition</t>
  </si>
  <si>
    <t>Rolled stock options acquired</t>
  </si>
  <si>
    <t>FolioDynamix | Adjustment</t>
  </si>
  <si>
    <t>Post-closing working capital adjustment</t>
  </si>
  <si>
    <t>WellNet | VelocityEHS</t>
  </si>
  <si>
    <t>Intangible assets recorded in acquisition</t>
  </si>
  <si>
    <t>ErgoAdvocate | VelocityEHS</t>
  </si>
  <si>
    <t>Business acquisition, consideration transferred</t>
  </si>
  <si>
    <t>Liabilities incurred to be paid in one year</t>
  </si>
  <si>
    <t>E3 Solutions | VelocityEHS</t>
  </si>
  <si>
    <t>Liabilities incurred to be paid in equal halves on one year and 18 month anniversaries of the closing</t>
  </si>
  <si>
    <t>SAS | FolioDynamix | Subsequent Event</t>
  </si>
  <si>
    <t>Business Combination, Consideration Transferred, Liabilities Incurred, Payable Over 15 Month Period</t>
  </si>
  <si>
    <t>Maximum consideration payable</t>
  </si>
  <si>
    <t>Consolidated Businesses - Allocations of Purchase Price to Identified Intangible Assets and Tangible Assets and Liabilities (Detail) - USD ($) $ in Thousands</t>
  </si>
  <si>
    <t>Net assets acquired:</t>
  </si>
  <si>
    <t>ErgoAdvocate</t>
  </si>
  <si>
    <t>Other net assets (liabilities)</t>
  </si>
  <si>
    <t>Total net assets acquired</t>
  </si>
  <si>
    <t>ErgoAdvocate | Customer lists</t>
  </si>
  <si>
    <t>Intangible assets</t>
  </si>
  <si>
    <t>ErgoAdvocate | Trademarks, trade names, and domain names</t>
  </si>
  <si>
    <t>ErgoAdvocate | Technology</t>
  </si>
  <si>
    <t>WellNet</t>
  </si>
  <si>
    <t>WellNet | Customer lists</t>
  </si>
  <si>
    <t>WellNet | Trademarks, trade names, and domain names</t>
  </si>
  <si>
    <t>WellNet | Technology</t>
  </si>
  <si>
    <t>E3 Solutions</t>
  </si>
  <si>
    <t>E3 Solutions | Customer lists</t>
  </si>
  <si>
    <t>E3 Solutions | Trademarks, trade names, and domain names</t>
  </si>
  <si>
    <t>E3 Solutions | Technology</t>
  </si>
  <si>
    <t>ErgoAdvocate, WellNet, and E3 Solutions | Trademarks, trade names, and domain names</t>
  </si>
  <si>
    <t>Finite intangible assets, useful life</t>
  </si>
  <si>
    <t>8 years</t>
  </si>
  <si>
    <t>Minimum | Trademarks, trade names, and domain names</t>
  </si>
  <si>
    <t>Minimum | Technology</t>
  </si>
  <si>
    <t>Minimum | ErgoAdvocate, WellNet, and E3 Solutions | Customer lists</t>
  </si>
  <si>
    <t>Minimum | ErgoAdvocate, WellNet, and E3 Solutions | Technology</t>
  </si>
  <si>
    <t>Maximum | Trademarks, trade names, and domain names</t>
  </si>
  <si>
    <t>Maximum | Technology</t>
  </si>
  <si>
    <t>Maximum | ErgoAdvocate, WellNet, and E3 Solutions | Customer lists</t>
  </si>
  <si>
    <t>Maximum | ErgoAdvocate, WellNet, and E3 Solutions | Technology</t>
  </si>
  <si>
    <t>9 years</t>
  </si>
  <si>
    <t>Consolidated Businesses - Reconciliation of Activity Related to Redeemable Noncontrolling Interest (Detail) - USD ($) $ in Thousands</t>
  </si>
  <si>
    <t>Dec. 31, 2014</t>
  </si>
  <si>
    <t>Reconciliation activity related to the redeemable non controlling interest</t>
  </si>
  <si>
    <t>Balance at Beginning</t>
  </si>
  <si>
    <t>Balance at End</t>
  </si>
  <si>
    <t>Redeemable noncontrolling interest</t>
  </si>
  <si>
    <t>Redeemable noncontrolling interest portion of subsidiary net loss</t>
  </si>
  <si>
    <t>Accretion to estimated redemption value</t>
  </si>
  <si>
    <t>Equity transfer among owners</t>
  </si>
  <si>
    <t>GovDelivery</t>
  </si>
  <si>
    <t>Accretion to value adjustment</t>
  </si>
  <si>
    <t>Ownership percentage by parent</t>
  </si>
  <si>
    <t>94.00%</t>
  </si>
  <si>
    <t>93.00%</t>
  </si>
  <si>
    <t>92.00%</t>
  </si>
  <si>
    <t>91.00%</t>
  </si>
  <si>
    <t>Redeemable noncontrolling interest, carrying amount</t>
  </si>
  <si>
    <t>99.00%</t>
  </si>
  <si>
    <t>98.00%</t>
  </si>
  <si>
    <t>96.00%</t>
  </si>
  <si>
    <t>Consolidated Businesses - Pro Forma Information (Detail) - ErgoAdvocate, WellNet, and E3 Solutions - USD ($) $ / shares in Units, $ in Thousands</t>
  </si>
  <si>
    <t>Net loss per diluted share attributable to Actua Corporation (in dollars per share)</t>
  </si>
  <si>
    <t>Discontinued Operations - Additional Information (Details) - GovDelivery - USD ($)</t>
  </si>
  <si>
    <t>Oct. 18, 2016</t>
  </si>
  <si>
    <t>Sep. 20, 2016</t>
  </si>
  <si>
    <t>Discontinued operations, held-for-sale</t>
  </si>
  <si>
    <t>Income Statement, Balance Sheet and Additional Disclosures by Disposal Groups, Including Discontinued Operations [Line Items]</t>
  </si>
  <si>
    <t>Consideration</t>
  </si>
  <si>
    <t>Gain (loss) on disposal of discontinued operation</t>
  </si>
  <si>
    <t>Subsequent Event | Disposed of by sale</t>
  </si>
  <si>
    <t>Proceeds from divestiture of business, net of cash divested</t>
  </si>
  <si>
    <t>Proceeds from Divestiture of Businesses</t>
  </si>
  <si>
    <t>Discontinued Operations - Loss from Discontinued Operations, net of tax (Details) - USD ($) $ in Thousands</t>
  </si>
  <si>
    <t>Major classes of line items constituting pretax loss of discontinued operations</t>
  </si>
  <si>
    <t>Total discontinued operations, net of income taxes</t>
  </si>
  <si>
    <t>Discontinued operations attributable to Actua Corporation</t>
  </si>
  <si>
    <t>Selling, general, administrative and other operating expenses</t>
  </si>
  <si>
    <t>Other non-major income and expense items</t>
  </si>
  <si>
    <t>Total discontinued operations before income taxes</t>
  </si>
  <si>
    <t>Income tax benefit (expense)</t>
  </si>
  <si>
    <t>Less: discontinued operations attributable to noncontrolling interests</t>
  </si>
  <si>
    <t>Discontinued Operations - Assets and Liabilities of Discontinued Operations (Details) - USD ($) $ in Thousands</t>
  </si>
  <si>
    <t>Disposal Group, Including Discontinued Operation, Assets, Current [Abstract]</t>
  </si>
  <si>
    <t>Total assets of discontinued operations</t>
  </si>
  <si>
    <t>Disposal Group, Including Discontinued Operation, Liabilities, Current [Abstract]</t>
  </si>
  <si>
    <t>Total liabilities of discontinued operations</t>
  </si>
  <si>
    <t>Accounts receivables, net of allowance</t>
  </si>
  <si>
    <t>Fixed assets, net of accumulated depreciation and amortization</t>
  </si>
  <si>
    <t>Other assets included in the disposal group</t>
  </si>
  <si>
    <t>Other liabilities included in the disposal group</t>
  </si>
  <si>
    <t>Cost Method Businesses - Additional Information (Detail) - USD ($) $ in Thousands</t>
  </si>
  <si>
    <t>Schedule of Cost-method Investments [Line Items]</t>
  </si>
  <si>
    <t>Carrying value of holdings in cost method companies</t>
  </si>
  <si>
    <t>Cost-method Investments, Realized Gains</t>
  </si>
  <si>
    <t>Parchment</t>
  </si>
  <si>
    <t>InstaMed</t>
  </si>
  <si>
    <t>Adjustment to cost method investment</t>
  </si>
  <si>
    <t>Fair Value Measurements - Fair Value Hierarchy of Financial Assets Measured at Fair Value on Recurring Basis (Detail) - USD ($) $ in Thousands</t>
  </si>
  <si>
    <t>Fair Value Assets And Liabilities Measured On Recurring And Nonrecurring Basis [Line Items]</t>
  </si>
  <si>
    <t>Acquisition contingent consideration obligations</t>
  </si>
  <si>
    <t>Recurring</t>
  </si>
  <si>
    <t>Cash equivalents (money market accounts)</t>
  </si>
  <si>
    <t>Fair value assets and liabilities measured on recurring basis, total</t>
  </si>
  <si>
    <t>Recurring | Level 1</t>
  </si>
  <si>
    <t>Recurring | Level 2</t>
  </si>
  <si>
    <t>Recurring | Level 3</t>
  </si>
  <si>
    <t>Fair Value Measurements - Additional Information (Detail) - USD ($) $ / shares in Units, $ in Thousands</t>
  </si>
  <si>
    <t>Book value of assets per share (in dollars per share)</t>
  </si>
  <si>
    <t>Common stock</t>
  </si>
  <si>
    <t>Share price of common stock (in dollars per share)</t>
  </si>
  <si>
    <t>KMI</t>
  </si>
  <si>
    <t>Contingent consideration liability paid at its maximum value</t>
  </si>
  <si>
    <t>Payments of contingent consideration reflected as an outflow from financing activities</t>
  </si>
  <si>
    <t>Contingent consideration reflected as an outflow from operating activities</t>
  </si>
  <si>
    <t>Contingent consideration liability</t>
  </si>
  <si>
    <t>Level 3 | KMI</t>
  </si>
  <si>
    <t>Level 3 | Nonrecurring | FolioDynamix</t>
  </si>
  <si>
    <t>Goodwill (annual impairment assessment)</t>
  </si>
  <si>
    <t>Level 3 | Nonrecurring | FolioDynamix | Goodwill</t>
  </si>
  <si>
    <t>Discount rate</t>
  </si>
  <si>
    <t>23.40%</t>
  </si>
  <si>
    <t>Decrease in cash and cash equivalents from discontinued operations</t>
  </si>
  <si>
    <t>Debt - Additional Information (Detail)</t>
  </si>
  <si>
    <t>Jan. 01, 2015USD ($)</t>
  </si>
  <si>
    <t>Aug. 09, 2013USD ($)minority_shareholder</t>
  </si>
  <si>
    <t>Line Of Credit Facility [Line Items]</t>
  </si>
  <si>
    <t>Neurone</t>
  </si>
  <si>
    <t>Number of minority shareholders | minority_shareholder</t>
  </si>
  <si>
    <t>Neurone | Term Loan Credit Facility</t>
  </si>
  <si>
    <t>Line of credit</t>
  </si>
  <si>
    <t>Loan interest rate</t>
  </si>
  <si>
    <t>8.00%</t>
  </si>
  <si>
    <t>Fair value of line of credit</t>
  </si>
  <si>
    <t>Neurone | Additional Term Loan Credit Facility</t>
  </si>
  <si>
    <t>Treasury Stock - Additional Information (Detail) - USD ($)</t>
  </si>
  <si>
    <t>105 Months Ended</t>
  </si>
  <si>
    <t>Nov. 07, 2016</t>
  </si>
  <si>
    <t>Dec. 31, 2013</t>
  </si>
  <si>
    <t>Equity, Class of Treasury Stock [Line Items]</t>
  </si>
  <si>
    <t>Common stock amount authorized under repurchase program, value (up to)</t>
  </si>
  <si>
    <t>Remaining authorized repurchase amount</t>
  </si>
  <si>
    <t>Payments for treasury stock</t>
  </si>
  <si>
    <t>Average stock price of shares repurchased (in dollars per share)</t>
  </si>
  <si>
    <t>Subsequent Event</t>
  </si>
  <si>
    <t>Addition to authorized amount</t>
  </si>
  <si>
    <t>Equity-Based Compensation - Additional Information (Detail)</t>
  </si>
  <si>
    <t>Sep. 30, 2016shares</t>
  </si>
  <si>
    <t>Share Based Compensation Arrangement By Share Based Payment Award [Line Items]</t>
  </si>
  <si>
    <t>Number of shares authorized (in shares)</t>
  </si>
  <si>
    <t>Minimum</t>
  </si>
  <si>
    <t>Vesting period</t>
  </si>
  <si>
    <t>Expiration period</t>
  </si>
  <si>
    <t>Maximum</t>
  </si>
  <si>
    <t>4 years</t>
  </si>
  <si>
    <t>Equity-Based Compensation - Summary of Equity-Based Compensation (Detail) - USD ($) $ in Thousands</t>
  </si>
  <si>
    <t>Unrecognized equity-based compensation</t>
  </si>
  <si>
    <t>Parent Company</t>
  </si>
  <si>
    <t>Subsidiaries</t>
  </si>
  <si>
    <t>Weighted Average Years Remaining of Equity-Based Compensation as of September 30, 2016</t>
  </si>
  <si>
    <t>2 years 9 months</t>
  </si>
  <si>
    <t>DSUs | Parent Company</t>
  </si>
  <si>
    <t>1 year 8 months 13 days</t>
  </si>
  <si>
    <t>Restricted stock | Parent Company</t>
  </si>
  <si>
    <t>1 year 4 months 18 days</t>
  </si>
  <si>
    <t>SARs | Parent Company</t>
  </si>
  <si>
    <t>3 years 5 months 23 days</t>
  </si>
  <si>
    <t>Equity-Based Compensation - Share Activity with Respect to Restricted Stock (Detail) - Restricted stock - $ / shares</t>
  </si>
  <si>
    <t>Jun. 30, 2016</t>
  </si>
  <si>
    <t>Mar. 31, 2016</t>
  </si>
  <si>
    <t>Jun. 30, 2015</t>
  </si>
  <si>
    <t>Share-based Compensation Arrangement by Share-based Payment Award, Equity Instruments Other than Options, Nonvested, Number of Shares [Roll Forward]</t>
  </si>
  <si>
    <t>Number of Shares, Issued and unvested as of beginning of period (in shares)</t>
  </si>
  <si>
    <t>Number of Shares, Granted (in shares)</t>
  </si>
  <si>
    <t>Number of Shares, Vested (in shares)</t>
  </si>
  <si>
    <t>Number of Shares, Forfeited (in shares)</t>
  </si>
  <si>
    <t>Number of Shares, Issued and unvested as of end of period (in shares)</t>
  </si>
  <si>
    <t>Share-based Compensation Arrangement by Share-based Payment Award, Equity Instruments Other than Options, Nonvested, Weighted Average Grant Date Fair Value [Abstract]</t>
  </si>
  <si>
    <t>Weighted Average Grant Date Fair Value, Issued and unvested as of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Issued and unvested as of end of period (in dollars per share)</t>
  </si>
  <si>
    <t>Equity-Based Compensation - Total aggregate fair value of restricted stock and shares surrendered by Actua's employees (Detail) - Restricted stock - USD ($) $ in Thousands</t>
  </si>
  <si>
    <t>Restricted stock vested in period, fair value</t>
  </si>
  <si>
    <t>Shares paid for tax withholding for share based payments (in shares)</t>
  </si>
  <si>
    <t>Equity-Based Compensation - Issued and Unvested Shares of Restricted Stock Granted (Detail) - Restricted Stock, Time Vested</t>
  </si>
  <si>
    <t>Number of Shares Unvested (in shares)</t>
  </si>
  <si>
    <t>First Vesting</t>
  </si>
  <si>
    <t>Second Vesting</t>
  </si>
  <si>
    <t>Third Vesting</t>
  </si>
  <si>
    <t>Equity-Based Compensation - Restricted Stock Awards with Market Conditions Additional Information (Detail) $ / shares in Units, $ in Thousands</t>
  </si>
  <si>
    <t>1 Months Ended</t>
  </si>
  <si>
    <t>Feb. 28, 2014trading_day$ / sharesshares</t>
  </si>
  <si>
    <t>Sep. 30, 2016USD ($)shares</t>
  </si>
  <si>
    <t>Jun. 30, 2016shares</t>
  </si>
  <si>
    <t>Mar. 31, 2016shares</t>
  </si>
  <si>
    <t>Sep. 30, 2015USD ($)shares</t>
  </si>
  <si>
    <t>Jun. 30, 2015shares</t>
  </si>
  <si>
    <t>Mar. 31, 2015shares</t>
  </si>
  <si>
    <t>Sep. 30, 2016USD ($)trading_dayshares</t>
  </si>
  <si>
    <t>Sep. 30, 2015USD ($)</t>
  </si>
  <si>
    <t>Dec. 31, 2011shares</t>
  </si>
  <si>
    <t>Unrecognized equity-based compensation | $</t>
  </si>
  <si>
    <t>Restricted stock</t>
  </si>
  <si>
    <t>Number of shares, granted (in shares)</t>
  </si>
  <si>
    <t>Number of shares, forfeited (in shares)</t>
  </si>
  <si>
    <t>2011 Executive Market-Based Awards | Restricted stock</t>
  </si>
  <si>
    <t>2014 Management Market-Based Awards | Restricted stock</t>
  </si>
  <si>
    <t>Share-based payment award, threshold, number of trading days | trading_day</t>
  </si>
  <si>
    <t>Vesting percentage</t>
  </si>
  <si>
    <t>25.00%</t>
  </si>
  <si>
    <t>2014 Management Market-Based Awards | Restricted stock | Tranche One</t>
  </si>
  <si>
    <t>Volume weighted average price targets (in dollars per share) | $ / shares</t>
  </si>
  <si>
    <t>2014 Management Market-Based Awards | Restricted stock | Tranche Two</t>
  </si>
  <si>
    <t>2014 Management Market-Based Awards | Restricted stock | Tranche Three</t>
  </si>
  <si>
    <t>2014 Management Market-Based Awards | Restricted stock | Tranche Four</t>
  </si>
  <si>
    <t>2014 Employee Market-Based Awards | Restricted stock</t>
  </si>
  <si>
    <t>2014 Management and Employee Market Based Awards | Restricted stock</t>
  </si>
  <si>
    <t>Share based compensation expense | $</t>
  </si>
  <si>
    <t>Equity-Based Compensation - Restricted Stock Awards with Performance Conditions Additional Information (Detail) $ in Thousands</t>
  </si>
  <si>
    <t>Feb. 28, 2015shares</t>
  </si>
  <si>
    <t>Jan. 31, 2014employeeshares</t>
  </si>
  <si>
    <t>Number of shares, vested (in shares)</t>
  </si>
  <si>
    <t>Performance metrics of GovDelivery | Restricted stock</t>
  </si>
  <si>
    <t>Number of employees granted shares in period | employee</t>
  </si>
  <si>
    <t>Performance metrics of GovDelivery | Restricted stock | Vesting in first quarter of 2015</t>
  </si>
  <si>
    <t>Performance metrics of GovDelivery | Restricted stock | Vesting in first quarter of 2016</t>
  </si>
  <si>
    <t>Performance based plan | Restricted stock | Executives</t>
  </si>
  <si>
    <t>2016 Performance Plan | Restricted stock</t>
  </si>
  <si>
    <t>Equity-Based Compensation - Restricted Stock Awards with Performance Conditions (Details) - Restricted stock - $ / shares</t>
  </si>
  <si>
    <t>ACTA Stock Price at Issuance (in dollars per share)</t>
  </si>
  <si>
    <t>Restricted Shares Granted (in shares)</t>
  </si>
  <si>
    <t>Restricted Shares Vested (in shares)</t>
  </si>
  <si>
    <t>Restricted Shares Forfeited (in shares)</t>
  </si>
  <si>
    <t>2014 Performance Plan</t>
  </si>
  <si>
    <t>Percentage of Target Bonus Potentially Payable in Restricted Stock</t>
  </si>
  <si>
    <t>100.00%</t>
  </si>
  <si>
    <t>Performance Plan Achievement Percentage</t>
  </si>
  <si>
    <t>2015 Performance Plan</t>
  </si>
  <si>
    <t>150.00%</t>
  </si>
  <si>
    <t>83.00%</t>
  </si>
  <si>
    <t>2016 Performance Plan</t>
  </si>
  <si>
    <t>Equity-Based Compensation - Restricted Stock Award with Service Conditions Additional Information (Detail) - USD ($) $ / shares in Units, $ in Thousands</t>
  </si>
  <si>
    <t>Feb. 29, 2016</t>
  </si>
  <si>
    <t>Feb. 28, 2015</t>
  </si>
  <si>
    <t>Jan. 31, 2015</t>
  </si>
  <si>
    <t>Feb. 28, 2014</t>
  </si>
  <si>
    <t>Jan. 31, 2014</t>
  </si>
  <si>
    <t>Grant date fair value (in dollars per share)</t>
  </si>
  <si>
    <t>Restricted stock | Vest on various anniversaries through 2020</t>
  </si>
  <si>
    <t>Non-Management Director Compensation Plan (the Director Plan) | Restricted stock</t>
  </si>
  <si>
    <t>Stock awards vesting period</t>
  </si>
  <si>
    <t>6 months</t>
  </si>
  <si>
    <t>Second Amended and Restated Non-Management Director Compensation Plan (the Amended Director Plan) | Restricted stock</t>
  </si>
  <si>
    <t>Share based compensation expense</t>
  </si>
  <si>
    <t>Employees and Executive Officers | Restricted stock</t>
  </si>
  <si>
    <t>Equity based compensation expected to be recognized remainder of year</t>
  </si>
  <si>
    <t>Equity based compensation expected to be recognized in 2017</t>
  </si>
  <si>
    <t>Equity based compensation expected to be recognized in 2018</t>
  </si>
  <si>
    <t>Non-Management Board of Directors | Restricted stock</t>
  </si>
  <si>
    <t>Non-Management Board of Directors | Non-Management Director Compensation Plan (the Director Plan) | Restricted stock</t>
  </si>
  <si>
    <t>Non-Management Board of Directors | Second Amended and Restated Non-Management Director Compensation Plan (the Amended Director Plan) | Restricted stock</t>
  </si>
  <si>
    <t>Non-Management Board of Directors | Second Amended and Restated Non-Management Director Compensation Plan (the Amended Director Plan) | Restricted stock | Vested in 2016</t>
  </si>
  <si>
    <t>Non-Management Board of Directors | Second Amended and Restated Non-Management Director Compensation Plan (the Amended Director Plan) | Restricted stock | Vested in equal increments from December 2016 through June 2018</t>
  </si>
  <si>
    <t>Executives | Common stock</t>
  </si>
  <si>
    <t>Number of shares awarded (in shares)</t>
  </si>
  <si>
    <t>Equity-Based Compensation - Activity with Respect to SARs (Detail) - SARs - $ / shares</t>
  </si>
  <si>
    <t>Number of Shares, Exercised (in shares)</t>
  </si>
  <si>
    <t>Number of Shares, Activity for the three months ended of period (in shares)</t>
  </si>
  <si>
    <t>Share-based Compensation Arrangement by Share-based Payment Award, Equity Instruments Other than Options, Weighted Average Base Price [Roll Forward]</t>
  </si>
  <si>
    <t>Weighted Average Base Price, Outstanding as of beginning of period (in dollars per share)</t>
  </si>
  <si>
    <t>Weighted Average Base Price, Granted (in dollars per share)</t>
  </si>
  <si>
    <t>Weighted Average Base Price, Exercised (in dollars per share)</t>
  </si>
  <si>
    <t>Weighted Average Base Price, Activity for the three months ended of period (in dollars per share)</t>
  </si>
  <si>
    <t>Weighted Average Base Price, Forfeited (in dollars per share)</t>
  </si>
  <si>
    <t>Weighted Average Base Price, Outstanding as of end of period (in dollars per share)</t>
  </si>
  <si>
    <t>Weighted Average Fair Value, Outstanding as of beginning of period (in dollars per share)</t>
  </si>
  <si>
    <t>Weighted Average Fair Value, Granted (in dollars per share)</t>
  </si>
  <si>
    <t>Weighted Average Fair Value, Exercised (in dollars per share)</t>
  </si>
  <si>
    <t>Weighted Average Fair Value, Activity for the three months ended of period (in dollars per share)</t>
  </si>
  <si>
    <t>Weighted Average Fair Value, Outstanding as of end of period (in dollars per share)</t>
  </si>
  <si>
    <t>Number of shares issued (in shares)</t>
  </si>
  <si>
    <t>First anniversary of grant date</t>
  </si>
  <si>
    <t>Vested ratably each month over the subsequent 36 months</t>
  </si>
  <si>
    <t>36 months</t>
  </si>
  <si>
    <t>75.00%</t>
  </si>
  <si>
    <t>Equity-Based Compensation - SARs Outstanding (Detail) - SARs - USD ($) $ / shares in Units, $ in Thousands</t>
  </si>
  <si>
    <t>Number of SARs outstanding (in shares)</t>
  </si>
  <si>
    <t>Number of SARs exercisable (in shares)</t>
  </si>
  <si>
    <t>Aggregate intrinsic value of SARs outstanding as of September 30, 2016</t>
  </si>
  <si>
    <t>$6.70 - $8.76</t>
  </si>
  <si>
    <t>Weighted average remaining contractual life of SARs outstanding (in years)</t>
  </si>
  <si>
    <t>2 years 5 months 5 days</t>
  </si>
  <si>
    <t>Grant Price, lower range limit (in dollars per share)</t>
  </si>
  <si>
    <t>Grant Price, upper range limit (in dollars per share)</t>
  </si>
  <si>
    <t>$9.04 - $9.84</t>
  </si>
  <si>
    <t>6 years 3 months 24 days</t>
  </si>
  <si>
    <t>$11.69 - $17.31</t>
  </si>
  <si>
    <t>4 years 4 months 7 days</t>
  </si>
  <si>
    <t>Equity-Based Compensation - SARs Additional Information (Detail) - SARs - USD ($) $ / shares in Units, $ in Thousands</t>
  </si>
  <si>
    <t>SARs exercisable weighted average price (in dollars per share)</t>
  </si>
  <si>
    <t>Number of SARs expected to vest (in shares)</t>
  </si>
  <si>
    <t>Aggregate intrinsic value of SARs outstanding</t>
  </si>
  <si>
    <t>Equity-Based Compensation - Stock Options Additional Information (Detail) - Stock Options - shares</t>
  </si>
  <si>
    <t>Stock options outstanding (in shares)</t>
  </si>
  <si>
    <t>Equity-Based Compensation - SARs and Stock Options Fair Value Assumptions (Detail) - SARs</t>
  </si>
  <si>
    <t>Expected volatility</t>
  </si>
  <si>
    <t>56.00%</t>
  </si>
  <si>
    <t>Average expected life of SAR (in years)</t>
  </si>
  <si>
    <t>6 years 1 month 17 days</t>
  </si>
  <si>
    <t>Risk-free interest rate</t>
  </si>
  <si>
    <t>1.28%</t>
  </si>
  <si>
    <t>1.51%</t>
  </si>
  <si>
    <t>Dividend yield</t>
  </si>
  <si>
    <t>0.00%</t>
  </si>
  <si>
    <t>Equity-Based Compensation - Non-Management Director Equity-Based Compensation (Detail) - Non-Management Directory Equity Based Compensation Plan - Deferred Stock Units - $ / shares</t>
  </si>
  <si>
    <t>Weighted Average Grant Date Fair Value, Activity for the three months ended of period (in dollars per share)</t>
  </si>
  <si>
    <t>Equity-Based Compensation - The Director Plan Additional Information (Detail)</t>
  </si>
  <si>
    <t>Sep. 30, 2015shares</t>
  </si>
  <si>
    <t>Non-Management Director Compensation Plan (the Director Plan) | Deferred Stock Units</t>
  </si>
  <si>
    <t>Stock issued for service during period (in shares)</t>
  </si>
  <si>
    <t>Equity-Based Compensation - The Amended Director Plan Additional Information (Detail) - $ / shares</t>
  </si>
  <si>
    <t>Restricted stock | Non-Management Director Compensation Plan (the Director Plan)</t>
  </si>
  <si>
    <t>Restricted stock | Non Management Directors Director Plan, Retainer Fee, First Half of 2015</t>
  </si>
  <si>
    <t>Restricted stock | Non Management Directors Director Plan, Retainer Fee, June 12, 2015 through June 12, 2016</t>
  </si>
  <si>
    <t>Restricted stock | Non Management Directors Director Plan, Triennial Service Awards</t>
  </si>
  <si>
    <t>Restricted stock | Non Management Directors Director Plan, Triennial Service Awards | Tranche One</t>
  </si>
  <si>
    <t>Restricted stock | Non Management Directors Director Plan, Triennial Service Awards | Tranche Two</t>
  </si>
  <si>
    <t>Deferred Stock Units | Non-Management Director Compensation Plan (the Director Plan)</t>
  </si>
  <si>
    <t>Number of non-option shares, granted (in shares)</t>
  </si>
  <si>
    <t>Deferred Stock Units | Non-Management Director Compensation Plan (the Director Plan) | Tranche One</t>
  </si>
  <si>
    <t>Deferred Stock Units | Non-Management Director Compensation Plan (the Director Plan) | Tranche Two</t>
  </si>
  <si>
    <t>Deferred Stock Units | Prior Director Plan</t>
  </si>
  <si>
    <t>Deferred Stock Units | Non Management Directors Director Plan, Triennial Service Awards</t>
  </si>
  <si>
    <t>Deferred Stock Units | Non Management Directors Director Plan, Triennial Service Awards | Tranche One</t>
  </si>
  <si>
    <t>Deferred Stock Units | Non Management Directors Director Plan, Triennial Service Awards | Tranche Two</t>
  </si>
  <si>
    <t>Equity-Based Compensation - Consolidated Businesses (Detail) - USD ($) $ in Millions</t>
  </si>
  <si>
    <t>Nov. 30, 2015</t>
  </si>
  <si>
    <t>Stock Options</t>
  </si>
  <si>
    <t>Stock Options | First anniversary of grant date</t>
  </si>
  <si>
    <t>Stock Options | Vested ratably each month over the subsequent 36 months</t>
  </si>
  <si>
    <t>Stock Options | Vested on each Anniversary</t>
  </si>
  <si>
    <t>NuCivic | GovDelivery | Restricted stock</t>
  </si>
  <si>
    <t>Stock options granted in the period, fair value</t>
  </si>
  <si>
    <t>Textizen | GovDelivery</t>
  </si>
  <si>
    <t>Textizen | GovDelivery | Restricted stock</t>
  </si>
  <si>
    <t>FolioDynamix | Stock Options</t>
  </si>
  <si>
    <t>FolioDynamix | Stock Options | Vested in November 2015</t>
  </si>
  <si>
    <t>FolioDynamix | Stock Options | Vested in equal increments from December 2016 through June 2018</t>
  </si>
  <si>
    <t>Equity-Based Compensation - Assumptions Used to Determine Fair Value of Stock Options Granted (Detail) - Stock Options</t>
  </si>
  <si>
    <t>Expected volatility rate, minimum</t>
  </si>
  <si>
    <t>30.00%</t>
  </si>
  <si>
    <t>35.00%</t>
  </si>
  <si>
    <t>Expected volatility rate, maximum</t>
  </si>
  <si>
    <t>50.00%</t>
  </si>
  <si>
    <t>45.00%</t>
  </si>
  <si>
    <t>Risk free interest rate, minimum</t>
  </si>
  <si>
    <t>1.42%</t>
  </si>
  <si>
    <t>Risk free interest rate, maximum</t>
  </si>
  <si>
    <t>1.49%</t>
  </si>
  <si>
    <t>1.86%</t>
  </si>
  <si>
    <t>Average expected life of stock options (in years)</t>
  </si>
  <si>
    <t>5 years 10 months 2 days</t>
  </si>
  <si>
    <t>6 years 3 months</t>
  </si>
  <si>
    <t>Other Income, Net - Schedule of Other Income (Detail) - USD ($) $ in Thousands</t>
  </si>
  <si>
    <t>Gain (loss) on sales/distributions of ownership interests</t>
  </si>
  <si>
    <t>Foreign currency (loss) gain</t>
  </si>
  <si>
    <t>Total other income, net</t>
  </si>
  <si>
    <t>Other Income, Net - Additional Information (Detail) - USD ($) $ in Thousands</t>
  </si>
  <si>
    <t>Proceeds from sales / distributions of ownership interests</t>
  </si>
  <si>
    <t>Realized gain from cost-method investment</t>
  </si>
  <si>
    <t>Loan repayment from equity method investment</t>
  </si>
  <si>
    <t>Discontinued operations, held-for-sale | GovDelivery</t>
  </si>
  <si>
    <t>Increase (decrease) to other (loss) income</t>
  </si>
  <si>
    <t>Income Taxes - Additional Information (Detail) - USD ($)</t>
  </si>
  <si>
    <t>Income tax benefit from continuing operations</t>
  </si>
  <si>
    <t>Net Loss per Share - Calculations of Net Income (Loss) Per Share (Detail) - USD ($) $ / shares in Units, shares in Thousands, $ in Thousands</t>
  </si>
  <si>
    <t>Basic and Diluted:</t>
  </si>
  <si>
    <t>Net loss from continuing operations per share (in dollars per share)</t>
  </si>
  <si>
    <t>Net loss from discontinued operations per share (in dollars per share)</t>
  </si>
  <si>
    <t>Net Loss per Share - Potentially Dilutive Securities Not Included in Computation of Diluted Net Loss Per Share (Detail) - $ / shares shares in Thousands</t>
  </si>
  <si>
    <t>DSUs</t>
  </si>
  <si>
    <t>Antidilutive Securities Excluded From Computation Of Earnings Per Share [Line Items]</t>
  </si>
  <si>
    <t>Potentially dilutive securities not included in the computation of diluted net loss per share (in shares)</t>
  </si>
  <si>
    <t>Weighted Average Price per Share, anti-dilutive securities excluded from computation of earnings per share (in dollars per share)</t>
  </si>
  <si>
    <t>SARs</t>
  </si>
  <si>
    <t>Segment Information - Additional Information (Detail) $ in Thousands</t>
  </si>
  <si>
    <t>Sep. 30, 2016USD ($)business</t>
  </si>
  <si>
    <t>Sep. 30, 2016USD ($)businesssegment</t>
  </si>
  <si>
    <t>Nov. 07, 2016business</t>
  </si>
  <si>
    <t>Segment Reporting Information [Line Items]</t>
  </si>
  <si>
    <t>Number of reporting segments | segment</t>
  </si>
  <si>
    <t>Number businesses owned | business</t>
  </si>
  <si>
    <t>Europe and Canada</t>
  </si>
  <si>
    <t>GovDelivery | Discontinued operations, held-for-sale | Non-US [Member]</t>
  </si>
  <si>
    <t>Decrease to revenue from discontinued operations</t>
  </si>
  <si>
    <t>Segment Information - Summary of Selected Information Related to Segments (Detail) - USD ($) $ in Thousands</t>
  </si>
  <si>
    <t>Segment Reporting Information, Profit (Loss) [Abstract]</t>
  </si>
  <si>
    <t>Net income attributable to the noncontrolling interest</t>
  </si>
  <si>
    <t>Assets</t>
  </si>
  <si>
    <t>Operating Segments</t>
  </si>
  <si>
    <t>Operating Segments | Vertical Cloud</t>
  </si>
  <si>
    <t>Operating Segments | Vertical Cloud (Venture)</t>
  </si>
  <si>
    <t>Dispositions</t>
  </si>
  <si>
    <t>Other</t>
  </si>
  <si>
    <t>Contingencies - Additional Information (Detail)</t>
  </si>
  <si>
    <t>24 Months Ended</t>
  </si>
  <si>
    <t>Dec. 31, 2009interest_plan</t>
  </si>
  <si>
    <t>Dec. 31, 2008interest_plan</t>
  </si>
  <si>
    <t>Loss Contingencies [Line Items]</t>
  </si>
  <si>
    <t>Number of carried interest plans | interest_plan</t>
  </si>
  <si>
    <t>Carried interest rate</t>
  </si>
  <si>
    <t>15.00%</t>
  </si>
  <si>
    <t>Plan investment deployed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85621</v>
      </c>
    </row>
    <row r="12" spans="1:3">
      <c s="4" r="A12" t="s">
        <v>19</v>
      </c>
      <c s="4" r="B12" t="s">
        <v>20</v>
      </c>
    </row>
    <row r="13" spans="1:3">
      <c s="4" r="A13" t="s">
        <v>21</v>
      </c>
      <c s="4" r="B13" t="s">
        <v>22</v>
      </c>
    </row>
    <row r="14" spans="1:3">
      <c s="4" r="A14" t="s">
        <v>23</v>
      </c>
      <c s="6" r="C14" t="n">
        <v>39477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9</v>
      </c>
      <c s="2" r="B1" t="s">
        <v>1</v>
      </c>
    </row>
    <row r="2" spans="1:2">
      <c s="2" r="B2" t="s">
        <v>2</v>
      </c>
    </row>
    <row r="3" spans="1:2">
      <c s="3" r="A3" t="s">
        <v>188</v>
      </c>
    </row>
    <row r="4" spans="1:2">
      <c s="4" r="A4" t="s">
        <v>169</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5</v>
      </c>
      <c s="2" r="B1" t="s">
        <v>1</v>
      </c>
    </row>
    <row r="2" spans="1:2">
      <c s="2" r="B2" t="s">
        <v>2</v>
      </c>
    </row>
    <row r="3" spans="1:2">
      <c s="3" r="A3" t="s">
        <v>199</v>
      </c>
    </row>
    <row r="4" spans="1:2">
      <c s="4" r="A4" t="s">
        <v>115</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1787</v>
      </c>
      <c s="7" r="C3" t="n">
        <v>72457</v>
      </c>
    </row>
    <row r="4" spans="1:3">
      <c s="4" r="A4" t="s">
        <v>28</v>
      </c>
      <c s="6" r="B4" t="n">
        <v>1699</v>
      </c>
      <c s="6" r="C4" t="n">
        <v>2206</v>
      </c>
    </row>
    <row r="5" spans="1:3">
      <c s="4" r="A5" t="s">
        <v>29</v>
      </c>
      <c s="6" r="B5" t="n">
        <v>17031</v>
      </c>
      <c s="6" r="C5" t="n">
        <v>16167</v>
      </c>
    </row>
    <row r="6" spans="1:3">
      <c s="4" r="A6" t="s">
        <v>30</v>
      </c>
      <c s="6" r="B6" t="n">
        <v>4001</v>
      </c>
      <c s="6" r="C6" t="n">
        <v>2776</v>
      </c>
    </row>
    <row r="7" spans="1:3">
      <c s="4" r="A7" t="s">
        <v>31</v>
      </c>
      <c s="6" r="B7" t="n">
        <v>33609</v>
      </c>
      <c s="6" r="C7" t="n">
        <v>29129</v>
      </c>
    </row>
    <row r="8" spans="1:3">
      <c s="4" r="A8" t="s">
        <v>32</v>
      </c>
      <c s="6" r="B8" t="n">
        <v>98127</v>
      </c>
      <c s="6" r="C8" t="n">
        <v>122735</v>
      </c>
    </row>
    <row r="9" spans="1:3">
      <c s="4" r="A9" t="s">
        <v>33</v>
      </c>
      <c s="6" r="B9" t="n">
        <v>5580</v>
      </c>
      <c s="6" r="C9" t="n">
        <v>4279</v>
      </c>
    </row>
    <row r="10" spans="1:3">
      <c s="4" r="A10" t="s">
        <v>34</v>
      </c>
      <c s="6" r="B10" t="n">
        <v>222694</v>
      </c>
      <c s="6" r="C10" t="n">
        <v>220459</v>
      </c>
    </row>
    <row r="11" spans="1:3">
      <c s="4" r="A11" t="s">
        <v>35</v>
      </c>
      <c s="6" r="B11" t="n">
        <v>73195</v>
      </c>
      <c s="6" r="C11" t="n">
        <v>80443</v>
      </c>
    </row>
    <row r="12" spans="1:3">
      <c s="4" r="A12" t="s">
        <v>36</v>
      </c>
      <c s="6" r="B12" t="n">
        <v>17249</v>
      </c>
      <c s="6" r="C12" t="n">
        <v>18146</v>
      </c>
    </row>
    <row r="13" spans="1:3">
      <c s="4" r="A13" t="s">
        <v>37</v>
      </c>
      <c s="6" r="B13" t="n">
        <v>2779</v>
      </c>
      <c s="6" r="C13" t="n">
        <v>2900</v>
      </c>
    </row>
    <row r="14" spans="1:3">
      <c s="4" r="A14" t="s">
        <v>38</v>
      </c>
      <c s="6" r="B14" t="n">
        <v>1158</v>
      </c>
      <c s="6" r="C14" t="n">
        <v>1182</v>
      </c>
    </row>
    <row r="15" spans="1:3">
      <c s="4" r="A15" t="s">
        <v>39</v>
      </c>
      <c s="6" r="B15" t="n">
        <v>420782</v>
      </c>
      <c s="6" r="C15" t="n">
        <v>450144</v>
      </c>
    </row>
    <row r="16" spans="1:3">
      <c s="3" r="A16" t="s">
        <v>40</v>
      </c>
    </row>
    <row r="17" spans="1:3">
      <c s="4" r="A17" t="s">
        <v>41</v>
      </c>
      <c s="6" r="B17" t="n">
        <v>1320</v>
      </c>
      <c s="6" r="C17" t="n">
        <v>1320</v>
      </c>
    </row>
    <row r="18" spans="1:3">
      <c s="4" r="A18" t="s">
        <v>42</v>
      </c>
      <c s="6" r="B18" t="n">
        <v>9174</v>
      </c>
      <c s="6" r="C18" t="n">
        <v>7992</v>
      </c>
    </row>
    <row r="19" spans="1:3">
      <c s="4" r="A19" t="s">
        <v>43</v>
      </c>
      <c s="6" r="B19" t="n">
        <v>7332</v>
      </c>
      <c s="6" r="C19" t="n">
        <v>8215</v>
      </c>
    </row>
    <row r="20" spans="1:3">
      <c s="4" r="A20" t="s">
        <v>44</v>
      </c>
      <c s="6" r="B20" t="n">
        <v>6907</v>
      </c>
      <c s="6" r="C20" t="n">
        <v>9865</v>
      </c>
    </row>
    <row r="21" spans="1:3">
      <c s="4" r="A21" t="s">
        <v>45</v>
      </c>
      <c s="6" r="B21" t="n">
        <v>30899</v>
      </c>
      <c s="6" r="C21" t="n">
        <v>26102</v>
      </c>
    </row>
    <row r="22" spans="1:3">
      <c s="4" r="A22" t="s">
        <v>46</v>
      </c>
      <c s="6" r="B22" t="n">
        <v>31691</v>
      </c>
      <c s="6" r="C22" t="n">
        <v>24391</v>
      </c>
    </row>
    <row r="23" spans="1:3">
      <c s="4" r="A23" t="s">
        <v>47</v>
      </c>
      <c s="6" r="B23" t="n">
        <v>87323</v>
      </c>
      <c s="6" r="C23" t="n">
        <v>77885</v>
      </c>
    </row>
    <row r="24" spans="1:3">
      <c s="4" r="A24" t="s">
        <v>48</v>
      </c>
      <c s="6" r="B24" t="n">
        <v>266</v>
      </c>
      <c s="6" r="C24" t="n">
        <v>266</v>
      </c>
    </row>
    <row r="25" spans="1:3">
      <c s="4" r="A25" t="s">
        <v>45</v>
      </c>
      <c s="6" r="B25" t="n">
        <v>1215</v>
      </c>
      <c s="6" r="C25" t="n">
        <v>2038</v>
      </c>
    </row>
    <row r="26" spans="1:3">
      <c s="4" r="A26" t="s">
        <v>49</v>
      </c>
      <c s="6" r="B26" t="n">
        <v>5351</v>
      </c>
      <c s="6" r="C26" t="n">
        <v>1478</v>
      </c>
    </row>
    <row r="27" spans="1:3">
      <c s="4" r="A27" t="s">
        <v>50</v>
      </c>
      <c s="6" r="B27" t="n">
        <v>94155</v>
      </c>
      <c s="6" r="C27" t="n">
        <v>81667</v>
      </c>
    </row>
    <row r="28" spans="1:3">
      <c s="4" r="A28" t="s">
        <v>51</v>
      </c>
      <c s="6" r="B28" t="n">
        <v>9362</v>
      </c>
      <c s="6" r="C28" t="n">
        <v>10506</v>
      </c>
    </row>
    <row r="29" spans="1:3">
      <c s="3" r="A29" t="s">
        <v>52</v>
      </c>
    </row>
    <row r="30" spans="1:3">
      <c s="4" r="A30" t="s">
        <v>53</v>
      </c>
      <c s="6" r="B30" t="n">
        <v>0</v>
      </c>
      <c s="6" r="C30" t="n">
        <v>0</v>
      </c>
    </row>
    <row r="31" spans="1:3">
      <c s="4" r="A31" t="s">
        <v>54</v>
      </c>
      <c s="6" r="B31" t="n">
        <v>47</v>
      </c>
      <c s="6" r="C31" t="n">
        <v>47</v>
      </c>
    </row>
    <row r="32" spans="1:3">
      <c s="4" r="A32" t="s">
        <v>55</v>
      </c>
      <c s="6" r="B32" t="n">
        <v>-65042</v>
      </c>
      <c s="6" r="C32" t="n">
        <v>-55509</v>
      </c>
    </row>
    <row r="33" spans="1:3">
      <c s="4" r="A33" t="s">
        <v>56</v>
      </c>
      <c s="6" r="B33" t="n">
        <v>3572313</v>
      </c>
      <c s="6" r="C33" t="n">
        <v>3563848</v>
      </c>
    </row>
    <row r="34" spans="1:3">
      <c s="4" r="A34" t="s">
        <v>57</v>
      </c>
      <c s="6" r="B34" t="n">
        <v>-3202467</v>
      </c>
      <c s="6" r="C34" t="n">
        <v>-3165321</v>
      </c>
    </row>
    <row r="35" spans="1:3">
      <c s="4" r="A35" t="s">
        <v>58</v>
      </c>
      <c s="6" r="B35" t="n">
        <v>-1</v>
      </c>
      <c s="6" r="C35" t="n">
        <v>40</v>
      </c>
    </row>
    <row r="36" spans="1:3">
      <c s="4" r="A36" t="s">
        <v>59</v>
      </c>
      <c s="6" r="B36" t="n">
        <v>304850</v>
      </c>
      <c s="6" r="C36" t="n">
        <v>343105</v>
      </c>
    </row>
    <row r="37" spans="1:3">
      <c s="4" r="A37" t="s">
        <v>60</v>
      </c>
      <c s="6" r="B37" t="n">
        <v>12415</v>
      </c>
      <c s="6" r="C37" t="n">
        <v>14866</v>
      </c>
    </row>
    <row r="38" spans="1:3">
      <c s="4" r="A38" t="s">
        <v>61</v>
      </c>
      <c s="6" r="B38" t="n">
        <v>317265</v>
      </c>
      <c s="6" r="C38" t="n">
        <v>357971</v>
      </c>
    </row>
    <row r="39" spans="1:3">
      <c s="4" r="A39" t="s">
        <v>62</v>
      </c>
      <c s="7" r="B39" t="n">
        <v>420782</v>
      </c>
      <c s="7" r="C39" t="n">
        <v>450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r="1" spans="1:2">
      <c s="1" r="A1" t="s">
        <v>219</v>
      </c>
      <c s="2" r="B1" t="s">
        <v>1</v>
      </c>
    </row>
    <row r="2" spans="1:2">
      <c s="2" r="B2" t="s">
        <v>2</v>
      </c>
    </row>
    <row r="3" spans="1:2">
      <c s="3" r="A3" t="s">
        <v>180</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row r="9" spans="1:2">
      <c s="4" r="A9" t="s">
        <v>230</v>
      </c>
      <c s="4" r="B9" t="s">
        <v>231</v>
      </c>
    </row>
    <row r="10" spans="1:2">
      <c s="4" r="A10" t="s">
        <v>232</v>
      </c>
      <c s="4" r="B10" t="s">
        <v>233</v>
      </c>
    </row>
    <row r="11" spans="1:2">
      <c s="4" r="A11" t="s">
        <v>234</v>
      </c>
      <c s="4" r="B11" t="s">
        <v>235</v>
      </c>
    </row>
    <row r="12" spans="1:2">
      <c s="4" r="A12" t="s">
        <v>236</v>
      </c>
      <c s="4" r="B12" t="s">
        <v>237</v>
      </c>
    </row>
    <row r="13" spans="1:2">
      <c s="4" r="A13" t="s">
        <v>238</v>
      </c>
      <c s="4" r="B13" t="s">
        <v>239</v>
      </c>
    </row>
    <row r="14" spans="1:2">
      <c s="4" r="A14" t="s">
        <v>240</v>
      </c>
      <c s="4" r="B14" t="s">
        <v>241</v>
      </c>
    </row>
    <row r="15" spans="1:2">
      <c s="4" r="A15" t="s">
        <v>242</v>
      </c>
      <c s="4" r="B15" t="s">
        <v>243</v>
      </c>
    </row>
    <row r="16" spans="1:2">
      <c s="4" r="A16" t="s">
        <v>201</v>
      </c>
      <c s="4" r="B16" t="s">
        <v>244</v>
      </c>
    </row>
    <row r="17" spans="1:2">
      <c s="4" r="A17" t="s">
        <v>245</v>
      </c>
      <c s="4" r="B17" t="s">
        <v>246</v>
      </c>
    </row>
    <row r="18" spans="1:2">
      <c s="4" r="A18" t="s">
        <v>207</v>
      </c>
      <c s="4" r="B18" t="s">
        <v>247</v>
      </c>
    </row>
    <row r="19" spans="1:2">
      <c s="4" r="A19" t="s">
        <v>248</v>
      </c>
      <c s="4" r="B19" t="s">
        <v>249</v>
      </c>
    </row>
    <row r="20" spans="1:2">
      <c s="4" r="A20" t="s">
        <v>250</v>
      </c>
      <c s="4" r="B20" t="s">
        <v>251</v>
      </c>
    </row>
    <row r="21" spans="1:2">
      <c s="4" r="A21" t="s">
        <v>252</v>
      </c>
      <c s="4" r="B21" t="s">
        <v>253</v>
      </c>
    </row>
    <row r="22" spans="1:2">
      <c s="4" r="A22" t="s">
        <v>169</v>
      </c>
      <c s="4" r="B22" t="s">
        <v>254</v>
      </c>
    </row>
    <row r="23" spans="1:2">
      <c s="4" r="A23" t="s">
        <v>255</v>
      </c>
      <c s="4" r="B23" t="s">
        <v>256</v>
      </c>
    </row>
    <row r="24" spans="1:2">
      <c s="4" r="A24" t="s">
        <v>257</v>
      </c>
      <c s="4" r="B24" t="s">
        <v>258</v>
      </c>
    </row>
    <row r="25" spans="1:2">
      <c s="4" r="A25" t="s">
        <v>259</v>
      </c>
      <c s="4" r="B25" t="s">
        <v>260</v>
      </c>
    </row>
    <row r="26" spans="1:2">
      <c s="4" r="A26" t="s">
        <v>261</v>
      </c>
      <c s="4" r="B26"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63</v>
      </c>
      <c s="2" r="B1" t="s">
        <v>1</v>
      </c>
    </row>
    <row r="2" spans="1:2">
      <c s="2" r="B2" t="s">
        <v>2</v>
      </c>
    </row>
    <row r="3" spans="1:2">
      <c s="3" r="A3" t="s">
        <v>183</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71</v>
      </c>
    </row>
    <row r="4" spans="1:2">
      <c s="4" r="A4" t="s">
        <v>272</v>
      </c>
      <c s="4" r="B4" t="s">
        <v>273</v>
      </c>
    </row>
    <row r="5" spans="1:2">
      <c s="4" r="A5" t="s">
        <v>274</v>
      </c>
    </row>
    <row r="6" spans="1:2">
      <c s="3" r="A6" t="s">
        <v>271</v>
      </c>
    </row>
    <row r="7" spans="1:2">
      <c s="4" r="A7" t="s">
        <v>275</v>
      </c>
      <c s="4" r="B7" t="s">
        <v>276</v>
      </c>
    </row>
    <row r="8" spans="1:2">
      <c s="4" r="A8" t="s">
        <v>277</v>
      </c>
      <c s="4" r="B8"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9</v>
      </c>
      <c s="2" r="B1" t="s">
        <v>1</v>
      </c>
    </row>
    <row r="2" spans="1:2">
      <c s="2" r="B2" t="s">
        <v>2</v>
      </c>
    </row>
    <row r="3" spans="1:2">
      <c s="3" r="A3" t="s">
        <v>188</v>
      </c>
    </row>
    <row r="4" spans="1:2">
      <c s="4" r="A4" t="s">
        <v>280</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94</v>
      </c>
    </row>
    <row r="4" spans="1:2">
      <c s="4" r="A4" t="s">
        <v>283</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02</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row r="9" spans="1:2">
      <c s="4" r="A9" t="s">
        <v>296</v>
      </c>
      <c s="4" r="B9" t="s">
        <v>297</v>
      </c>
    </row>
    <row r="10" spans="1:2">
      <c s="4" r="A10" t="s">
        <v>298</v>
      </c>
      <c s="4" r="B10"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00</v>
      </c>
      <c s="2" r="B1" t="s">
        <v>1</v>
      </c>
    </row>
    <row r="2" spans="1:2">
      <c s="2" r="B2" t="s">
        <v>2</v>
      </c>
    </row>
    <row r="3" spans="1:2">
      <c s="3" r="A3" t="s">
        <v>205</v>
      </c>
    </row>
    <row r="4" spans="1:2">
      <c s="4" r="A4" t="s">
        <v>301</v>
      </c>
      <c s="4" r="B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11</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25</v>
      </c>
    </row>
    <row r="2" spans="1:3">
      <c s="3" r="A2" t="s">
        <v>64</v>
      </c>
    </row>
    <row r="3" spans="1:3">
      <c s="4" r="A3" t="s">
        <v>65</v>
      </c>
      <c s="7" r="B3" t="n">
        <v>858</v>
      </c>
      <c s="7" r="C3" t="n">
        <v>814</v>
      </c>
    </row>
    <row r="4" spans="1:3">
      <c s="4" r="A4" t="s">
        <v>66</v>
      </c>
      <c s="7" r="B4" t="n">
        <v>8158</v>
      </c>
      <c s="7" r="C4" t="n">
        <v>6735</v>
      </c>
    </row>
    <row r="5" spans="1:3">
      <c s="4" r="A5" t="s">
        <v>67</v>
      </c>
      <c s="8" r="B5" t="n">
        <v>0.01</v>
      </c>
      <c s="8" r="C5" t="n">
        <v>0.01</v>
      </c>
    </row>
    <row r="6" spans="1:3">
      <c s="4" r="A6" t="s">
        <v>68</v>
      </c>
      <c s="6" r="B6" t="n">
        <v>10000000</v>
      </c>
      <c s="6" r="C6" t="n">
        <v>10000000</v>
      </c>
    </row>
    <row r="7" spans="1:3">
      <c s="4" r="A7" t="s">
        <v>69</v>
      </c>
      <c s="6" r="B7" t="n">
        <v>0</v>
      </c>
      <c s="6" r="C7" t="n">
        <v>0</v>
      </c>
    </row>
    <row r="8" spans="1:3">
      <c s="4" r="A8" t="s">
        <v>70</v>
      </c>
      <c s="6" r="B8" t="n">
        <v>0</v>
      </c>
      <c s="6" r="C8" t="n">
        <v>0</v>
      </c>
    </row>
    <row r="9" spans="1:3">
      <c s="4" r="A9" t="s">
        <v>71</v>
      </c>
      <c s="9" r="B9" t="n">
        <v>0.001</v>
      </c>
      <c s="9" r="C9" t="n">
        <v>0.001</v>
      </c>
    </row>
    <row r="10" spans="1:3">
      <c s="4" r="A10" t="s">
        <v>72</v>
      </c>
      <c s="6" r="B10" t="n">
        <v>2000000000</v>
      </c>
      <c s="6" r="C10" t="n">
        <v>2000000000</v>
      </c>
    </row>
    <row r="11" spans="1:3">
      <c s="4" r="A11" t="s">
        <v>73</v>
      </c>
      <c s="6" r="B11" t="n">
        <v>46504000</v>
      </c>
      <c s="6" r="C11" t="n">
        <v>46763000</v>
      </c>
    </row>
    <row r="12" spans="1:3">
      <c s="4" r="A12" t="s">
        <v>74</v>
      </c>
      <c s="6" r="B12" t="n">
        <v>6998000</v>
      </c>
      <c s="6" r="C12" t="n">
        <v>59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8</v>
      </c>
      <c s="2" r="B1" t="s">
        <v>1</v>
      </c>
    </row>
    <row r="2" spans="1:2">
      <c s="2" r="B2" t="s">
        <v>2</v>
      </c>
    </row>
    <row r="3" spans="1:2">
      <c s="3" r="A3" t="s">
        <v>214</v>
      </c>
    </row>
    <row r="4" spans="1:2">
      <c s="4" r="A4" t="s">
        <v>309</v>
      </c>
      <c s="4" r="B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r="1" spans="1:2">
      <c s="1" r="A1" t="s">
        <v>311</v>
      </c>
      <c s="2" r="B1" t="s">
        <v>312</v>
      </c>
    </row>
    <row r="2" spans="1:2">
      <c s="3" r="A2" t="s">
        <v>177</v>
      </c>
    </row>
    <row r="3" spans="1:2">
      <c s="4" r="A3" t="s">
        <v>313</v>
      </c>
      <c s="6" r="B3" t="n">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43"/>
    <col customWidth="1" max="6" min="6" width="29"/>
    <col customWidth="1" max="7" min="7" width="21"/>
    <col customWidth="1" max="8" min="8" width="21"/>
  </cols>
  <sheetData>
    <row r="1" spans="1:8">
      <c s="1" r="A1" t="s">
        <v>314</v>
      </c>
      <c s="2" r="B1" t="s">
        <v>315</v>
      </c>
      <c s="2" r="C1" t="s">
        <v>316</v>
      </c>
      <c s="2" r="D1" t="s">
        <v>317</v>
      </c>
      <c s="2" r="E1" t="s">
        <v>318</v>
      </c>
      <c s="2" r="F1" t="s">
        <v>317</v>
      </c>
      <c s="2" r="G1" t="s">
        <v>319</v>
      </c>
      <c s="2" r="H1" t="s">
        <v>320</v>
      </c>
    </row>
    <row r="2" spans="1:8">
      <c s="3" r="A2" t="s">
        <v>321</v>
      </c>
    </row>
    <row r="3" spans="1:8">
      <c s="4" r="A3" t="s">
        <v>322</v>
      </c>
      <c s="7" r="C3" t="n">
        <v>300000</v>
      </c>
      <c s="7" r="E3" t="n">
        <v>300000</v>
      </c>
      <c s="7" r="G3" t="n">
        <v>400000</v>
      </c>
    </row>
    <row r="4" spans="1:8">
      <c s="4" r="A4" t="s">
        <v>323</v>
      </c>
      <c s="6" r="C4" t="n">
        <v>0</v>
      </c>
      <c s="7" r="D4" t="n">
        <v>0</v>
      </c>
      <c s="6" r="E4" t="n">
        <v>0</v>
      </c>
      <c s="7" r="F4" t="n">
        <v>0</v>
      </c>
    </row>
    <row r="5" spans="1:8">
      <c s="4" r="A5" t="s">
        <v>324</v>
      </c>
      <c s="6" r="C5" t="n">
        <v>0</v>
      </c>
      <c s="6" r="D5" t="n">
        <v>0</v>
      </c>
      <c s="6" r="E5" t="n">
        <v>0</v>
      </c>
      <c s="6" r="F5" t="n">
        <v>0</v>
      </c>
    </row>
    <row r="6" spans="1:8">
      <c s="4" r="A6" t="s">
        <v>325</v>
      </c>
      <c s="6" r="C6" t="n">
        <v>200000</v>
      </c>
      <c s="7" r="D6" t="n">
        <v>0</v>
      </c>
      <c s="6" r="E6" t="n">
        <v>900000</v>
      </c>
      <c s="7" r="F6" t="n">
        <v>0</v>
      </c>
    </row>
    <row r="7" spans="1:8">
      <c s="4" r="A7" t="s">
        <v>51</v>
      </c>
      <c s="6" r="C7" t="n">
        <v>9362000</v>
      </c>
      <c s="6" r="E7" t="n">
        <v>9362000</v>
      </c>
      <c s="6" r="G7" t="n">
        <v>10506000</v>
      </c>
    </row>
    <row r="8" spans="1:8">
      <c s="4" r="A8" t="s">
        <v>56</v>
      </c>
      <c s="6" r="C8" t="n">
        <v>3572313000</v>
      </c>
      <c s="6" r="E8" t="n">
        <v>3572313000</v>
      </c>
      <c s="6" r="G8" t="n">
        <v>3563848000</v>
      </c>
    </row>
    <row r="9" spans="1:8">
      <c s="4" r="A9" t="s">
        <v>60</v>
      </c>
      <c s="7" r="C9" t="n">
        <v>12415000</v>
      </c>
      <c s="7" r="E9" t="n">
        <v>12415000</v>
      </c>
      <c s="6" r="G9" t="n">
        <v>14866000</v>
      </c>
    </row>
    <row r="10" spans="1:8">
      <c s="4" r="A10" t="s">
        <v>326</v>
      </c>
    </row>
    <row r="11" spans="1:8">
      <c s="3" r="A11" t="s">
        <v>321</v>
      </c>
    </row>
    <row r="12" spans="1:8">
      <c s="4" r="A12" t="s">
        <v>327</v>
      </c>
      <c s="6" r="C12" t="n">
        <v>0</v>
      </c>
      <c s="6" r="D12" t="n">
        <v>0</v>
      </c>
      <c s="6" r="E12" t="n">
        <v>0</v>
      </c>
      <c s="6" r="F12" t="n">
        <v>0</v>
      </c>
    </row>
    <row r="13" spans="1:8">
      <c s="4" r="A13" t="s">
        <v>328</v>
      </c>
    </row>
    <row r="14" spans="1:8">
      <c s="3" r="A14" t="s">
        <v>321</v>
      </c>
    </row>
    <row r="15" spans="1:8">
      <c s="4" r="A15" t="s">
        <v>329</v>
      </c>
      <c s="7" r="C15" t="n">
        <v>4000000</v>
      </c>
      <c s="7" r="E15" t="n">
        <v>4000000</v>
      </c>
    </row>
    <row r="16" spans="1:8">
      <c s="4" r="A16" t="s">
        <v>330</v>
      </c>
    </row>
    <row r="17" spans="1:8">
      <c s="3" r="A17" t="s">
        <v>321</v>
      </c>
    </row>
    <row r="18" spans="1:8">
      <c s="4" r="A18" t="s">
        <v>331</v>
      </c>
      <c s="7" r="B18" t="n">
        <v>10000000</v>
      </c>
    </row>
    <row r="19" spans="1:8">
      <c s="4" r="A19" t="s">
        <v>332</v>
      </c>
    </row>
    <row r="20" spans="1:8">
      <c s="3" r="A20" t="s">
        <v>321</v>
      </c>
    </row>
    <row r="21" spans="1:8">
      <c s="4" r="A21" t="s">
        <v>51</v>
      </c>
      <c s="7" r="H21" t="n">
        <v>4100000</v>
      </c>
    </row>
    <row r="22" spans="1:8">
      <c s="4" r="A22" t="s">
        <v>56</v>
      </c>
      <c s="6" r="H22" t="n">
        <v>-1400000</v>
      </c>
    </row>
    <row r="23" spans="1:8">
      <c s="4" r="A23" t="s">
        <v>60</v>
      </c>
      <c s="7" r="H23" t="n">
        <v>-2700000</v>
      </c>
    </row>
    <row r="24" spans="1:8">
      <c s="4" r="A24" t="s">
        <v>333</v>
      </c>
    </row>
    <row r="25" spans="1:8">
      <c s="3" r="A25" t="s">
        <v>321</v>
      </c>
    </row>
    <row r="26" spans="1:8">
      <c s="4" r="A26" t="s">
        <v>334</v>
      </c>
      <c s="4" r="E26" t="s">
        <v>335</v>
      </c>
    </row>
    <row r="27" spans="1:8">
      <c s="4" r="A27" t="s">
        <v>336</v>
      </c>
    </row>
    <row r="28" spans="1:8">
      <c s="3" r="A28" t="s">
        <v>321</v>
      </c>
    </row>
    <row r="29" spans="1:8">
      <c s="4" r="A29" t="s">
        <v>337</v>
      </c>
      <c s="7" r="G29" t="n">
        <v>39700000</v>
      </c>
    </row>
    <row r="30" spans="1:8">
      <c s="4" r="A30" t="s">
        <v>338</v>
      </c>
      <c s="4" r="E30" t="s">
        <v>339</v>
      </c>
    </row>
    <row r="31" spans="1:8">
      <c s="4" r="A31" t="s">
        <v>340</v>
      </c>
      <c s="4" r="E31" t="s">
        <v>341</v>
      </c>
    </row>
    <row r="32" spans="1:8">
      <c s="4" r="A32" t="s">
        <v>342</v>
      </c>
    </row>
    <row r="33" spans="1:8">
      <c s="3" r="A33" t="s">
        <v>321</v>
      </c>
    </row>
    <row r="34" spans="1:8">
      <c s="4" r="A34" t="s">
        <v>343</v>
      </c>
      <c s="6" r="E34"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44</v>
      </c>
      <c s="2" r="B1" t="s">
        <v>1</v>
      </c>
    </row>
    <row r="2" spans="1:2">
      <c s="2" r="B2" t="s">
        <v>345</v>
      </c>
    </row>
    <row r="3" spans="1:2">
      <c s="3" r="A3" t="s">
        <v>346</v>
      </c>
    </row>
    <row r="4" spans="1:2">
      <c s="4" r="A4" t="s">
        <v>347</v>
      </c>
      <c s="7" r="B4" t="n">
        <v>260115</v>
      </c>
    </row>
    <row r="5" spans="1:2">
      <c s="4" r="A5" t="s">
        <v>348</v>
      </c>
      <c s="6" r="B5" t="n">
        <v>2235</v>
      </c>
    </row>
    <row r="6" spans="1:2">
      <c s="4" r="A6" t="s">
        <v>349</v>
      </c>
      <c s="6" r="B6" t="n">
        <v>262350</v>
      </c>
    </row>
    <row r="7" spans="1:2">
      <c s="3" r="A7" t="s">
        <v>350</v>
      </c>
    </row>
    <row r="8" spans="1:2">
      <c s="4" r="A8" t="s">
        <v>351</v>
      </c>
      <c s="6" r="B8" t="n">
        <v>-39656</v>
      </c>
    </row>
    <row r="9" spans="1:2">
      <c s="4" r="A9" t="s">
        <v>352</v>
      </c>
      <c s="6" r="B9" t="n">
        <v>-39656</v>
      </c>
    </row>
    <row r="10" spans="1:2">
      <c s="3" r="A10" t="s">
        <v>353</v>
      </c>
    </row>
    <row r="11" spans="1:2">
      <c s="4" r="A11" t="s">
        <v>354</v>
      </c>
      <c s="6" r="B11" t="n">
        <v>220459</v>
      </c>
    </row>
    <row r="12" spans="1:2">
      <c s="4" r="A12" t="s">
        <v>355</v>
      </c>
      <c s="6" r="B12" t="n">
        <v>2235</v>
      </c>
    </row>
    <row r="13" spans="1:2">
      <c s="4" r="A13" t="s">
        <v>356</v>
      </c>
      <c s="7" r="B13" t="n">
        <v>2226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57</v>
      </c>
      <c s="2" r="B1" t="s">
        <v>76</v>
      </c>
      <c s="2" r="D1" t="s">
        <v>1</v>
      </c>
      <c s="2" r="F1" t="s">
        <v>358</v>
      </c>
    </row>
    <row r="2" spans="1:6">
      <c s="2" r="B2" t="s">
        <v>2</v>
      </c>
      <c s="2" r="C2" t="s">
        <v>77</v>
      </c>
      <c s="2" r="D2" t="s">
        <v>2</v>
      </c>
      <c s="2" r="E2" t="s">
        <v>77</v>
      </c>
      <c s="2" r="F2" t="s">
        <v>25</v>
      </c>
    </row>
    <row r="3" spans="1:6">
      <c s="3" r="A3" t="s">
        <v>359</v>
      </c>
    </row>
    <row r="4" spans="1:6">
      <c s="4" r="A4" t="s">
        <v>85</v>
      </c>
      <c s="7" r="B4" t="n">
        <v>3524</v>
      </c>
      <c s="7" r="C4" t="n">
        <v>3266</v>
      </c>
      <c s="7" r="D4" t="n">
        <v>10732</v>
      </c>
      <c s="7" r="E4" t="n">
        <v>10146</v>
      </c>
    </row>
    <row r="5" spans="1:6">
      <c s="4" r="A5" t="s">
        <v>336</v>
      </c>
    </row>
    <row r="6" spans="1:6">
      <c s="3" r="A6" t="s">
        <v>359</v>
      </c>
    </row>
    <row r="7" spans="1:6">
      <c s="4" r="A7" t="s">
        <v>337</v>
      </c>
      <c s="7" r="F7" t="n">
        <v>39700</v>
      </c>
    </row>
    <row r="8" spans="1:6">
      <c s="4" r="A8" t="s">
        <v>360</v>
      </c>
    </row>
    <row r="9" spans="1:6">
      <c s="3" r="A9" t="s">
        <v>359</v>
      </c>
    </row>
    <row r="10" spans="1:6">
      <c s="4" r="A10" t="s">
        <v>361</v>
      </c>
      <c s="6" r="F10" t="n">
        <v>5600</v>
      </c>
    </row>
    <row r="11" spans="1:6">
      <c s="4" r="A11" t="s">
        <v>362</v>
      </c>
      <c s="7" r="F11" t="n">
        <v>9000</v>
      </c>
    </row>
    <row r="12" spans="1:6">
      <c s="4" r="A12" t="s">
        <v>363</v>
      </c>
      <c s="7" r="B12" t="n">
        <v>500</v>
      </c>
      <c s="7" r="C12" t="n">
        <v>1400</v>
      </c>
      <c s="7" r="D12" t="n">
        <v>500</v>
      </c>
      <c s="7" r="E12" t="n">
        <v>1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4</v>
      </c>
      <c s="2" r="B1" t="s">
        <v>1</v>
      </c>
      <c s="2" r="C1" t="s">
        <v>358</v>
      </c>
    </row>
    <row r="2" spans="1:3">
      <c s="2" r="B2" t="s">
        <v>2</v>
      </c>
      <c s="2" r="C2" t="s">
        <v>25</v>
      </c>
    </row>
    <row r="3" spans="1:3">
      <c s="3" r="A3" t="s">
        <v>365</v>
      </c>
    </row>
    <row r="4" spans="1:3">
      <c s="4" r="A4" t="s">
        <v>366</v>
      </c>
      <c s="7" r="B4" t="n">
        <v>114893</v>
      </c>
      <c s="7" r="C4" t="n">
        <v>111409</v>
      </c>
    </row>
    <row r="5" spans="1:3">
      <c s="4" r="A5" t="s">
        <v>367</v>
      </c>
      <c s="6" r="B5" t="n">
        <v>-42398</v>
      </c>
      <c s="6" r="C5" t="n">
        <v>-31666</v>
      </c>
    </row>
    <row r="6" spans="1:3">
      <c s="4" r="A6" t="s">
        <v>368</v>
      </c>
      <c s="6" r="B6" t="n">
        <v>72495</v>
      </c>
      <c s="6" r="C6" t="n">
        <v>79743</v>
      </c>
    </row>
    <row r="7" spans="1:3">
      <c s="4" r="A7" t="s">
        <v>369</v>
      </c>
      <c s="6" r="B7" t="n">
        <v>400</v>
      </c>
      <c s="6" r="C7" t="n">
        <v>400</v>
      </c>
    </row>
    <row r="8" spans="1:3">
      <c s="3" r="A8" t="s">
        <v>370</v>
      </c>
    </row>
    <row r="9" spans="1:3">
      <c s="4" r="A9" t="s">
        <v>366</v>
      </c>
      <c s="6" r="B9" t="n">
        <v>115593</v>
      </c>
      <c s="6" r="C9" t="n">
        <v>112109</v>
      </c>
    </row>
    <row r="10" spans="1:3">
      <c s="4" r="A10" t="s">
        <v>368</v>
      </c>
      <c s="6" r="B10" t="n">
        <v>73195</v>
      </c>
      <c s="6" r="C10" t="n">
        <v>80443</v>
      </c>
    </row>
    <row r="11" spans="1:3">
      <c s="4" r="A11" t="s">
        <v>371</v>
      </c>
    </row>
    <row r="12" spans="1:3">
      <c s="3" r="A12" t="s">
        <v>372</v>
      </c>
    </row>
    <row r="13" spans="1:3">
      <c s="4" r="A13" t="s">
        <v>373</v>
      </c>
      <c s="6" r="B13" t="n">
        <v>700</v>
      </c>
      <c s="6" r="C13" t="n">
        <v>700</v>
      </c>
    </row>
    <row r="14" spans="1:3">
      <c s="4" r="A14" t="s">
        <v>374</v>
      </c>
    </row>
    <row r="15" spans="1:3">
      <c s="3" r="A15" t="s">
        <v>372</v>
      </c>
    </row>
    <row r="16" spans="1:3">
      <c s="4" r="A16" t="s">
        <v>373</v>
      </c>
      <c s="6" r="B16" t="n">
        <v>300</v>
      </c>
      <c s="6" r="C16" t="n">
        <v>300</v>
      </c>
    </row>
    <row r="17" spans="1:3">
      <c s="4" r="A17" t="s">
        <v>375</v>
      </c>
    </row>
    <row r="18" spans="1:3">
      <c s="3" r="A18" t="s">
        <v>365</v>
      </c>
    </row>
    <row r="19" spans="1:3">
      <c s="4" r="A19" t="s">
        <v>366</v>
      </c>
      <c s="6" r="B19" t="n">
        <v>63307</v>
      </c>
      <c s="6" r="C19" t="n">
        <v>61820</v>
      </c>
    </row>
    <row r="20" spans="1:3">
      <c s="4" r="A20" t="s">
        <v>367</v>
      </c>
      <c s="6" r="B20" t="n">
        <v>-19947</v>
      </c>
      <c s="6" r="C20" t="n">
        <v>-14377</v>
      </c>
    </row>
    <row r="21" spans="1:3">
      <c s="4" r="A21" t="s">
        <v>368</v>
      </c>
      <c s="7" r="B21" t="n">
        <v>43360</v>
      </c>
      <c s="7" r="C21" t="n">
        <v>47443</v>
      </c>
    </row>
    <row r="22" spans="1:3">
      <c s="4" r="A22" t="s">
        <v>376</v>
      </c>
    </row>
    <row r="23" spans="1:3">
      <c s="3" r="A23" t="s">
        <v>365</v>
      </c>
    </row>
    <row r="24" spans="1:3">
      <c s="4" r="A24" t="s">
        <v>377</v>
      </c>
      <c s="4" r="B24" t="s">
        <v>378</v>
      </c>
      <c s="4" r="C24" t="s">
        <v>378</v>
      </c>
    </row>
    <row r="25" spans="1:3">
      <c s="4" r="A25" t="s">
        <v>379</v>
      </c>
    </row>
    <row r="26" spans="1:3">
      <c s="3" r="A26" t="s">
        <v>365</v>
      </c>
    </row>
    <row r="27" spans="1:3">
      <c s="4" r="A27" t="s">
        <v>377</v>
      </c>
      <c s="4" r="B27" t="s">
        <v>380</v>
      </c>
      <c s="4" r="C27" t="s">
        <v>380</v>
      </c>
    </row>
    <row r="28" spans="1:3">
      <c s="4" r="A28" t="s">
        <v>381</v>
      </c>
    </row>
    <row r="29" spans="1:3">
      <c s="3" r="A29" t="s">
        <v>365</v>
      </c>
    </row>
    <row r="30" spans="1:3">
      <c s="4" r="A30" t="s">
        <v>366</v>
      </c>
      <c s="7" r="B30" t="n">
        <v>22898</v>
      </c>
      <c s="7" r="C30" t="n">
        <v>22898</v>
      </c>
    </row>
    <row r="31" spans="1:3">
      <c s="4" r="A31" t="s">
        <v>367</v>
      </c>
      <c s="6" r="B31" t="n">
        <v>-9240</v>
      </c>
      <c s="6" r="C31" t="n">
        <v>-6829</v>
      </c>
    </row>
    <row r="32" spans="1:3">
      <c s="4" r="A32" t="s">
        <v>368</v>
      </c>
      <c s="7" r="B32" t="n">
        <v>13658</v>
      </c>
      <c s="7" r="C32" t="n">
        <v>16069</v>
      </c>
    </row>
    <row r="33" spans="1:3">
      <c s="4" r="A33" t="s">
        <v>382</v>
      </c>
    </row>
    <row r="34" spans="1:3">
      <c s="3" r="A34" t="s">
        <v>365</v>
      </c>
    </row>
    <row r="35" spans="1:3">
      <c s="4" r="A35" t="s">
        <v>377</v>
      </c>
      <c s="4" r="B35" t="s">
        <v>339</v>
      </c>
      <c s="4" r="C35" t="s">
        <v>339</v>
      </c>
    </row>
    <row r="36" spans="1:3">
      <c s="4" r="A36" t="s">
        <v>383</v>
      </c>
    </row>
    <row r="37" spans="1:3">
      <c s="3" r="A37" t="s">
        <v>365</v>
      </c>
    </row>
    <row r="38" spans="1:3">
      <c s="4" r="A38" t="s">
        <v>377</v>
      </c>
      <c s="4" r="B38" t="s">
        <v>380</v>
      </c>
      <c s="4" r="C38" t="s">
        <v>380</v>
      </c>
    </row>
    <row r="39" spans="1:3">
      <c s="4" r="A39" t="s">
        <v>384</v>
      </c>
    </row>
    <row r="40" spans="1:3">
      <c s="3" r="A40" t="s">
        <v>365</v>
      </c>
    </row>
    <row r="41" spans="1:3">
      <c s="4" r="A41" t="s">
        <v>366</v>
      </c>
      <c s="7" r="B41" t="n">
        <v>25083</v>
      </c>
      <c s="7" r="C41" t="n">
        <v>23086</v>
      </c>
    </row>
    <row r="42" spans="1:3">
      <c s="4" r="A42" t="s">
        <v>367</v>
      </c>
      <c s="6" r="B42" t="n">
        <v>-9678</v>
      </c>
      <c s="6" r="C42" t="n">
        <v>-6945</v>
      </c>
    </row>
    <row r="43" spans="1:3">
      <c s="4" r="A43" t="s">
        <v>368</v>
      </c>
      <c s="7" r="B43" t="n">
        <v>15405</v>
      </c>
      <c s="7" r="C43" t="n">
        <v>16141</v>
      </c>
    </row>
    <row r="44" spans="1:3">
      <c s="4" r="A44" t="s">
        <v>385</v>
      </c>
    </row>
    <row r="45" spans="1:3">
      <c s="3" r="A45" t="s">
        <v>365</v>
      </c>
    </row>
    <row r="46" spans="1:3">
      <c s="4" r="A46" t="s">
        <v>377</v>
      </c>
      <c s="4" r="B46" t="s">
        <v>341</v>
      </c>
      <c s="4" r="C46" t="s">
        <v>341</v>
      </c>
    </row>
    <row r="47" spans="1:3">
      <c s="4" r="A47" t="s">
        <v>386</v>
      </c>
    </row>
    <row r="48" spans="1:3">
      <c s="3" r="A48" t="s">
        <v>365</v>
      </c>
    </row>
    <row r="49" spans="1:3">
      <c s="4" r="A49" t="s">
        <v>377</v>
      </c>
      <c s="4" r="B49" t="s">
        <v>387</v>
      </c>
      <c s="4" r="C49" t="s">
        <v>387</v>
      </c>
    </row>
    <row r="50" spans="1:3">
      <c s="4" r="A50" t="s">
        <v>388</v>
      </c>
    </row>
    <row r="51" spans="1:3">
      <c s="3" r="A51" t="s">
        <v>365</v>
      </c>
    </row>
    <row r="52" spans="1:3">
      <c s="4" r="A52" t="s">
        <v>366</v>
      </c>
      <c s="7" r="B52" t="n">
        <v>3605</v>
      </c>
      <c s="7" r="C52" t="n">
        <v>3605</v>
      </c>
    </row>
    <row r="53" spans="1:3">
      <c s="4" r="A53" t="s">
        <v>367</v>
      </c>
      <c s="6" r="B53" t="n">
        <v>-3533</v>
      </c>
      <c s="6" r="C53" t="n">
        <v>-3515</v>
      </c>
    </row>
    <row r="54" spans="1:3">
      <c s="4" r="A54" t="s">
        <v>368</v>
      </c>
      <c s="7" r="B54" t="n">
        <v>72</v>
      </c>
      <c s="7" r="C54" t="n">
        <v>90</v>
      </c>
    </row>
    <row r="55" spans="1:3">
      <c s="4" r="A55" t="s">
        <v>389</v>
      </c>
    </row>
    <row r="56" spans="1:3">
      <c s="3" r="A56" t="s">
        <v>365</v>
      </c>
    </row>
    <row r="57" spans="1:3">
      <c s="4" r="A57" t="s">
        <v>377</v>
      </c>
      <c s="4" r="B57" t="s">
        <v>390</v>
      </c>
      <c s="4" r="C57" t="s">
        <v>390</v>
      </c>
    </row>
    <row r="58" spans="1:3">
      <c s="4" r="A58" t="s">
        <v>391</v>
      </c>
    </row>
    <row r="59" spans="1:3">
      <c s="3" r="A59" t="s">
        <v>365</v>
      </c>
    </row>
    <row r="60" spans="1:3">
      <c s="4" r="A60" t="s">
        <v>377</v>
      </c>
      <c s="4" r="B60" t="s">
        <v>341</v>
      </c>
      <c s="4" r="C60"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25</v>
      </c>
    </row>
    <row r="2" spans="1:3">
      <c s="3" r="A2" t="s">
        <v>183</v>
      </c>
    </row>
    <row r="3" spans="1:3">
      <c s="4" r="A3" t="s">
        <v>393</v>
      </c>
      <c s="7" r="B3" t="n">
        <v>-3533</v>
      </c>
    </row>
    <row r="4" spans="1:3">
      <c s="6" r="A4" t="n">
        <v>2017</v>
      </c>
      <c s="6" r="B4" t="n">
        <v>-13810</v>
      </c>
    </row>
    <row r="5" spans="1:3">
      <c s="6" r="A5" t="n">
        <v>2018</v>
      </c>
      <c s="6" r="B5" t="n">
        <v>-12345</v>
      </c>
    </row>
    <row r="6" spans="1:3">
      <c s="6" r="A6" t="n">
        <v>2019</v>
      </c>
      <c s="6" r="B6" t="n">
        <v>-10806</v>
      </c>
    </row>
    <row r="7" spans="1:3">
      <c s="6" r="A7" t="n">
        <v>2020</v>
      </c>
      <c s="6" r="B7" t="n">
        <v>-9387</v>
      </c>
    </row>
    <row r="8" spans="1:3">
      <c s="4" r="A8" t="s">
        <v>394</v>
      </c>
      <c s="6" r="B8" t="n">
        <v>-22614</v>
      </c>
    </row>
    <row r="9" spans="1:3">
      <c s="4" r="A9" t="s">
        <v>395</v>
      </c>
      <c s="7" r="B9" t="n">
        <v>-72495</v>
      </c>
      <c s="7" r="C9" t="n">
        <v>-797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96</v>
      </c>
      <c s="2" r="B1" t="s">
        <v>397</v>
      </c>
      <c s="2" r="C1" t="s">
        <v>398</v>
      </c>
      <c s="2" r="D1" t="s">
        <v>399</v>
      </c>
      <c s="2" r="E1" t="s">
        <v>400</v>
      </c>
      <c s="2" r="F1" t="s">
        <v>401</v>
      </c>
      <c s="2" r="G1" t="s">
        <v>402</v>
      </c>
      <c s="2" r="H1" t="s">
        <v>2</v>
      </c>
      <c s="2" r="I1" t="s">
        <v>77</v>
      </c>
    </row>
    <row r="2" spans="1:9">
      <c s="3" r="A2" t="s">
        <v>271</v>
      </c>
    </row>
    <row r="3" spans="1:9">
      <c s="4" r="A3" t="s">
        <v>133</v>
      </c>
      <c s="7" r="H3" t="n">
        <v>4453000</v>
      </c>
      <c s="7" r="I3" t="n">
        <v>268000</v>
      </c>
    </row>
    <row r="4" spans="1:9">
      <c s="4" r="A4" t="s">
        <v>403</v>
      </c>
      <c s="6" r="H4" t="n">
        <v>5400000</v>
      </c>
      <c s="6" r="I4" t="n">
        <v>4000000</v>
      </c>
    </row>
    <row r="5" spans="1:9">
      <c s="4" r="A5" t="s">
        <v>404</v>
      </c>
      <c s="6" r="H5" t="n">
        <v>-1100000</v>
      </c>
    </row>
    <row r="6" spans="1:9">
      <c s="4" r="A6" t="s">
        <v>116</v>
      </c>
    </row>
    <row r="7" spans="1:9">
      <c s="3" r="A7" t="s">
        <v>271</v>
      </c>
    </row>
    <row r="8" spans="1:9">
      <c s="4" r="A8" t="s">
        <v>133</v>
      </c>
      <c s="6" r="H8" t="n">
        <v>4314000</v>
      </c>
      <c s="7" r="I8" t="n">
        <v>1430000</v>
      </c>
    </row>
    <row r="9" spans="1:9">
      <c s="4" r="A9" t="s">
        <v>336</v>
      </c>
    </row>
    <row r="10" spans="1:9">
      <c s="3" r="A10" t="s">
        <v>271</v>
      </c>
    </row>
    <row r="11" spans="1:9">
      <c s="4" r="A11" t="s">
        <v>405</v>
      </c>
      <c s="7" r="F11" t="n">
        <v>201700000</v>
      </c>
    </row>
    <row r="12" spans="1:9">
      <c s="4" r="A12" t="s">
        <v>406</v>
      </c>
      <c s="7" r="F12" t="n">
        <v>4100000</v>
      </c>
    </row>
    <row r="13" spans="1:9">
      <c s="4" r="A13" t="s">
        <v>407</v>
      </c>
    </row>
    <row r="14" spans="1:9">
      <c s="3" r="A14" t="s">
        <v>271</v>
      </c>
    </row>
    <row r="15" spans="1:9">
      <c s="4" r="A15" t="s">
        <v>408</v>
      </c>
      <c s="7" r="G15" t="n">
        <v>700000</v>
      </c>
    </row>
    <row r="16" spans="1:9">
      <c s="4" r="A16" t="s">
        <v>409</v>
      </c>
    </row>
    <row r="17" spans="1:9">
      <c s="3" r="A17" t="s">
        <v>271</v>
      </c>
    </row>
    <row r="18" spans="1:9">
      <c s="4" r="A18" t="s">
        <v>405</v>
      </c>
      <c s="7" r="E18" t="n">
        <v>700000</v>
      </c>
      <c s="7" r="H18" t="n">
        <v>2200000</v>
      </c>
    </row>
    <row r="19" spans="1:9">
      <c s="4" r="A19" t="s">
        <v>410</v>
      </c>
      <c s="7" r="E19" t="n">
        <v>2900000</v>
      </c>
    </row>
    <row r="20" spans="1:9">
      <c s="4" r="A20" t="s">
        <v>411</v>
      </c>
    </row>
    <row r="21" spans="1:9">
      <c s="3" r="A21" t="s">
        <v>271</v>
      </c>
    </row>
    <row r="22" spans="1:9">
      <c s="4" r="A22" t="s">
        <v>405</v>
      </c>
      <c s="7" r="D22" t="n">
        <v>1000000</v>
      </c>
    </row>
    <row r="23" spans="1:9">
      <c s="4" r="A23" t="s">
        <v>412</v>
      </c>
      <c s="6" r="D23" t="n">
        <v>1250000</v>
      </c>
    </row>
    <row r="24" spans="1:9">
      <c s="4" r="A24" t="s">
        <v>413</v>
      </c>
      <c s="7" r="D24" t="n">
        <v>250000</v>
      </c>
    </row>
    <row r="25" spans="1:9">
      <c s="4" r="A25" t="s">
        <v>414</v>
      </c>
    </row>
    <row r="26" spans="1:9">
      <c s="3" r="A26" t="s">
        <v>271</v>
      </c>
    </row>
    <row r="27" spans="1:9">
      <c s="4" r="A27" t="s">
        <v>405</v>
      </c>
      <c s="7" r="C27" t="n">
        <v>2700000</v>
      </c>
    </row>
    <row r="28" spans="1:9">
      <c s="4" r="A28" t="s">
        <v>412</v>
      </c>
      <c s="6" r="C28" t="n">
        <v>3000000</v>
      </c>
    </row>
    <row r="29" spans="1:9">
      <c s="4" r="A29" t="s">
        <v>415</v>
      </c>
      <c s="7" r="C29" t="n">
        <v>300000</v>
      </c>
    </row>
    <row r="30" spans="1:9">
      <c s="4" r="A30" t="s">
        <v>416</v>
      </c>
    </row>
    <row r="31" spans="1:9">
      <c s="3" r="A31" t="s">
        <v>271</v>
      </c>
    </row>
    <row r="32" spans="1:9">
      <c s="4" r="A32" t="s">
        <v>412</v>
      </c>
      <c s="7" r="B32" t="n">
        <v>2900000</v>
      </c>
    </row>
    <row r="33" spans="1:9">
      <c s="4" r="A33" t="s">
        <v>417</v>
      </c>
      <c s="6" r="B33" t="n">
        <v>1000000</v>
      </c>
    </row>
    <row r="34" spans="1:9">
      <c s="4" r="A34" t="s">
        <v>418</v>
      </c>
      <c s="7" r="B34" t="n">
        <v>2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9</v>
      </c>
      <c s="2" r="B1" t="s">
        <v>1</v>
      </c>
      <c s="2" r="C1" t="s">
        <v>358</v>
      </c>
    </row>
    <row r="2" spans="1:3">
      <c s="2" r="B2" t="s">
        <v>2</v>
      </c>
      <c s="2" r="C2" t="s">
        <v>25</v>
      </c>
    </row>
    <row r="3" spans="1:3">
      <c s="3" r="A3" t="s">
        <v>420</v>
      </c>
    </row>
    <row r="4" spans="1:3">
      <c s="4" r="A4" t="s">
        <v>34</v>
      </c>
      <c s="7" r="B4" t="n">
        <v>222694</v>
      </c>
      <c s="7" r="C4" t="n">
        <v>220459</v>
      </c>
    </row>
    <row r="5" spans="1:3">
      <c s="4" r="A5" t="s">
        <v>421</v>
      </c>
    </row>
    <row r="6" spans="1:3">
      <c s="3" r="A6" t="s">
        <v>420</v>
      </c>
    </row>
    <row r="7" spans="1:3">
      <c s="4" r="A7" t="s">
        <v>34</v>
      </c>
      <c s="6" r="B7" t="n">
        <v>155</v>
      </c>
    </row>
    <row r="8" spans="1:3">
      <c s="4" r="A8" t="s">
        <v>422</v>
      </c>
      <c s="6" r="B8" t="n">
        <v>0</v>
      </c>
    </row>
    <row r="9" spans="1:3">
      <c s="4" r="A9" t="s">
        <v>423</v>
      </c>
      <c s="6" r="B9" t="n">
        <v>1250</v>
      </c>
    </row>
    <row r="10" spans="1:3">
      <c s="4" r="A10" t="s">
        <v>424</v>
      </c>
    </row>
    <row r="11" spans="1:3">
      <c s="3" r="A11" t="s">
        <v>420</v>
      </c>
    </row>
    <row r="12" spans="1:3">
      <c s="4" r="A12" t="s">
        <v>425</v>
      </c>
      <c s="6" r="B12" t="n">
        <v>26</v>
      </c>
    </row>
    <row r="13" spans="1:3">
      <c s="4" r="A13" t="s">
        <v>426</v>
      </c>
    </row>
    <row r="14" spans="1:3">
      <c s="3" r="A14" t="s">
        <v>420</v>
      </c>
    </row>
    <row r="15" spans="1:3">
      <c s="4" r="A15" t="s">
        <v>425</v>
      </c>
      <c s="6" r="B15" t="n">
        <v>0</v>
      </c>
    </row>
    <row r="16" spans="1:3">
      <c s="4" r="A16" t="s">
        <v>427</v>
      </c>
    </row>
    <row r="17" spans="1:3">
      <c s="3" r="A17" t="s">
        <v>420</v>
      </c>
    </row>
    <row r="18" spans="1:3">
      <c s="4" r="A18" t="s">
        <v>425</v>
      </c>
      <c s="6" r="B18" t="n">
        <v>1069</v>
      </c>
    </row>
    <row r="19" spans="1:3">
      <c s="4" r="A19" t="s">
        <v>428</v>
      </c>
    </row>
    <row r="20" spans="1:3">
      <c s="3" r="A20" t="s">
        <v>420</v>
      </c>
    </row>
    <row r="21" spans="1:3">
      <c s="4" r="A21" t="s">
        <v>34</v>
      </c>
      <c s="6" r="B21" t="n">
        <v>0</v>
      </c>
    </row>
    <row r="22" spans="1:3">
      <c s="4" r="A22" t="s">
        <v>422</v>
      </c>
      <c s="6" r="B22" t="n">
        <v>0</v>
      </c>
    </row>
    <row r="23" spans="1:3">
      <c s="4" r="A23" t="s">
        <v>423</v>
      </c>
      <c s="6" r="B23" t="n">
        <v>2897</v>
      </c>
    </row>
    <row r="24" spans="1:3">
      <c s="4" r="A24" t="s">
        <v>429</v>
      </c>
    </row>
    <row r="25" spans="1:3">
      <c s="3" r="A25" t="s">
        <v>420</v>
      </c>
    </row>
    <row r="26" spans="1:3">
      <c s="4" r="A26" t="s">
        <v>425</v>
      </c>
      <c s="6" r="B26" t="n">
        <v>2897</v>
      </c>
    </row>
    <row r="27" spans="1:3">
      <c s="4" r="A27" t="s">
        <v>430</v>
      </c>
    </row>
    <row r="28" spans="1:3">
      <c s="3" r="A28" t="s">
        <v>420</v>
      </c>
    </row>
    <row r="29" spans="1:3">
      <c s="4" r="A29" t="s">
        <v>425</v>
      </c>
      <c s="6" r="B29" t="n">
        <v>0</v>
      </c>
    </row>
    <row r="30" spans="1:3">
      <c s="4" r="A30" t="s">
        <v>431</v>
      </c>
    </row>
    <row r="31" spans="1:3">
      <c s="3" r="A31" t="s">
        <v>420</v>
      </c>
    </row>
    <row r="32" spans="1:3">
      <c s="4" r="A32" t="s">
        <v>425</v>
      </c>
      <c s="6" r="B32" t="n">
        <v>0</v>
      </c>
    </row>
    <row r="33" spans="1:3">
      <c s="4" r="A33" t="s">
        <v>432</v>
      </c>
    </row>
    <row r="34" spans="1:3">
      <c s="3" r="A34" t="s">
        <v>420</v>
      </c>
    </row>
    <row r="35" spans="1:3">
      <c s="4" r="A35" t="s">
        <v>34</v>
      </c>
      <c s="6" r="B35" t="n">
        <v>2080</v>
      </c>
    </row>
    <row r="36" spans="1:3">
      <c s="4" r="A36" t="s">
        <v>422</v>
      </c>
      <c s="6" r="B36" t="n">
        <v>0</v>
      </c>
    </row>
    <row r="37" spans="1:3">
      <c s="4" r="A37" t="s">
        <v>423</v>
      </c>
      <c s="6" r="B37" t="n">
        <v>3000</v>
      </c>
    </row>
    <row r="38" spans="1:3">
      <c s="4" r="A38" t="s">
        <v>433</v>
      </c>
    </row>
    <row r="39" spans="1:3">
      <c s="3" r="A39" t="s">
        <v>420</v>
      </c>
    </row>
    <row r="40" spans="1:3">
      <c s="4" r="A40" t="s">
        <v>425</v>
      </c>
      <c s="6" r="B40" t="n">
        <v>0</v>
      </c>
    </row>
    <row r="41" spans="1:3">
      <c s="4" r="A41" t="s">
        <v>434</v>
      </c>
    </row>
    <row r="42" spans="1:3">
      <c s="3" r="A42" t="s">
        <v>420</v>
      </c>
    </row>
    <row r="43" spans="1:3">
      <c s="4" r="A43" t="s">
        <v>425</v>
      </c>
      <c s="6" r="B43" t="n">
        <v>0</v>
      </c>
    </row>
    <row r="44" spans="1:3">
      <c s="4" r="A44" t="s">
        <v>435</v>
      </c>
    </row>
    <row r="45" spans="1:3">
      <c s="3" r="A45" t="s">
        <v>420</v>
      </c>
    </row>
    <row r="46" spans="1:3">
      <c s="4" r="A46" t="s">
        <v>425</v>
      </c>
      <c s="7" r="B46" t="n">
        <v>920</v>
      </c>
    </row>
    <row r="47" spans="1:3">
      <c s="4" r="A47" t="s">
        <v>436</v>
      </c>
    </row>
    <row r="48" spans="1:3">
      <c s="3" r="A48" t="s">
        <v>271</v>
      </c>
    </row>
    <row r="49" spans="1:3">
      <c s="4" r="A49" t="s">
        <v>437</v>
      </c>
      <c s="4" r="B49" t="s">
        <v>438</v>
      </c>
    </row>
    <row r="50" spans="1:3">
      <c s="4" r="A50" t="s">
        <v>439</v>
      </c>
    </row>
    <row r="51" spans="1:3">
      <c s="3" r="A51" t="s">
        <v>271</v>
      </c>
    </row>
    <row r="52" spans="1:3">
      <c s="4" r="A52" t="s">
        <v>437</v>
      </c>
      <c s="4" r="B52" t="s">
        <v>339</v>
      </c>
      <c s="4" r="C52" t="s">
        <v>339</v>
      </c>
    </row>
    <row r="53" spans="1:3">
      <c s="4" r="A53" t="s">
        <v>440</v>
      </c>
    </row>
    <row r="54" spans="1:3">
      <c s="3" r="A54" t="s">
        <v>271</v>
      </c>
    </row>
    <row r="55" spans="1:3">
      <c s="4" r="A55" t="s">
        <v>437</v>
      </c>
      <c s="4" r="B55" t="s">
        <v>341</v>
      </c>
      <c s="4" r="C55" t="s">
        <v>341</v>
      </c>
    </row>
    <row r="56" spans="1:3">
      <c s="4" r="A56" t="s">
        <v>441</v>
      </c>
    </row>
    <row r="57" spans="1:3">
      <c s="3" r="A57" t="s">
        <v>271</v>
      </c>
    </row>
    <row r="58" spans="1:3">
      <c s="4" r="A58" t="s">
        <v>437</v>
      </c>
      <c s="4" r="B58" t="s">
        <v>341</v>
      </c>
    </row>
    <row r="59" spans="1:3">
      <c s="4" r="A59" t="s">
        <v>442</v>
      </c>
    </row>
    <row r="60" spans="1:3">
      <c s="3" r="A60" t="s">
        <v>271</v>
      </c>
    </row>
    <row r="61" spans="1:3">
      <c s="4" r="A61" t="s">
        <v>437</v>
      </c>
      <c s="4" r="B61" t="s">
        <v>341</v>
      </c>
    </row>
    <row r="62" spans="1:3">
      <c s="4" r="A62" t="s">
        <v>443</v>
      </c>
    </row>
    <row r="63" spans="1:3">
      <c s="3" r="A63" t="s">
        <v>271</v>
      </c>
    </row>
    <row r="64" spans="1:3">
      <c s="4" r="A64" t="s">
        <v>437</v>
      </c>
      <c s="4" r="B64" t="s">
        <v>380</v>
      </c>
      <c s="4" r="C64" t="s">
        <v>380</v>
      </c>
    </row>
    <row r="65" spans="1:3">
      <c s="4" r="A65" t="s">
        <v>444</v>
      </c>
    </row>
    <row r="66" spans="1:3">
      <c s="3" r="A66" t="s">
        <v>271</v>
      </c>
    </row>
    <row r="67" spans="1:3">
      <c s="4" r="A67" t="s">
        <v>437</v>
      </c>
      <c s="4" r="B67" t="s">
        <v>387</v>
      </c>
      <c s="4" r="C67" t="s">
        <v>387</v>
      </c>
    </row>
    <row r="68" spans="1:3">
      <c s="4" r="A68" t="s">
        <v>445</v>
      </c>
    </row>
    <row r="69" spans="1:3">
      <c s="3" r="A69" t="s">
        <v>271</v>
      </c>
    </row>
    <row r="70" spans="1:3">
      <c s="4" r="A70" t="s">
        <v>437</v>
      </c>
      <c s="4" r="B70" t="s">
        <v>438</v>
      </c>
    </row>
    <row r="71" spans="1:3">
      <c s="4" r="A71" t="s">
        <v>446</v>
      </c>
    </row>
    <row r="72" spans="1:3">
      <c s="3" r="A72" t="s">
        <v>271</v>
      </c>
    </row>
    <row r="73" spans="1:3">
      <c s="4" r="A73" t="s">
        <v>437</v>
      </c>
      <c s="4" r="B73"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48</v>
      </c>
      <c s="2" r="B1" t="s">
        <v>1</v>
      </c>
    </row>
    <row r="2" spans="1:5">
      <c s="2" r="B2" t="s">
        <v>2</v>
      </c>
      <c s="2" r="C2" t="s">
        <v>77</v>
      </c>
      <c s="2" r="D2" t="s">
        <v>25</v>
      </c>
      <c s="2" r="E2" t="s">
        <v>449</v>
      </c>
    </row>
    <row r="3" spans="1:5">
      <c s="3" r="A3" t="s">
        <v>450</v>
      </c>
    </row>
    <row r="4" spans="1:5">
      <c s="4" r="A4" t="s">
        <v>451</v>
      </c>
      <c s="7" r="B4" t="n">
        <v>10506</v>
      </c>
    </row>
    <row r="5" spans="1:5">
      <c s="4" r="A5" t="s">
        <v>452</v>
      </c>
      <c s="6" r="B5" t="n">
        <v>9362</v>
      </c>
    </row>
    <row r="6" spans="1:5">
      <c s="4" r="A6" t="s">
        <v>403</v>
      </c>
      <c s="6" r="B6" t="n">
        <v>5400</v>
      </c>
      <c s="7" r="C6" t="n">
        <v>4000</v>
      </c>
    </row>
    <row r="7" spans="1:5">
      <c s="4" r="A7" t="s">
        <v>453</v>
      </c>
    </row>
    <row r="8" spans="1:5">
      <c s="3" r="A8" t="s">
        <v>450</v>
      </c>
    </row>
    <row r="9" spans="1:5">
      <c s="4" r="A9" t="s">
        <v>451</v>
      </c>
      <c s="6" r="B9" t="n">
        <v>10506</v>
      </c>
      <c s="6" r="C9" t="n">
        <v>10346</v>
      </c>
    </row>
    <row r="10" spans="1:5">
      <c s="4" r="A10" t="s">
        <v>454</v>
      </c>
      <c s="6" r="B10" t="n">
        <v>-257</v>
      </c>
      <c s="6" r="C10" t="n">
        <v>-220</v>
      </c>
    </row>
    <row r="11" spans="1:5">
      <c s="4" r="A11" t="s">
        <v>455</v>
      </c>
      <c s="6" r="B11" t="n">
        <v>4360</v>
      </c>
      <c s="6" r="C11" t="n">
        <v>4558</v>
      </c>
    </row>
    <row r="12" spans="1:5">
      <c s="4" r="A12" t="s">
        <v>456</v>
      </c>
      <c s="6" r="B12" t="n">
        <v>-5247</v>
      </c>
      <c s="6" r="C12" t="n">
        <v>-3339</v>
      </c>
    </row>
    <row r="13" spans="1:5">
      <c s="4" r="A13" t="s">
        <v>133</v>
      </c>
      <c s="6" r="C13" t="n">
        <v>-2145</v>
      </c>
    </row>
    <row r="14" spans="1:5">
      <c s="4" r="A14" t="s">
        <v>452</v>
      </c>
      <c s="6" r="B14" t="n">
        <v>9362</v>
      </c>
      <c s="6" r="C14" t="n">
        <v>9200</v>
      </c>
    </row>
    <row r="15" spans="1:5">
      <c s="4" r="A15" t="s">
        <v>457</v>
      </c>
    </row>
    <row r="16" spans="1:5">
      <c s="3" r="A16" t="s">
        <v>450</v>
      </c>
    </row>
    <row r="17" spans="1:5">
      <c s="4" r="A17" t="s">
        <v>458</v>
      </c>
      <c s="6" r="B17" t="n">
        <v>200</v>
      </c>
      <c s="6" r="C17" t="n">
        <v>700</v>
      </c>
    </row>
    <row r="18" spans="1:5">
      <c s="4" r="A18" t="s">
        <v>403</v>
      </c>
      <c s="7" r="B18" t="n">
        <v>2500</v>
      </c>
      <c s="7" r="C18" t="n">
        <v>1900</v>
      </c>
    </row>
    <row r="19" spans="1:5">
      <c s="4" r="A19" t="s">
        <v>459</v>
      </c>
      <c s="4" r="B19" t="s">
        <v>460</v>
      </c>
      <c s="4" r="C19" t="s">
        <v>461</v>
      </c>
      <c s="4" r="D19" t="s">
        <v>462</v>
      </c>
      <c s="4" r="E19" t="s">
        <v>463</v>
      </c>
    </row>
    <row r="20" spans="1:5">
      <c s="4" r="A20" t="s">
        <v>464</v>
      </c>
      <c s="7" r="B20" t="n">
        <v>4300</v>
      </c>
      <c s="7" r="C20" t="n">
        <v>2400</v>
      </c>
    </row>
    <row r="21" spans="1:5">
      <c s="4" r="A21" t="s">
        <v>342</v>
      </c>
    </row>
    <row r="22" spans="1:5">
      <c s="3" r="A22" t="s">
        <v>450</v>
      </c>
    </row>
    <row r="23" spans="1:5">
      <c s="4" r="A23" t="s">
        <v>403</v>
      </c>
      <c s="7" r="B23" t="n">
        <v>2400</v>
      </c>
      <c s="7" r="C23" t="n">
        <v>1400</v>
      </c>
    </row>
    <row r="24" spans="1:5">
      <c s="4" r="A24" t="s">
        <v>459</v>
      </c>
      <c s="4" r="B24" t="s">
        <v>465</v>
      </c>
      <c s="4" r="C24" t="s">
        <v>466</v>
      </c>
      <c s="4" r="D24" t="s">
        <v>466</v>
      </c>
      <c s="4" r="E24" t="s">
        <v>467</v>
      </c>
    </row>
    <row r="25" spans="1:5">
      <c s="4" r="A25" t="s">
        <v>336</v>
      </c>
    </row>
    <row r="26" spans="1:5">
      <c s="3" r="A26" t="s">
        <v>450</v>
      </c>
    </row>
    <row r="27" spans="1:5">
      <c s="4" r="A27" t="s">
        <v>403</v>
      </c>
      <c s="7" r="B27"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27937</v>
      </c>
      <c s="7" r="C4" t="n">
        <v>24917</v>
      </c>
      <c s="7" r="D4" t="n">
        <v>79977</v>
      </c>
      <c s="7" r="E4" t="n">
        <v>72957</v>
      </c>
    </row>
    <row r="5" spans="1:5">
      <c s="3" r="A5" t="s">
        <v>80</v>
      </c>
    </row>
    <row r="6" spans="1:5">
      <c s="4" r="A6" t="s">
        <v>81</v>
      </c>
      <c s="6" r="B6" t="n">
        <v>7441</v>
      </c>
      <c s="6" r="C6" t="n">
        <v>6663</v>
      </c>
      <c s="6" r="D6" t="n">
        <v>21451</v>
      </c>
      <c s="6" r="E6" t="n">
        <v>20533</v>
      </c>
    </row>
    <row r="7" spans="1:5">
      <c s="4" r="A7" t="s">
        <v>82</v>
      </c>
      <c s="6" r="B7" t="n">
        <v>10281</v>
      </c>
      <c s="6" r="C7" t="n">
        <v>9551</v>
      </c>
      <c s="6" r="D7" t="n">
        <v>30861</v>
      </c>
      <c s="6" r="E7" t="n">
        <v>26911</v>
      </c>
    </row>
    <row r="8" spans="1:5">
      <c s="4" r="A8" t="s">
        <v>83</v>
      </c>
      <c s="6" r="B8" t="n">
        <v>11228</v>
      </c>
      <c s="6" r="C8" t="n">
        <v>12542</v>
      </c>
      <c s="6" r="D8" t="n">
        <v>34926</v>
      </c>
      <c s="6" r="E8" t="n">
        <v>40889</v>
      </c>
    </row>
    <row r="9" spans="1:5">
      <c s="4" r="A9" t="s">
        <v>84</v>
      </c>
      <c s="6" r="B9" t="n">
        <v>5411</v>
      </c>
      <c s="6" r="C9" t="n">
        <v>4973</v>
      </c>
      <c s="6" r="D9" t="n">
        <v>16106</v>
      </c>
      <c s="6" r="E9" t="n">
        <v>14377</v>
      </c>
    </row>
    <row r="10" spans="1:5">
      <c s="4" r="A10" t="s">
        <v>85</v>
      </c>
      <c s="6" r="B10" t="n">
        <v>3524</v>
      </c>
      <c s="6" r="C10" t="n">
        <v>3266</v>
      </c>
      <c s="6" r="D10" t="n">
        <v>10732</v>
      </c>
      <c s="6" r="E10" t="n">
        <v>10146</v>
      </c>
    </row>
    <row r="11" spans="1:5">
      <c s="4" r="A11" t="s">
        <v>86</v>
      </c>
      <c s="6" r="B11" t="n">
        <v>45</v>
      </c>
      <c s="6" r="C11" t="n">
        <v>285</v>
      </c>
      <c s="6" r="D11" t="n">
        <v>393</v>
      </c>
      <c s="6" r="E11" t="n">
        <v>982</v>
      </c>
    </row>
    <row r="12" spans="1:5">
      <c s="4" r="A12" t="s">
        <v>87</v>
      </c>
      <c s="6" r="B12" t="n">
        <v>37930</v>
      </c>
      <c s="6" r="C12" t="n">
        <v>37280</v>
      </c>
      <c s="6" r="D12" t="n">
        <v>114469</v>
      </c>
      <c s="6" r="E12" t="n">
        <v>113838</v>
      </c>
    </row>
    <row r="13" spans="1:5">
      <c s="4" r="A13" t="s">
        <v>88</v>
      </c>
      <c s="6" r="B13" t="n">
        <v>-9993</v>
      </c>
      <c s="6" r="C13" t="n">
        <v>-12363</v>
      </c>
      <c s="6" r="D13" t="n">
        <v>-34492</v>
      </c>
      <c s="6" r="E13" t="n">
        <v>-40881</v>
      </c>
    </row>
    <row r="14" spans="1:5">
      <c s="4" r="A14" t="s">
        <v>89</v>
      </c>
      <c s="6" r="B14" t="n">
        <v>2831</v>
      </c>
      <c s="6" r="C14" t="n">
        <v>96</v>
      </c>
      <c s="6" r="D14" t="n">
        <v>2726</v>
      </c>
      <c s="6" r="E14" t="n">
        <v>1537</v>
      </c>
    </row>
    <row r="15" spans="1:5">
      <c s="4" r="A15" t="s">
        <v>90</v>
      </c>
      <c s="6" r="B15" t="n">
        <v>31</v>
      </c>
      <c s="6" r="C15" t="n">
        <v>30</v>
      </c>
      <c s="6" r="D15" t="n">
        <v>118</v>
      </c>
      <c s="6" r="E15" t="n">
        <v>83</v>
      </c>
    </row>
    <row r="16" spans="1:5">
      <c s="4" r="A16" t="s">
        <v>91</v>
      </c>
      <c s="6" r="B16" t="n">
        <v>-27</v>
      </c>
      <c s="6" r="C16" t="n">
        <v>-36</v>
      </c>
      <c s="6" r="D16" t="n">
        <v>-93</v>
      </c>
      <c s="6" r="E16" t="n">
        <v>-104</v>
      </c>
    </row>
    <row r="17" spans="1:5">
      <c s="4" r="A17" t="s">
        <v>92</v>
      </c>
      <c s="6" r="B17" t="n">
        <v>-7158</v>
      </c>
      <c s="6" r="C17" t="n">
        <v>-12273</v>
      </c>
      <c s="6" r="D17" t="n">
        <v>-31741</v>
      </c>
      <c s="6" r="E17" t="n">
        <v>-39365</v>
      </c>
    </row>
    <row r="18" spans="1:5">
      <c s="4" r="A18" t="s">
        <v>93</v>
      </c>
      <c s="6" r="B18" t="n">
        <v>-93</v>
      </c>
      <c s="6" r="C18" t="n">
        <v>-29</v>
      </c>
      <c s="6" r="D18" t="n">
        <v>-291</v>
      </c>
      <c s="6" r="E18" t="n">
        <v>-204</v>
      </c>
    </row>
    <row r="19" spans="1:5">
      <c s="4" r="A19" t="s">
        <v>94</v>
      </c>
      <c s="6" r="B19" t="n">
        <v>-7251</v>
      </c>
      <c s="6" r="C19" t="n">
        <v>-12302</v>
      </c>
      <c s="6" r="D19" t="n">
        <v>-32032</v>
      </c>
      <c s="6" r="E19" t="n">
        <v>-39569</v>
      </c>
    </row>
    <row r="20" spans="1:5">
      <c s="4" r="A20" t="s">
        <v>95</v>
      </c>
      <c s="6" r="B20" t="n">
        <v>-3842</v>
      </c>
      <c s="6" r="C20" t="n">
        <v>-2331</v>
      </c>
      <c s="6" r="D20" t="n">
        <v>-8002</v>
      </c>
      <c s="6" r="E20" t="n">
        <v>-7032</v>
      </c>
    </row>
    <row r="21" spans="1:5">
      <c s="4" r="A21" t="s">
        <v>96</v>
      </c>
      <c s="6" r="B21" t="n">
        <v>-11093</v>
      </c>
      <c s="6" r="C21" t="n">
        <v>-14633</v>
      </c>
      <c s="6" r="D21" t="n">
        <v>-40034</v>
      </c>
      <c s="6" r="E21" t="n">
        <v>-46601</v>
      </c>
    </row>
    <row r="22" spans="1:5">
      <c s="4" r="A22" t="s">
        <v>97</v>
      </c>
      <c s="6" r="B22" t="n">
        <v>-1019</v>
      </c>
      <c s="6" r="C22" t="n">
        <v>-751</v>
      </c>
      <c s="6" r="D22" t="n">
        <v>-2888</v>
      </c>
      <c s="6" r="E22" t="n">
        <v>-2672</v>
      </c>
    </row>
    <row r="23" spans="1:5">
      <c s="4" r="A23" t="s">
        <v>98</v>
      </c>
      <c s="6" r="B23" t="n">
        <v>-10074</v>
      </c>
      <c s="6" r="C23" t="n">
        <v>-13882</v>
      </c>
      <c s="6" r="D23" t="n">
        <v>-37146</v>
      </c>
      <c s="6" r="E23" t="n">
        <v>-43929</v>
      </c>
    </row>
    <row r="24" spans="1:5">
      <c s="3" r="A24" t="s">
        <v>99</v>
      </c>
    </row>
    <row r="25" spans="1:5">
      <c s="4" r="A25" t="s">
        <v>100</v>
      </c>
      <c s="6" r="B25" t="n">
        <v>-6467</v>
      </c>
      <c s="6" r="C25" t="n">
        <v>-11732</v>
      </c>
      <c s="6" r="D25" t="n">
        <v>-29590</v>
      </c>
      <c s="6" r="E25" t="n">
        <v>-37390</v>
      </c>
    </row>
    <row r="26" spans="1:5">
      <c s="4" r="A26" t="s">
        <v>101</v>
      </c>
      <c s="6" r="B26" t="n">
        <v>-3607</v>
      </c>
      <c s="6" r="C26" t="n">
        <v>-2150</v>
      </c>
      <c s="6" r="D26" t="n">
        <v>-7556</v>
      </c>
      <c s="6" r="E26" t="n">
        <v>-6539</v>
      </c>
    </row>
    <row r="27" spans="1:5">
      <c s="4" r="A27" t="s">
        <v>98</v>
      </c>
      <c s="7" r="B27" t="n">
        <v>-10074</v>
      </c>
      <c s="7" r="C27" t="n">
        <v>-13882</v>
      </c>
      <c s="7" r="D27" t="n">
        <v>-37146</v>
      </c>
      <c s="7" r="E27" t="n">
        <v>-43929</v>
      </c>
    </row>
    <row r="28" spans="1:5">
      <c s="3" r="A28" t="s">
        <v>102</v>
      </c>
    </row>
    <row r="29" spans="1:5">
      <c s="4" r="A29" t="s">
        <v>103</v>
      </c>
      <c s="8" r="B29" t="n">
        <v>-0.17</v>
      </c>
      <c s="8" r="C29" t="n">
        <v>-0.31</v>
      </c>
      <c s="8" r="D29" t="n">
        <v>-0.8</v>
      </c>
      <c s="8" r="E29" t="n">
        <v>-1.01</v>
      </c>
    </row>
    <row r="30" spans="1:5">
      <c s="4" r="A30" t="s">
        <v>104</v>
      </c>
      <c s="10" r="B30" t="n">
        <v>-0.1</v>
      </c>
      <c s="10" r="C30" t="n">
        <v>-0.06</v>
      </c>
      <c s="10" r="D30" t="n">
        <v>-0.21</v>
      </c>
      <c s="10" r="E30" t="n">
        <v>-0.18</v>
      </c>
    </row>
    <row r="31" spans="1:5">
      <c s="4" r="A31" t="s">
        <v>105</v>
      </c>
      <c s="8" r="B31" t="n">
        <v>-0.27</v>
      </c>
      <c s="8" r="C31" t="n">
        <v>-0.37</v>
      </c>
      <c s="8" r="D31" t="n">
        <v>-1.01</v>
      </c>
      <c s="8" r="E31" t="n">
        <v>-1.19</v>
      </c>
    </row>
    <row r="32" spans="1:5">
      <c s="4" r="A32" t="s">
        <v>106</v>
      </c>
      <c s="6" r="B32" t="n">
        <v>36776</v>
      </c>
      <c s="6" r="C32" t="n">
        <v>37146</v>
      </c>
      <c s="6" r="D32" t="n">
        <v>36943</v>
      </c>
      <c s="6" r="E32" t="n">
        <v>37038</v>
      </c>
    </row>
    <row r="33" spans="1:5">
      <c s="4" r="A33" t="s">
        <v>96</v>
      </c>
      <c s="7" r="B33" t="n">
        <v>-11093</v>
      </c>
      <c s="7" r="C33" t="n">
        <v>-14633</v>
      </c>
      <c s="7" r="D33" t="n">
        <v>-40034</v>
      </c>
      <c s="7" r="E33" t="n">
        <v>-46601</v>
      </c>
    </row>
    <row r="34" spans="1:5">
      <c s="3" r="A34" t="s">
        <v>107</v>
      </c>
    </row>
    <row r="35" spans="1:5">
      <c s="4" r="A35" t="s">
        <v>108</v>
      </c>
      <c s="6" r="B35" t="n">
        <v>-71</v>
      </c>
      <c s="6" r="C35" t="n">
        <v>0</v>
      </c>
      <c s="6" r="D35" t="n">
        <v>41</v>
      </c>
      <c s="6" r="E35" t="n">
        <v>0</v>
      </c>
    </row>
    <row r="36" spans="1:5">
      <c s="4" r="A36" t="s">
        <v>109</v>
      </c>
      <c s="6" r="B36" t="n">
        <v>-11164</v>
      </c>
      <c s="6" r="C36" t="n">
        <v>-14633</v>
      </c>
      <c s="6" r="D36" t="n">
        <v>-39993</v>
      </c>
      <c s="6" r="E36" t="n">
        <v>-46601</v>
      </c>
    </row>
    <row r="37" spans="1:5">
      <c s="4" r="A37" t="s">
        <v>110</v>
      </c>
      <c s="6" r="B37" t="n">
        <v>-1019</v>
      </c>
      <c s="6" r="C37" t="n">
        <v>-751</v>
      </c>
      <c s="6" r="D37" t="n">
        <v>-2888</v>
      </c>
      <c s="6" r="E37" t="n">
        <v>-2672</v>
      </c>
    </row>
    <row r="38" spans="1:5">
      <c s="4" r="A38" t="s">
        <v>111</v>
      </c>
      <c s="7" r="B38" t="n">
        <v>-10145</v>
      </c>
      <c s="7" r="C38" t="n">
        <v>-13882</v>
      </c>
      <c s="7" r="D38" t="n">
        <v>-37105</v>
      </c>
      <c s="7" r="E38" t="n">
        <v>-43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68</v>
      </c>
      <c s="2" r="B1" t="s">
        <v>76</v>
      </c>
      <c s="2" r="C1" t="s">
        <v>1</v>
      </c>
    </row>
    <row r="2" spans="1:3">
      <c s="2" r="B2" t="s">
        <v>77</v>
      </c>
      <c s="2" r="C2" t="s">
        <v>77</v>
      </c>
    </row>
    <row r="3" spans="1:3">
      <c s="3" r="A3" t="s">
        <v>271</v>
      </c>
    </row>
    <row r="4" spans="1:3">
      <c s="4" r="A4" t="s">
        <v>79</v>
      </c>
      <c s="7" r="B4" t="n">
        <v>25174</v>
      </c>
      <c s="7" r="C4" t="n">
        <v>73638</v>
      </c>
    </row>
    <row r="5" spans="1:3">
      <c s="4" r="A5" t="s">
        <v>98</v>
      </c>
      <c s="7" r="B5" t="n">
        <v>-11830</v>
      </c>
      <c s="7" r="C5" t="n">
        <v>-37734</v>
      </c>
    </row>
    <row r="6" spans="1:3">
      <c s="4" r="A6" t="s">
        <v>469</v>
      </c>
      <c s="8" r="B6" t="n">
        <v>-0.32</v>
      </c>
      <c s="8" r="C6" t="n">
        <v>-1.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0</v>
      </c>
      <c s="2" r="B1" t="s">
        <v>471</v>
      </c>
      <c s="2" r="C1" t="s">
        <v>2</v>
      </c>
      <c s="2" r="D1" t="s">
        <v>472</v>
      </c>
    </row>
    <row r="2" spans="1:4">
      <c s="4" r="A2" t="s">
        <v>473</v>
      </c>
    </row>
    <row r="3" spans="1:4">
      <c s="3" r="A3" t="s">
        <v>474</v>
      </c>
    </row>
    <row r="4" spans="1:4">
      <c s="4" r="A4" t="s">
        <v>475</v>
      </c>
      <c s="7" r="D4" t="n">
        <v>153000000</v>
      </c>
    </row>
    <row r="5" spans="1:4">
      <c s="4" r="A5" t="s">
        <v>476</v>
      </c>
      <c s="7" r="C5" t="n">
        <v>0</v>
      </c>
    </row>
    <row r="6" spans="1:4">
      <c s="4" r="A6" t="s">
        <v>477</v>
      </c>
    </row>
    <row r="7" spans="1:4">
      <c s="3" r="A7" t="s">
        <v>474</v>
      </c>
    </row>
    <row r="8" spans="1:4">
      <c s="4" r="A8" t="s">
        <v>478</v>
      </c>
      <c s="7" r="B8" t="n">
        <v>133000000</v>
      </c>
    </row>
    <row r="9" spans="1:4">
      <c s="4" r="A9" t="s">
        <v>479</v>
      </c>
      <c s="6" r="B9" t="n">
        <v>123000000</v>
      </c>
    </row>
    <row r="10" spans="1:4">
      <c s="4" r="A10" t="s">
        <v>331</v>
      </c>
      <c s="7" r="B10" t="n">
        <v>1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0</v>
      </c>
      <c s="2" r="B1" t="s">
        <v>76</v>
      </c>
      <c s="2" r="D1" t="s">
        <v>1</v>
      </c>
    </row>
    <row r="2" spans="1:5">
      <c s="2" r="B2" t="s">
        <v>2</v>
      </c>
      <c s="2" r="C2" t="s">
        <v>77</v>
      </c>
      <c s="2" r="D2" t="s">
        <v>2</v>
      </c>
      <c s="2" r="E2" t="s">
        <v>77</v>
      </c>
    </row>
    <row r="3" spans="1:5">
      <c s="3" r="A3" t="s">
        <v>481</v>
      </c>
    </row>
    <row r="4" spans="1:5">
      <c s="4" r="A4" t="s">
        <v>482</v>
      </c>
      <c s="7" r="B4" t="n">
        <v>-3842</v>
      </c>
      <c s="7" r="C4" t="n">
        <v>-2331</v>
      </c>
      <c s="7" r="D4" t="n">
        <v>-8002</v>
      </c>
      <c s="7" r="E4" t="n">
        <v>-7032</v>
      </c>
    </row>
    <row r="5" spans="1:5">
      <c s="4" r="A5" t="s">
        <v>483</v>
      </c>
      <c s="6" r="B5" t="n">
        <v>-3607</v>
      </c>
      <c s="6" r="C5" t="n">
        <v>-2150</v>
      </c>
      <c s="6" r="D5" t="n">
        <v>-7556</v>
      </c>
      <c s="6" r="E5" t="n">
        <v>-6539</v>
      </c>
    </row>
    <row r="6" spans="1:5">
      <c s="4" r="A6" t="s">
        <v>360</v>
      </c>
    </row>
    <row r="7" spans="1:5">
      <c s="3" r="A7" t="s">
        <v>481</v>
      </c>
    </row>
    <row r="8" spans="1:5">
      <c s="4" r="A8" t="s">
        <v>79</v>
      </c>
      <c s="6" r="B8" t="n">
        <v>11361</v>
      </c>
      <c s="6" r="C8" t="n">
        <v>9223</v>
      </c>
      <c s="6" r="D8" t="n">
        <v>30640</v>
      </c>
      <c s="6" r="E8" t="n">
        <v>25311</v>
      </c>
    </row>
    <row r="9" spans="1:5">
      <c s="4" r="A9" t="s">
        <v>81</v>
      </c>
      <c s="6" r="B9" t="n">
        <v>-4554</v>
      </c>
      <c s="6" r="C9" t="n">
        <v>-2964</v>
      </c>
      <c s="6" r="D9" t="n">
        <v>-11576</v>
      </c>
      <c s="6" r="E9" t="n">
        <v>-8609</v>
      </c>
    </row>
    <row r="10" spans="1:5">
      <c s="4" r="A10" t="s">
        <v>484</v>
      </c>
      <c s="6" r="B10" t="n">
        <v>-10545</v>
      </c>
      <c s="6" r="C10" t="n">
        <v>-8532</v>
      </c>
      <c s="6" r="D10" t="n">
        <v>-26763</v>
      </c>
      <c s="6" r="E10" t="n">
        <v>-23669</v>
      </c>
    </row>
    <row r="11" spans="1:5">
      <c s="4" r="A11" t="s">
        <v>485</v>
      </c>
      <c s="6" r="B11" t="n">
        <v>-104</v>
      </c>
      <c s="6" r="C11" t="n">
        <v>-40</v>
      </c>
      <c s="6" r="D11" t="n">
        <v>-273</v>
      </c>
      <c s="6" r="E11" t="n">
        <v>-44</v>
      </c>
    </row>
    <row r="12" spans="1:5">
      <c s="4" r="A12" t="s">
        <v>486</v>
      </c>
      <c s="6" r="B12" t="n">
        <v>-3842</v>
      </c>
      <c s="6" r="C12" t="n">
        <v>-2313</v>
      </c>
      <c s="6" r="D12" t="n">
        <v>-7972</v>
      </c>
      <c s="6" r="E12" t="n">
        <v>-7011</v>
      </c>
    </row>
    <row r="13" spans="1:5">
      <c s="4" r="A13" t="s">
        <v>487</v>
      </c>
      <c s="6" r="B13" t="n">
        <v>0</v>
      </c>
      <c s="6" r="C13" t="n">
        <v>-18</v>
      </c>
      <c s="6" r="D13" t="n">
        <v>-30</v>
      </c>
      <c s="6" r="E13" t="n">
        <v>-21</v>
      </c>
    </row>
    <row r="14" spans="1:5">
      <c s="4" r="A14" t="s">
        <v>482</v>
      </c>
      <c s="6" r="B14" t="n">
        <v>-3842</v>
      </c>
      <c s="6" r="C14" t="n">
        <v>-2331</v>
      </c>
      <c s="6" r="D14" t="n">
        <v>-8002</v>
      </c>
      <c s="6" r="E14" t="n">
        <v>-7032</v>
      </c>
    </row>
    <row r="15" spans="1:5">
      <c s="4" r="A15" t="s">
        <v>488</v>
      </c>
      <c s="6" r="B15" t="n">
        <v>-235</v>
      </c>
      <c s="6" r="C15" t="n">
        <v>-181</v>
      </c>
      <c s="6" r="D15" t="n">
        <v>-446</v>
      </c>
      <c s="6" r="E15" t="n">
        <v>-493</v>
      </c>
    </row>
    <row r="16" spans="1:5">
      <c s="4" r="A16" t="s">
        <v>483</v>
      </c>
      <c s="7" r="B16" t="n">
        <v>-3607</v>
      </c>
      <c s="7" r="C16" t="n">
        <v>-2150</v>
      </c>
      <c s="7" r="D16" t="n">
        <v>-7556</v>
      </c>
      <c s="7" r="E16" t="n">
        <v>-65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9</v>
      </c>
      <c s="2" r="B1" t="s">
        <v>2</v>
      </c>
      <c s="2" r="C1" t="s">
        <v>25</v>
      </c>
      <c s="2" r="D1" t="s">
        <v>77</v>
      </c>
      <c s="2" r="E1" t="s">
        <v>449</v>
      </c>
    </row>
    <row r="2" spans="1:5">
      <c s="3" r="A2" t="s">
        <v>490</v>
      </c>
    </row>
    <row r="3" spans="1:5">
      <c s="4" r="A3" t="s">
        <v>27</v>
      </c>
      <c s="7" r="B3" t="n">
        <v>187</v>
      </c>
      <c s="7" r="C3" t="n">
        <v>3856</v>
      </c>
      <c s="7" r="D3" t="n">
        <v>849</v>
      </c>
      <c s="7" r="E3" t="n">
        <v>2982</v>
      </c>
    </row>
    <row r="4" spans="1:5">
      <c s="4" r="A4" t="s">
        <v>491</v>
      </c>
      <c s="6" r="B4" t="n">
        <v>33609</v>
      </c>
      <c s="6" r="C4" t="n">
        <v>29129</v>
      </c>
    </row>
    <row r="5" spans="1:5">
      <c s="3" r="A5" t="s">
        <v>492</v>
      </c>
    </row>
    <row r="6" spans="1:5">
      <c s="4" r="A6" t="s">
        <v>493</v>
      </c>
      <c s="6" r="B6" t="n">
        <v>31691</v>
      </c>
      <c s="6" r="C6" t="n">
        <v>24391</v>
      </c>
    </row>
    <row r="7" spans="1:5">
      <c s="4" r="A7" t="s">
        <v>360</v>
      </c>
    </row>
    <row r="8" spans="1:5">
      <c s="3" r="A8" t="s">
        <v>490</v>
      </c>
    </row>
    <row r="9" spans="1:5">
      <c s="4" r="A9" t="s">
        <v>27</v>
      </c>
      <c s="6" r="B9" t="n">
        <v>187</v>
      </c>
      <c s="6" r="C9" t="n">
        <v>3856</v>
      </c>
    </row>
    <row r="10" spans="1:5">
      <c s="4" r="A10" t="s">
        <v>494</v>
      </c>
      <c s="6" r="B10" t="n">
        <v>12963</v>
      </c>
      <c s="6" r="C10" t="n">
        <v>3735</v>
      </c>
    </row>
    <row r="11" spans="1:5">
      <c s="4" r="A11" t="s">
        <v>495</v>
      </c>
      <c s="6" r="B11" t="n">
        <v>4363</v>
      </c>
      <c s="6" r="C11" t="n">
        <v>4502</v>
      </c>
    </row>
    <row r="12" spans="1:5">
      <c s="4" r="A12" t="s">
        <v>34</v>
      </c>
      <c s="6" r="B12" t="n">
        <v>5575</v>
      </c>
      <c s="6" r="C12" t="n">
        <v>5575</v>
      </c>
    </row>
    <row r="13" spans="1:5">
      <c s="4" r="A13" t="s">
        <v>35</v>
      </c>
      <c s="6" r="B13" t="n">
        <v>7504</v>
      </c>
      <c s="6" r="C13" t="n">
        <v>8952</v>
      </c>
    </row>
    <row r="14" spans="1:5">
      <c s="4" r="A14" t="s">
        <v>496</v>
      </c>
      <c s="6" r="B14" t="n">
        <v>3017</v>
      </c>
      <c s="6" r="C14" t="n">
        <v>2509</v>
      </c>
    </row>
    <row r="15" spans="1:5">
      <c s="4" r="A15" t="s">
        <v>491</v>
      </c>
      <c s="6" r="B15" t="n">
        <v>33609</v>
      </c>
      <c s="6" r="C15" t="n">
        <v>29129</v>
      </c>
    </row>
    <row r="16" spans="1:5">
      <c s="3" r="A16" t="s">
        <v>492</v>
      </c>
    </row>
    <row r="17" spans="1:5">
      <c s="4" r="A17" t="s">
        <v>42</v>
      </c>
      <c s="6" r="B17" t="n">
        <v>1111</v>
      </c>
      <c s="6" r="C17" t="n">
        <v>3309</v>
      </c>
    </row>
    <row r="18" spans="1:5">
      <c s="4" r="A18" t="s">
        <v>43</v>
      </c>
      <c s="6" r="B18" t="n">
        <v>1049</v>
      </c>
      <c s="6" r="C18" t="n">
        <v>2764</v>
      </c>
    </row>
    <row r="19" spans="1:5">
      <c s="4" r="A19" t="s">
        <v>44</v>
      </c>
      <c s="6" r="B19" t="n">
        <v>3076</v>
      </c>
      <c s="6" r="C19" t="n">
        <v>2386</v>
      </c>
    </row>
    <row r="20" spans="1:5">
      <c s="4" r="A20" t="s">
        <v>45</v>
      </c>
      <c s="6" r="B20" t="n">
        <v>21812</v>
      </c>
      <c s="6" r="C20" t="n">
        <v>14180</v>
      </c>
    </row>
    <row r="21" spans="1:5">
      <c s="4" r="A21" t="s">
        <v>497</v>
      </c>
      <c s="6" r="B21" t="n">
        <v>4643</v>
      </c>
      <c s="6" r="C21" t="n">
        <v>1752</v>
      </c>
    </row>
    <row r="22" spans="1:5">
      <c s="4" r="A22" t="s">
        <v>493</v>
      </c>
      <c s="7" r="B22" t="n">
        <v>31691</v>
      </c>
      <c s="7" r="C22" t="n">
        <v>243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98</v>
      </c>
      <c s="2" r="B1" t="s">
        <v>76</v>
      </c>
      <c s="2" r="C1" t="s">
        <v>1</v>
      </c>
    </row>
    <row r="2" spans="1:5">
      <c s="2" r="B2" t="s">
        <v>2</v>
      </c>
      <c s="2" r="C2" t="s">
        <v>2</v>
      </c>
      <c s="2" r="D2" t="s">
        <v>77</v>
      </c>
      <c s="2" r="E2" t="s">
        <v>25</v>
      </c>
    </row>
    <row r="3" spans="1:5">
      <c s="3" r="A3" t="s">
        <v>499</v>
      </c>
    </row>
    <row r="4" spans="1:5">
      <c s="4" r="A4" t="s">
        <v>500</v>
      </c>
      <c s="7" r="B4" t="n">
        <v>17200</v>
      </c>
      <c s="7" r="C4" t="n">
        <v>17200</v>
      </c>
      <c s="7" r="E4" t="n">
        <v>18100</v>
      </c>
    </row>
    <row r="5" spans="1:5">
      <c s="4" r="A5" t="s">
        <v>133</v>
      </c>
      <c s="6" r="C5" t="n">
        <v>4453</v>
      </c>
      <c s="7" r="D5" t="n">
        <v>268</v>
      </c>
    </row>
    <row r="6" spans="1:5">
      <c s="4" r="A6" t="s">
        <v>501</v>
      </c>
      <c s="6" r="B6" t="n">
        <v>2800</v>
      </c>
      <c s="6" r="C6" t="n">
        <v>2800</v>
      </c>
    </row>
    <row r="7" spans="1:5">
      <c s="4" r="A7" t="s">
        <v>502</v>
      </c>
    </row>
    <row r="8" spans="1:5">
      <c s="3" r="A8" t="s">
        <v>499</v>
      </c>
    </row>
    <row r="9" spans="1:5">
      <c s="4" r="A9" t="s">
        <v>133</v>
      </c>
      <c s="6" r="B9" t="n">
        <v>200</v>
      </c>
      <c s="6" r="C9" t="n">
        <v>700</v>
      </c>
    </row>
    <row r="10" spans="1:5">
      <c s="4" r="A10" t="s">
        <v>503</v>
      </c>
    </row>
    <row r="11" spans="1:5">
      <c s="3" r="A11" t="s">
        <v>499</v>
      </c>
    </row>
    <row r="12" spans="1:5">
      <c s="4" r="A12" t="s">
        <v>504</v>
      </c>
      <c s="7" r="B12" t="n">
        <v>-1600</v>
      </c>
    </row>
    <row r="13" spans="1:5">
      <c s="4" r="A13" t="s">
        <v>501</v>
      </c>
      <c s="7" r="C13" t="n">
        <v>28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25</v>
      </c>
    </row>
    <row r="2" spans="1:3">
      <c s="11" r="A2" t="n">
        <v>3</v>
      </c>
    </row>
    <row r="3" spans="1:3">
      <c s="3" r="A3" t="s">
        <v>506</v>
      </c>
    </row>
    <row r="4" spans="1:3">
      <c s="4" r="A4" t="s">
        <v>507</v>
      </c>
      <c s="7" r="C4" t="n">
        <v>-1200</v>
      </c>
    </row>
    <row r="5" spans="1:3">
      <c s="4" r="A5" t="s">
        <v>508</v>
      </c>
    </row>
    <row r="6" spans="1:3">
      <c s="3" r="A6" t="s">
        <v>506</v>
      </c>
    </row>
    <row r="7" spans="1:3">
      <c s="4" r="A7" t="s">
        <v>509</v>
      </c>
      <c s="7" r="B7" t="n">
        <v>33977</v>
      </c>
      <c s="6" r="C7" t="n">
        <v>65010</v>
      </c>
    </row>
    <row r="8" spans="1:3">
      <c s="4" r="A8" t="s">
        <v>507</v>
      </c>
      <c s="6" r="C8" t="n">
        <v>-1968</v>
      </c>
    </row>
    <row r="9" spans="1:3">
      <c s="4" r="A9" t="s">
        <v>510</v>
      </c>
      <c s="6" r="B9" t="n">
        <v>33977</v>
      </c>
      <c s="6" r="C9" t="n">
        <v>63042</v>
      </c>
    </row>
    <row r="10" spans="1:3">
      <c s="4" r="A10" t="s">
        <v>511</v>
      </c>
    </row>
    <row r="11" spans="1:3">
      <c s="3" r="A11" t="s">
        <v>506</v>
      </c>
    </row>
    <row r="12" spans="1:3">
      <c s="4" r="A12" t="s">
        <v>509</v>
      </c>
      <c s="6" r="B12" t="n">
        <v>33977</v>
      </c>
      <c s="6" r="C12" t="n">
        <v>65010</v>
      </c>
    </row>
    <row r="13" spans="1:3">
      <c s="4" r="A13" t="s">
        <v>507</v>
      </c>
      <c s="6" r="C13" t="n">
        <v>0</v>
      </c>
    </row>
    <row r="14" spans="1:3">
      <c s="4" r="A14" t="s">
        <v>510</v>
      </c>
      <c s="6" r="B14" t="n">
        <v>33977</v>
      </c>
      <c s="6" r="C14" t="n">
        <v>65010</v>
      </c>
    </row>
    <row r="15" spans="1:3">
      <c s="4" r="A15" t="s">
        <v>512</v>
      </c>
    </row>
    <row r="16" spans="1:3">
      <c s="3" r="A16" t="s">
        <v>506</v>
      </c>
    </row>
    <row r="17" spans="1:3">
      <c s="4" r="A17" t="s">
        <v>509</v>
      </c>
      <c s="6" r="B17" t="n">
        <v>0</v>
      </c>
      <c s="6" r="C17" t="n">
        <v>0</v>
      </c>
    </row>
    <row r="18" spans="1:3">
      <c s="4" r="A18" t="s">
        <v>507</v>
      </c>
      <c s="6" r="C18" t="n">
        <v>0</v>
      </c>
    </row>
    <row r="19" spans="1:3">
      <c s="4" r="A19" t="s">
        <v>510</v>
      </c>
      <c s="6" r="B19" t="n">
        <v>0</v>
      </c>
      <c s="6" r="C19" t="n">
        <v>0</v>
      </c>
    </row>
    <row r="20" spans="1:3">
      <c s="4" r="A20" t="s">
        <v>513</v>
      </c>
    </row>
    <row r="21" spans="1:3">
      <c s="3" r="A21" t="s">
        <v>506</v>
      </c>
    </row>
    <row r="22" spans="1:3">
      <c s="4" r="A22" t="s">
        <v>509</v>
      </c>
      <c s="6" r="B22" t="n">
        <v>0</v>
      </c>
      <c s="6" r="C22" t="n">
        <v>0</v>
      </c>
    </row>
    <row r="23" spans="1:3">
      <c s="4" r="A23" t="s">
        <v>507</v>
      </c>
      <c s="6" r="C23" t="n">
        <v>-1968</v>
      </c>
    </row>
    <row r="24" spans="1:3">
      <c s="4" r="A24" t="s">
        <v>510</v>
      </c>
      <c s="7" r="B24" t="n">
        <v>0</v>
      </c>
      <c s="7" r="C24" t="n">
        <v>-19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14</v>
      </c>
      <c s="2" r="B1" t="s">
        <v>1</v>
      </c>
      <c s="2" r="C1" t="s">
        <v>358</v>
      </c>
    </row>
    <row r="2" spans="1:3">
      <c s="2" r="B2" t="s">
        <v>2</v>
      </c>
      <c s="2" r="C2" t="s">
        <v>25</v>
      </c>
    </row>
    <row r="3" spans="1:3">
      <c s="3" r="A3" t="s">
        <v>506</v>
      </c>
    </row>
    <row r="4" spans="1:3">
      <c s="4" r="A4" t="s">
        <v>34</v>
      </c>
      <c s="7" r="B4" t="n">
        <v>222694</v>
      </c>
      <c s="7" r="C4" t="n">
        <v>220459</v>
      </c>
    </row>
    <row r="5" spans="1:3">
      <c s="4" r="A5" t="s">
        <v>515</v>
      </c>
      <c s="8" r="B5" t="n">
        <v>8.029999999999999</v>
      </c>
    </row>
    <row r="6" spans="1:3">
      <c s="4" r="A6" t="s">
        <v>516</v>
      </c>
    </row>
    <row r="7" spans="1:3">
      <c s="3" r="A7" t="s">
        <v>506</v>
      </c>
    </row>
    <row r="8" spans="1:3">
      <c s="4" r="A8" t="s">
        <v>517</v>
      </c>
      <c s="8" r="B8" t="n">
        <v>12.95</v>
      </c>
    </row>
    <row r="9" spans="1:3">
      <c s="4" r="A9" t="s">
        <v>518</v>
      </c>
    </row>
    <row r="10" spans="1:3">
      <c s="3" r="A10" t="s">
        <v>506</v>
      </c>
    </row>
    <row r="11" spans="1:3">
      <c s="4" r="A11" t="s">
        <v>519</v>
      </c>
      <c s="7" r="B11" t="n">
        <v>2000</v>
      </c>
    </row>
    <row r="12" spans="1:3">
      <c s="4" r="A12" t="s">
        <v>520</v>
      </c>
      <c s="6" r="B12" t="n">
        <v>1200</v>
      </c>
    </row>
    <row r="13" spans="1:3">
      <c s="4" r="A13" t="s">
        <v>521</v>
      </c>
      <c s="6" r="B13" t="n">
        <v>800</v>
      </c>
    </row>
    <row r="14" spans="1:3">
      <c s="4" r="A14" t="s">
        <v>336</v>
      </c>
    </row>
    <row r="15" spans="1:3">
      <c s="3" r="A15" t="s">
        <v>506</v>
      </c>
    </row>
    <row r="16" spans="1:3">
      <c s="4" r="A16" t="s">
        <v>34</v>
      </c>
      <c s="6" r="C16" t="n">
        <v>166200</v>
      </c>
    </row>
    <row r="17" spans="1:3">
      <c s="4" r="A17" t="s">
        <v>337</v>
      </c>
      <c s="6" r="C17" t="n">
        <v>39700</v>
      </c>
    </row>
    <row r="18" spans="1:3">
      <c s="11" r="A18" t="n">
        <v>3</v>
      </c>
    </row>
    <row r="19" spans="1:3">
      <c s="3" r="A19" t="s">
        <v>506</v>
      </c>
    </row>
    <row r="20" spans="1:3">
      <c s="4" r="A20" t="s">
        <v>522</v>
      </c>
      <c s="6" r="C20" t="n">
        <v>1200</v>
      </c>
    </row>
    <row r="21" spans="1:3">
      <c s="4" r="A21" t="s">
        <v>523</v>
      </c>
    </row>
    <row r="22" spans="1:3">
      <c s="3" r="A22" t="s">
        <v>506</v>
      </c>
    </row>
    <row r="23" spans="1:3">
      <c s="4" r="A23" t="s">
        <v>522</v>
      </c>
      <c s="7" r="B23" t="n">
        <v>1200</v>
      </c>
    </row>
    <row r="24" spans="1:3">
      <c s="4" r="A24" t="s">
        <v>524</v>
      </c>
    </row>
    <row r="25" spans="1:3">
      <c s="3" r="A25" t="s">
        <v>506</v>
      </c>
    </row>
    <row r="26" spans="1:3">
      <c s="4" r="A26" t="s">
        <v>525</v>
      </c>
      <c s="7" r="C26" t="n">
        <v>126500</v>
      </c>
    </row>
    <row r="27" spans="1:3">
      <c s="4" r="A27" t="s">
        <v>526</v>
      </c>
    </row>
    <row r="28" spans="1:3">
      <c s="3" r="A28" t="s">
        <v>506</v>
      </c>
    </row>
    <row r="29" spans="1:3">
      <c s="4" r="A29" t="s">
        <v>527</v>
      </c>
      <c s="4" r="C29" t="s">
        <v>528</v>
      </c>
    </row>
    <row r="30" spans="1:3">
      <c s="4" r="A30" t="s">
        <v>328</v>
      </c>
    </row>
    <row r="31" spans="1:3">
      <c s="3" r="A31" t="s">
        <v>506</v>
      </c>
    </row>
    <row r="32" spans="1:3">
      <c s="4" r="A32" t="s">
        <v>529</v>
      </c>
      <c s="7" r="C32"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41"/>
  </cols>
  <sheetData>
    <row r="1" spans="1:5">
      <c s="1" r="A1" t="s">
        <v>530</v>
      </c>
      <c s="2" r="B1" t="s">
        <v>345</v>
      </c>
      <c s="2" r="C1" t="s">
        <v>319</v>
      </c>
      <c s="2" r="D1" t="s">
        <v>531</v>
      </c>
      <c s="2" r="E1" t="s">
        <v>532</v>
      </c>
    </row>
    <row r="2" spans="1:5">
      <c s="3" r="A2" t="s">
        <v>533</v>
      </c>
    </row>
    <row r="3" spans="1:5">
      <c s="4" r="A3" t="s">
        <v>41</v>
      </c>
      <c s="7" r="B3" t="n">
        <v>1320000</v>
      </c>
      <c s="7" r="C3" t="n">
        <v>1320000</v>
      </c>
    </row>
    <row r="4" spans="1:5">
      <c s="4" r="A4" t="s">
        <v>534</v>
      </c>
    </row>
    <row r="5" spans="1:5">
      <c s="3" r="A5" t="s">
        <v>533</v>
      </c>
    </row>
    <row r="6" spans="1:5">
      <c s="4" r="A6" t="s">
        <v>535</v>
      </c>
      <c s="6" r="E6" t="n">
        <v>1</v>
      </c>
    </row>
    <row r="7" spans="1:5">
      <c s="4" r="A7" t="s">
        <v>536</v>
      </c>
    </row>
    <row r="8" spans="1:5">
      <c s="3" r="A8" t="s">
        <v>533</v>
      </c>
    </row>
    <row r="9" spans="1:5">
      <c s="4" r="A9" t="s">
        <v>537</v>
      </c>
      <c s="7" r="E9" t="n">
        <v>500000</v>
      </c>
    </row>
    <row r="10" spans="1:5">
      <c s="4" r="A10" t="s">
        <v>538</v>
      </c>
      <c s="4" r="E10" t="s">
        <v>539</v>
      </c>
    </row>
    <row r="11" spans="1:5">
      <c s="4" r="A11" t="s">
        <v>540</v>
      </c>
      <c s="6" r="B11" t="n">
        <v>500000</v>
      </c>
      <c s="6" r="C11" t="n">
        <v>500000</v>
      </c>
    </row>
    <row r="12" spans="1:5">
      <c s="4" r="A12" t="s">
        <v>41</v>
      </c>
      <c s="6" r="B12" t="n">
        <v>500000</v>
      </c>
      <c s="7" r="C12" t="n">
        <v>500000</v>
      </c>
    </row>
    <row r="13" spans="1:5">
      <c s="4" r="A13" t="s">
        <v>541</v>
      </c>
    </row>
    <row r="14" spans="1:5">
      <c s="3" r="A14" t="s">
        <v>533</v>
      </c>
    </row>
    <row r="15" spans="1:5">
      <c s="4" r="A15" t="s">
        <v>537</v>
      </c>
      <c s="7" r="D15" t="n">
        <v>800000</v>
      </c>
    </row>
    <row r="16" spans="1:5">
      <c s="4" r="A16" t="s">
        <v>538</v>
      </c>
      <c s="4" r="D16" t="s">
        <v>539</v>
      </c>
    </row>
    <row r="17" spans="1:5">
      <c s="4" r="A17" t="s">
        <v>540</v>
      </c>
      <c s="6" r="B17" t="n">
        <v>800000</v>
      </c>
    </row>
    <row r="18" spans="1:5">
      <c s="4" r="A18" t="s">
        <v>41</v>
      </c>
      <c s="7" r="B18" t="n">
        <v>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7"/>
    <col customWidth="1" max="7" min="7" width="16"/>
    <col customWidth="1" max="8" min="8" width="16"/>
  </cols>
  <sheetData>
    <row r="1" spans="1:8">
      <c s="1" r="A1" t="s">
        <v>542</v>
      </c>
      <c s="2" r="B1" t="s">
        <v>76</v>
      </c>
      <c s="2" r="D1" t="s">
        <v>1</v>
      </c>
      <c s="2" r="F1" t="s">
        <v>543</v>
      </c>
    </row>
    <row r="2" spans="1:8">
      <c s="2" r="B2" t="s">
        <v>2</v>
      </c>
      <c s="2" r="C2" t="s">
        <v>77</v>
      </c>
      <c s="2" r="D2" t="s">
        <v>2</v>
      </c>
      <c s="2" r="E2" t="s">
        <v>77</v>
      </c>
      <c s="2" r="F2" t="s">
        <v>2</v>
      </c>
      <c s="2" r="G2" t="s">
        <v>544</v>
      </c>
      <c s="2" r="H2" t="s">
        <v>545</v>
      </c>
    </row>
    <row r="3" spans="1:8">
      <c s="3" r="A3" t="s">
        <v>546</v>
      </c>
    </row>
    <row r="4" spans="1:8">
      <c s="4" r="A4" t="s">
        <v>547</v>
      </c>
      <c s="7" r="H4" t="n">
        <v>150000000</v>
      </c>
    </row>
    <row r="5" spans="1:8">
      <c s="4" r="A5" t="s">
        <v>548</v>
      </c>
      <c s="7" r="B5" t="n">
        <v>125000000</v>
      </c>
      <c s="7" r="D5" t="n">
        <v>125000000</v>
      </c>
      <c s="7" r="F5" t="n">
        <v>125000000</v>
      </c>
    </row>
    <row r="6" spans="1:8">
      <c s="4" r="A6" t="s">
        <v>135</v>
      </c>
      <c s="6" r="B6" t="n">
        <v>0</v>
      </c>
      <c s="6" r="C6" t="n">
        <v>0</v>
      </c>
      <c s="6" r="D6" t="n">
        <v>1010000</v>
      </c>
      <c s="6" r="E6" t="n">
        <v>96277</v>
      </c>
      <c s="6" r="F6" t="n">
        <v>6997849</v>
      </c>
    </row>
    <row r="7" spans="1:8">
      <c s="4" r="A7" t="s">
        <v>549</v>
      </c>
      <c s="7" r="D7" t="n">
        <v>9533000</v>
      </c>
      <c s="7" r="E7" t="n">
        <v>1704000</v>
      </c>
      <c s="7" r="F7" t="n">
        <v>64800000</v>
      </c>
    </row>
    <row r="8" spans="1:8">
      <c s="4" r="A8" t="s">
        <v>550</v>
      </c>
      <c s="8" r="D8" t="n">
        <v>9.41</v>
      </c>
      <c s="8" r="E8" t="n">
        <v>17.66</v>
      </c>
      <c s="8" r="F8" t="n">
        <v>9.26</v>
      </c>
    </row>
    <row r="9" spans="1:8">
      <c s="4" r="A9" t="s">
        <v>551</v>
      </c>
    </row>
    <row r="10" spans="1:8">
      <c s="3" r="A10" t="s">
        <v>546</v>
      </c>
    </row>
    <row r="11" spans="1:8">
      <c s="4" r="A11" t="s">
        <v>547</v>
      </c>
      <c s="7" r="G11" t="n">
        <v>189800000</v>
      </c>
    </row>
    <row r="12" spans="1:8">
      <c s="4" r="A12" t="s">
        <v>552</v>
      </c>
      <c s="7" r="G12" t="n">
        <v>39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r="1" spans="1:2">
      <c s="1" r="A1" t="s">
        <v>553</v>
      </c>
      <c s="2" r="B1" t="s">
        <v>1</v>
      </c>
    </row>
    <row r="2" spans="1:2">
      <c s="2" r="B2" t="s">
        <v>554</v>
      </c>
    </row>
    <row r="3" spans="1:2">
      <c s="3" r="A3" t="s">
        <v>555</v>
      </c>
    </row>
    <row r="4" spans="1:2">
      <c s="4" r="A4" t="s">
        <v>556</v>
      </c>
      <c s="6" r="B4" t="n">
        <v>1859249</v>
      </c>
    </row>
    <row r="5" spans="1:2">
      <c s="4" r="A5" t="s">
        <v>557</v>
      </c>
    </row>
    <row r="6" spans="1:2">
      <c s="3" r="A6" t="s">
        <v>555</v>
      </c>
    </row>
    <row r="7" spans="1:2">
      <c s="4" r="A7" t="s">
        <v>558</v>
      </c>
      <c s="4" r="B7" t="s">
        <v>378</v>
      </c>
    </row>
    <row r="8" spans="1:2">
      <c s="4" r="A8" t="s">
        <v>559</v>
      </c>
      <c s="4" r="B8" t="s">
        <v>438</v>
      </c>
    </row>
    <row r="9" spans="1:2">
      <c s="4" r="A9" t="s">
        <v>560</v>
      </c>
    </row>
    <row r="10" spans="1:2">
      <c s="3" r="A10" t="s">
        <v>555</v>
      </c>
    </row>
    <row r="11" spans="1:2">
      <c s="4" r="A11" t="s">
        <v>558</v>
      </c>
      <c s="4" r="B11" t="s">
        <v>561</v>
      </c>
    </row>
    <row r="12" spans="1:2">
      <c s="4" r="A12" t="s">
        <v>559</v>
      </c>
      <c s="4" r="B12"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55"/>
    <col customWidth="1" max="8" min="8" width="25"/>
  </cols>
  <sheetData>
    <row r="1" spans="1:8">
      <c s="1" r="A1" t="s">
        <v>112</v>
      </c>
      <c s="2" r="B1" t="s">
        <v>113</v>
      </c>
      <c s="2" r="C1" t="s">
        <v>114</v>
      </c>
      <c s="2" r="D1" t="s">
        <v>115</v>
      </c>
      <c s="2" r="E1" t="s">
        <v>116</v>
      </c>
      <c s="2" r="F1" t="s">
        <v>117</v>
      </c>
      <c s="2" r="G1" t="s">
        <v>118</v>
      </c>
      <c s="2" r="H1" t="s">
        <v>119</v>
      </c>
    </row>
    <row r="2" spans="1:8">
      <c s="4" r="A2" t="s">
        <v>120</v>
      </c>
      <c s="7" r="B2" t="n">
        <v>448756</v>
      </c>
      <c s="7" r="C2" t="n">
        <v>46</v>
      </c>
      <c s="7" r="D2" t="n">
        <v>-53807</v>
      </c>
      <c s="7" r="E2" t="n">
        <v>3553430</v>
      </c>
      <c s="7" r="F2" t="n">
        <v>-3069241</v>
      </c>
      <c s="7" r="G2" t="n">
        <v>40</v>
      </c>
      <c s="7" r="H2" t="n">
        <v>18288</v>
      </c>
    </row>
    <row r="3" spans="1:8">
      <c s="4" r="A3" t="s">
        <v>121</v>
      </c>
      <c s="6" r="C3" t="n">
        <v>46405000</v>
      </c>
      <c s="6" r="D3" t="n">
        <v>-5892000</v>
      </c>
    </row>
    <row r="4" spans="1:8">
      <c s="3" r="A4" t="s">
        <v>122</v>
      </c>
    </row>
    <row r="5" spans="1:8">
      <c s="4" r="A5" t="s">
        <v>123</v>
      </c>
      <c s="6" r="B5" t="n">
        <v>340</v>
      </c>
      <c s="6" r="E5" t="n">
        <v>340</v>
      </c>
    </row>
    <row r="6" spans="1:8">
      <c s="4" r="A6" t="s">
        <v>124</v>
      </c>
      <c s="6" r="B6" t="n">
        <v>135</v>
      </c>
      <c s="6" r="E6" t="n">
        <v>135</v>
      </c>
    </row>
    <row r="7" spans="1:8">
      <c s="4" r="A7" t="s">
        <v>125</v>
      </c>
      <c s="6" r="B7" t="n">
        <v>18352</v>
      </c>
      <c s="6" r="E7" t="n">
        <v>18352</v>
      </c>
    </row>
    <row r="8" spans="1:8">
      <c s="4" r="A8" t="s">
        <v>126</v>
      </c>
      <c s="6" r="B8" t="n">
        <v>82</v>
      </c>
      <c s="6" r="E8" t="n">
        <v>82</v>
      </c>
    </row>
    <row r="9" spans="1:8">
      <c s="4" r="A9" t="s">
        <v>127</v>
      </c>
      <c s="6" r="C9" t="n">
        <v>94000</v>
      </c>
    </row>
    <row r="10" spans="1:8">
      <c s="4" r="A10" t="s">
        <v>128</v>
      </c>
      <c s="6" r="B10" t="n">
        <v>-3890</v>
      </c>
      <c s="7" r="C10" t="n">
        <v>1</v>
      </c>
      <c s="6" r="E10" t="n">
        <v>-3891</v>
      </c>
    </row>
    <row r="11" spans="1:8">
      <c s="4" r="A11" t="s">
        <v>129</v>
      </c>
      <c s="6" r="C11" t="n">
        <v>278000</v>
      </c>
    </row>
    <row r="12" spans="1:8">
      <c s="4" r="A12" t="s">
        <v>130</v>
      </c>
      <c s="6" r="B12" t="n">
        <v>-28</v>
      </c>
      <c s="6" r="E12" t="n">
        <v>-28</v>
      </c>
    </row>
    <row r="13" spans="1:8">
      <c s="4" r="A13" t="s">
        <v>131</v>
      </c>
      <c s="6" r="C13" t="n">
        <v>2000</v>
      </c>
    </row>
    <row r="14" spans="1:8">
      <c s="4" r="A14" t="s">
        <v>132</v>
      </c>
      <c s="6" r="B14" t="n">
        <v>-2413</v>
      </c>
      <c s="6" r="E14" t="n">
        <v>-2413</v>
      </c>
    </row>
    <row r="15" spans="1:8">
      <c s="4" r="A15" t="s">
        <v>133</v>
      </c>
      <c s="6" r="B15" t="n">
        <v>268</v>
      </c>
      <c s="6" r="E15" t="n">
        <v>1430</v>
      </c>
      <c s="6" r="H15" t="n">
        <v>-1162</v>
      </c>
    </row>
    <row r="16" spans="1:8">
      <c s="4" r="A16" t="s">
        <v>134</v>
      </c>
      <c s="7" r="B16" t="n">
        <v>-1702</v>
      </c>
      <c s="7" r="D16" t="n">
        <v>-1702</v>
      </c>
    </row>
    <row r="17" spans="1:8">
      <c s="4" r="A17" t="s">
        <v>135</v>
      </c>
      <c s="6" r="B17" t="n">
        <v>-96277</v>
      </c>
      <c s="6" r="D17" t="n">
        <v>-96000</v>
      </c>
    </row>
    <row r="18" spans="1:8">
      <c s="4" r="A18" t="s">
        <v>96</v>
      </c>
      <c s="7" r="B18" t="n">
        <v>-46381</v>
      </c>
      <c s="6" r="F18" t="n">
        <v>-43929</v>
      </c>
      <c s="6" r="H18" t="n">
        <v>-2452</v>
      </c>
    </row>
    <row r="19" spans="1:8">
      <c s="4" r="A19" t="s">
        <v>136</v>
      </c>
      <c s="6" r="B19" t="n">
        <v>413519</v>
      </c>
      <c s="7" r="C19" t="n">
        <v>47</v>
      </c>
      <c s="7" r="D19" t="n">
        <v>-55509</v>
      </c>
      <c s="6" r="E19" t="n">
        <v>3567437</v>
      </c>
      <c s="6" r="F19" t="n">
        <v>-3113170</v>
      </c>
      <c s="6" r="G19" t="n">
        <v>40</v>
      </c>
      <c s="6" r="H19" t="n">
        <v>14674</v>
      </c>
    </row>
    <row r="20" spans="1:8">
      <c s="4" r="A20" t="s">
        <v>137</v>
      </c>
      <c s="6" r="C20" t="n">
        <v>46779000</v>
      </c>
      <c s="6" r="D20" t="n">
        <v>-5988000</v>
      </c>
    </row>
    <row r="21" spans="1:8">
      <c s="4" r="A21" t="s">
        <v>138</v>
      </c>
      <c s="6" r="B21" t="n">
        <v>357971</v>
      </c>
      <c s="7" r="C21" t="n">
        <v>47</v>
      </c>
      <c s="7" r="D21" t="n">
        <v>-55509</v>
      </c>
      <c s="6" r="E21" t="n">
        <v>3563848</v>
      </c>
      <c s="6" r="F21" t="n">
        <v>-3165321</v>
      </c>
      <c s="6" r="G21" t="n">
        <v>40</v>
      </c>
      <c s="6" r="H21" t="n">
        <v>14866</v>
      </c>
    </row>
    <row r="22" spans="1:8">
      <c s="4" r="A22" t="s">
        <v>139</v>
      </c>
      <c s="6" r="C22" t="n">
        <v>46763000</v>
      </c>
      <c s="6" r="D22" t="n">
        <v>-5988000</v>
      </c>
    </row>
    <row r="23" spans="1:8">
      <c s="3" r="A23" t="s">
        <v>122</v>
      </c>
    </row>
    <row r="24" spans="1:8">
      <c s="4" r="A24" t="s">
        <v>123</v>
      </c>
      <c s="6" r="B24" t="n">
        <v>118</v>
      </c>
      <c s="6" r="E24" t="n">
        <v>118</v>
      </c>
    </row>
    <row r="25" spans="1:8">
      <c s="4" r="A25" t="s">
        <v>124</v>
      </c>
      <c s="6" r="B25" t="n">
        <v>267</v>
      </c>
      <c s="6" r="E25" t="n">
        <v>267</v>
      </c>
    </row>
    <row r="26" spans="1:8">
      <c s="4" r="A26" t="s">
        <v>125</v>
      </c>
      <c s="6" r="B26" t="n">
        <v>9439</v>
      </c>
      <c s="6" r="E26" t="n">
        <v>9439</v>
      </c>
    </row>
    <row r="27" spans="1:8">
      <c s="4" r="A27" t="s">
        <v>128</v>
      </c>
      <c s="6" r="B27" t="n">
        <v>-1558</v>
      </c>
      <c s="7" r="C27" t="n">
        <v>0</v>
      </c>
      <c s="6" r="E27" t="n">
        <v>-1558</v>
      </c>
    </row>
    <row r="28" spans="1:8">
      <c s="4" r="A28" t="s">
        <v>129</v>
      </c>
      <c s="6" r="C28" t="n">
        <v>-261000</v>
      </c>
    </row>
    <row r="29" spans="1:8">
      <c s="4" r="A29" t="s">
        <v>130</v>
      </c>
      <c s="6" r="B29" t="n">
        <v>-12</v>
      </c>
      <c s="6" r="E29" t="n">
        <v>-12</v>
      </c>
    </row>
    <row r="30" spans="1:8">
      <c s="4" r="A30" t="s">
        <v>131</v>
      </c>
      <c s="6" r="C30" t="n">
        <v>2000</v>
      </c>
    </row>
    <row r="31" spans="1:8">
      <c s="4" r="A31" t="s">
        <v>132</v>
      </c>
      <c s="6" r="B31" t="n">
        <v>-4103</v>
      </c>
      <c s="6" r="E31" t="n">
        <v>-4103</v>
      </c>
    </row>
    <row r="32" spans="1:8">
      <c s="4" r="A32" t="s">
        <v>133</v>
      </c>
      <c s="6" r="B32" t="n">
        <v>4453</v>
      </c>
      <c s="6" r="E32" t="n">
        <v>4314</v>
      </c>
      <c s="6" r="G32" t="n">
        <v>-41</v>
      </c>
      <c s="6" r="H32" t="n">
        <v>180</v>
      </c>
    </row>
    <row r="33" spans="1:8">
      <c s="4" r="A33" t="s">
        <v>134</v>
      </c>
      <c s="7" r="B33" t="n">
        <v>-9533</v>
      </c>
      <c s="7" r="D33" t="n">
        <v>-9533</v>
      </c>
    </row>
    <row r="34" spans="1:8">
      <c s="4" r="A34" t="s">
        <v>135</v>
      </c>
      <c s="6" r="B34" t="n">
        <v>-1010000</v>
      </c>
      <c s="6" r="D34" t="n">
        <v>-1010000</v>
      </c>
    </row>
    <row r="35" spans="1:8">
      <c s="4" r="A35" t="s">
        <v>96</v>
      </c>
      <c s="7" r="B35" t="n">
        <v>-39777</v>
      </c>
      <c s="6" r="F35" t="n">
        <v>-37146</v>
      </c>
      <c s="6" r="H35" t="n">
        <v>-2631</v>
      </c>
    </row>
    <row r="36" spans="1:8">
      <c s="4" r="A36" t="s">
        <v>140</v>
      </c>
      <c s="7" r="B36" t="n">
        <v>317265</v>
      </c>
      <c s="7" r="C36" t="n">
        <v>47</v>
      </c>
      <c s="7" r="D36" t="n">
        <v>-65042</v>
      </c>
      <c s="7" r="E36" t="n">
        <v>3572313</v>
      </c>
      <c s="7" r="F36" t="n">
        <v>-3202467</v>
      </c>
      <c s="7" r="G36" t="n">
        <v>-1</v>
      </c>
      <c s="7" r="H36" t="n">
        <v>12415</v>
      </c>
    </row>
    <row r="37" spans="1:8">
      <c s="4" r="A37" t="s">
        <v>141</v>
      </c>
      <c s="6" r="C37" t="n">
        <v>46504000</v>
      </c>
      <c s="6" r="D37" t="n">
        <v>-699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562</v>
      </c>
      <c s="2" r="B1" t="s">
        <v>76</v>
      </c>
      <c s="2" r="D1" t="s">
        <v>1</v>
      </c>
    </row>
    <row r="2" spans="1:5">
      <c s="2" r="B2" t="s">
        <v>2</v>
      </c>
      <c s="2" r="C2" t="s">
        <v>77</v>
      </c>
      <c s="2" r="D2" t="s">
        <v>2</v>
      </c>
      <c s="2" r="E2" t="s">
        <v>77</v>
      </c>
    </row>
    <row r="3" spans="1:5">
      <c s="3" r="A3" t="s">
        <v>555</v>
      </c>
    </row>
    <row r="4" spans="1:5">
      <c s="4" r="A4" t="s">
        <v>146</v>
      </c>
      <c s="7" r="B4" t="n">
        <v>3026</v>
      </c>
      <c s="7" r="C4" t="n">
        <v>6464</v>
      </c>
      <c s="7" r="D4" t="n">
        <v>11433</v>
      </c>
      <c s="7" r="E4" t="n">
        <v>20395</v>
      </c>
    </row>
    <row r="5" spans="1:5">
      <c s="4" r="A5" t="s">
        <v>563</v>
      </c>
      <c s="6" r="B5" t="n">
        <v>18456</v>
      </c>
      <c s="6" r="C5" t="n">
        <v>34107</v>
      </c>
      <c s="6" r="D5" t="n">
        <v>18456</v>
      </c>
      <c s="6" r="E5" t="n">
        <v>34107</v>
      </c>
    </row>
    <row r="6" spans="1:5">
      <c s="4" r="A6" t="s">
        <v>564</v>
      </c>
    </row>
    <row r="7" spans="1:5">
      <c s="3" r="A7" t="s">
        <v>555</v>
      </c>
    </row>
    <row r="8" spans="1:5">
      <c s="4" r="A8" t="s">
        <v>146</v>
      </c>
      <c s="6" r="B8" t="n">
        <v>2506</v>
      </c>
      <c s="6" r="C8" t="n">
        <v>5690</v>
      </c>
      <c s="6" r="D8" t="n">
        <v>9824</v>
      </c>
      <c s="6" r="E8" t="n">
        <v>18827</v>
      </c>
    </row>
    <row r="9" spans="1:5">
      <c s="4" r="A9" t="s">
        <v>563</v>
      </c>
      <c s="6" r="B9" t="n">
        <v>13421</v>
      </c>
      <c s="6" r="C9" t="n">
        <v>28568</v>
      </c>
      <c s="6" r="D9" t="n">
        <v>13421</v>
      </c>
      <c s="6" r="E9" t="n">
        <v>28568</v>
      </c>
    </row>
    <row r="10" spans="1:5">
      <c s="4" r="A10" t="s">
        <v>565</v>
      </c>
    </row>
    <row r="11" spans="1:5">
      <c s="3" r="A11" t="s">
        <v>555</v>
      </c>
    </row>
    <row r="12" spans="1:5">
      <c s="4" r="A12" t="s">
        <v>146</v>
      </c>
      <c s="6" r="B12" t="n">
        <v>520</v>
      </c>
      <c s="6" r="C12" t="n">
        <v>774</v>
      </c>
      <c s="7" r="D12" t="n">
        <v>1609</v>
      </c>
      <c s="6" r="E12" t="n">
        <v>1568</v>
      </c>
    </row>
    <row r="13" spans="1:5">
      <c s="4" r="A13" t="s">
        <v>566</v>
      </c>
      <c s="4" r="D13" t="s">
        <v>567</v>
      </c>
    </row>
    <row r="14" spans="1:5">
      <c s="4" r="A14" t="s">
        <v>563</v>
      </c>
      <c s="6" r="B14" t="n">
        <v>5035</v>
      </c>
      <c s="6" r="C14" t="n">
        <v>5539</v>
      </c>
      <c s="7" r="D14" t="n">
        <v>5035</v>
      </c>
      <c s="6" r="E14" t="n">
        <v>5539</v>
      </c>
    </row>
    <row r="15" spans="1:5">
      <c s="4" r="A15" t="s">
        <v>568</v>
      </c>
    </row>
    <row r="16" spans="1:5">
      <c s="3" r="A16" t="s">
        <v>555</v>
      </c>
    </row>
    <row r="17" spans="1:5">
      <c s="4" r="A17" t="s">
        <v>146</v>
      </c>
      <c s="6" r="B17" t="n">
        <v>74</v>
      </c>
      <c s="6" r="C17" t="n">
        <v>99</v>
      </c>
      <c s="7" r="D17" t="n">
        <v>267</v>
      </c>
      <c s="6" r="E17" t="n">
        <v>135</v>
      </c>
    </row>
    <row r="18" spans="1:5">
      <c s="4" r="A18" t="s">
        <v>566</v>
      </c>
      <c s="4" r="D18" t="s">
        <v>569</v>
      </c>
    </row>
    <row r="19" spans="1:5">
      <c s="4" r="A19" t="s">
        <v>563</v>
      </c>
      <c s="6" r="B19" t="n">
        <v>504</v>
      </c>
      <c s="6" r="C19" t="n">
        <v>1166</v>
      </c>
      <c s="7" r="D19" t="n">
        <v>504</v>
      </c>
      <c s="6" r="E19" t="n">
        <v>1166</v>
      </c>
    </row>
    <row r="20" spans="1:5">
      <c s="4" r="A20" t="s">
        <v>570</v>
      </c>
    </row>
    <row r="21" spans="1:5">
      <c s="3" r="A21" t="s">
        <v>555</v>
      </c>
    </row>
    <row r="22" spans="1:5">
      <c s="4" r="A22" t="s">
        <v>146</v>
      </c>
      <c s="6" r="B22" t="n">
        <v>2422</v>
      </c>
      <c s="6" r="C22" t="n">
        <v>5530</v>
      </c>
      <c s="7" r="D22" t="n">
        <v>9439</v>
      </c>
      <c s="6" r="E22" t="n">
        <v>18352</v>
      </c>
    </row>
    <row r="23" spans="1:5">
      <c s="4" r="A23" t="s">
        <v>566</v>
      </c>
      <c s="4" r="D23" t="s">
        <v>571</v>
      </c>
    </row>
    <row r="24" spans="1:5">
      <c s="4" r="A24" t="s">
        <v>563</v>
      </c>
      <c s="6" r="B24" t="n">
        <v>12790</v>
      </c>
      <c s="6" r="C24" t="n">
        <v>27217</v>
      </c>
      <c s="7" r="D24" t="n">
        <v>12790</v>
      </c>
      <c s="6" r="E24" t="n">
        <v>27217</v>
      </c>
    </row>
    <row r="25" spans="1:5">
      <c s="4" r="A25" t="s">
        <v>572</v>
      </c>
    </row>
    <row r="26" spans="1:5">
      <c s="3" r="A26" t="s">
        <v>555</v>
      </c>
    </row>
    <row r="27" spans="1:5">
      <c s="4" r="A27" t="s">
        <v>146</v>
      </c>
      <c s="6" r="B27" t="n">
        <v>10</v>
      </c>
      <c s="6" r="C27" t="n">
        <v>61</v>
      </c>
      <c s="7" r="D27" t="n">
        <v>118</v>
      </c>
      <c s="6" r="E27" t="n">
        <v>340</v>
      </c>
    </row>
    <row r="28" spans="1:5">
      <c s="4" r="A28" t="s">
        <v>566</v>
      </c>
      <c s="4" r="D28" t="s">
        <v>573</v>
      </c>
    </row>
    <row r="29" spans="1:5">
      <c s="4" r="A29" t="s">
        <v>563</v>
      </c>
      <c s="6" r="B29" t="n">
        <v>127</v>
      </c>
      <c s="6" r="C29" t="n">
        <v>185</v>
      </c>
      <c s="7" r="D29" t="n">
        <v>127</v>
      </c>
      <c s="6" r="E29" t="n">
        <v>185</v>
      </c>
    </row>
    <row r="30" spans="1:5">
      <c s="4" r="A30" t="s">
        <v>81</v>
      </c>
    </row>
    <row r="31" spans="1:5">
      <c s="3" r="A31" t="s">
        <v>555</v>
      </c>
    </row>
    <row r="32" spans="1:5">
      <c s="4" r="A32" t="s">
        <v>146</v>
      </c>
      <c s="6" r="B32" t="n">
        <v>21</v>
      </c>
      <c s="6" r="C32" t="n">
        <v>48</v>
      </c>
      <c s="6" r="D32" t="n">
        <v>75</v>
      </c>
      <c s="6" r="E32" t="n">
        <v>104</v>
      </c>
    </row>
    <row r="33" spans="1:5">
      <c s="4" r="A33" t="s">
        <v>82</v>
      </c>
    </row>
    <row r="34" spans="1:5">
      <c s="3" r="A34" t="s">
        <v>555</v>
      </c>
    </row>
    <row r="35" spans="1:5">
      <c s="4" r="A35" t="s">
        <v>146</v>
      </c>
      <c s="6" r="B35" t="n">
        <v>73</v>
      </c>
      <c s="6" r="C35" t="n">
        <v>99</v>
      </c>
      <c s="6" r="D35" t="n">
        <v>233</v>
      </c>
      <c s="6" r="E35" t="n">
        <v>232</v>
      </c>
    </row>
    <row r="36" spans="1:5">
      <c s="4" r="A36" t="s">
        <v>83</v>
      </c>
    </row>
    <row r="37" spans="1:5">
      <c s="3" r="A37" t="s">
        <v>555</v>
      </c>
    </row>
    <row r="38" spans="1:5">
      <c s="4" r="A38" t="s">
        <v>146</v>
      </c>
      <c s="6" r="B38" t="n">
        <v>2827</v>
      </c>
      <c s="6" r="C38" t="n">
        <v>6159</v>
      </c>
      <c s="6" r="D38" t="n">
        <v>10804</v>
      </c>
      <c s="6" r="E38" t="n">
        <v>19722</v>
      </c>
    </row>
    <row r="39" spans="1:5">
      <c s="4" r="A39" t="s">
        <v>84</v>
      </c>
    </row>
    <row r="40" spans="1:5">
      <c s="3" r="A40" t="s">
        <v>555</v>
      </c>
    </row>
    <row r="41" spans="1:5">
      <c s="4" r="A41" t="s">
        <v>146</v>
      </c>
      <c s="7" r="B41" t="n">
        <v>105</v>
      </c>
      <c s="7" r="C41" t="n">
        <v>158</v>
      </c>
      <c s="7" r="D41" t="n">
        <v>321</v>
      </c>
      <c s="7" r="E41" t="n">
        <v>3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s="1" r="A1" t="s">
        <v>574</v>
      </c>
      <c s="2" r="B1" t="s">
        <v>76</v>
      </c>
      <c s="2" r="H1" t="s">
        <v>1</v>
      </c>
      <c s="2" r="I1" t="s">
        <v>358</v>
      </c>
    </row>
    <row r="2" spans="1:9">
      <c s="2" r="B2" t="s">
        <v>2</v>
      </c>
      <c s="2" r="C2" t="s">
        <v>575</v>
      </c>
      <c s="2" r="D2" t="s">
        <v>576</v>
      </c>
      <c s="2" r="E2" t="s">
        <v>77</v>
      </c>
      <c s="2" r="F2" t="s">
        <v>577</v>
      </c>
      <c s="2" r="G2" t="s">
        <v>402</v>
      </c>
      <c s="2" r="H2" t="s">
        <v>2</v>
      </c>
      <c s="2" r="I2" t="s">
        <v>25</v>
      </c>
    </row>
    <row r="3" spans="1:9">
      <c s="3" r="A3" t="s">
        <v>578</v>
      </c>
    </row>
    <row r="4" spans="1:9">
      <c s="4" r="A4" t="s">
        <v>579</v>
      </c>
      <c s="6" r="B4" t="n">
        <v>2692481</v>
      </c>
      <c s="6" r="C4" t="n">
        <v>2668975</v>
      </c>
      <c s="6" r="D4" t="n">
        <v>3480828</v>
      </c>
      <c s="6" r="E4" t="n">
        <v>3586023</v>
      </c>
      <c s="6" r="F4" t="n">
        <v>3508624</v>
      </c>
      <c s="6" r="G4" t="n">
        <v>3755275</v>
      </c>
      <c s="6" r="H4" t="n">
        <v>3480828</v>
      </c>
      <c s="6" r="I4" t="n">
        <v>3755275</v>
      </c>
    </row>
    <row r="5" spans="1:9">
      <c s="4" r="A5" t="s">
        <v>580</v>
      </c>
      <c s="6" r="C5" t="n">
        <v>112397</v>
      </c>
      <c s="6" r="D5" t="n">
        <v>434283</v>
      </c>
      <c s="6" r="F5" t="n">
        <v>140416</v>
      </c>
      <c s="6" r="G5" t="n">
        <v>441256</v>
      </c>
    </row>
    <row r="6" spans="1:9">
      <c s="4" r="A6" t="s">
        <v>581</v>
      </c>
      <c s="6" r="B6" t="n">
        <v>-16201</v>
      </c>
      <c s="6" r="C6" t="n">
        <v>-81391</v>
      </c>
      <c s="6" r="D6" t="n">
        <v>-657317</v>
      </c>
      <c s="6" r="E6" t="n">
        <v>-28461</v>
      </c>
      <c s="6" r="F6" t="n">
        <v>-63017</v>
      </c>
      <c s="6" r="G6" t="n">
        <v>-644247</v>
      </c>
    </row>
    <row r="7" spans="1:9">
      <c s="4" r="A7" t="s">
        <v>582</v>
      </c>
      <c s="6" r="C7" t="n">
        <v>-7500</v>
      </c>
      <c s="6" r="D7" t="n">
        <v>-588819</v>
      </c>
      <c s="6" r="E7" t="n">
        <v>-26125</v>
      </c>
      <c s="6" r="G7" t="n">
        <v>-43660</v>
      </c>
    </row>
    <row r="8" spans="1:9">
      <c s="4" r="A8" t="s">
        <v>583</v>
      </c>
      <c s="6" r="B8" t="n">
        <v>2676280</v>
      </c>
      <c s="6" r="C8" t="n">
        <v>2692481</v>
      </c>
      <c s="6" r="D8" t="n">
        <v>2668975</v>
      </c>
      <c s="6" r="E8" t="n">
        <v>3531437</v>
      </c>
      <c s="6" r="F8" t="n">
        <v>3586023</v>
      </c>
      <c s="6" r="G8" t="n">
        <v>3508624</v>
      </c>
      <c s="6" r="H8" t="n">
        <v>2676280</v>
      </c>
      <c s="6" r="I8" t="n">
        <v>3480828</v>
      </c>
    </row>
    <row r="9" spans="1:9">
      <c s="3" r="A9" t="s">
        <v>584</v>
      </c>
    </row>
    <row r="10" spans="1:9">
      <c s="4" r="A10" t="s">
        <v>585</v>
      </c>
      <c s="8" r="B10" t="n">
        <v>15.73</v>
      </c>
      <c s="8" r="C10" t="n">
        <v>15.93</v>
      </c>
      <c s="8" r="D10" t="n">
        <v>16.51</v>
      </c>
      <c s="8" r="E10" t="n">
        <v>15.74</v>
      </c>
      <c s="8" r="F10" t="n">
        <v>15.75</v>
      </c>
      <c s="8" r="G10" t="n">
        <v>15.94</v>
      </c>
      <c s="8" r="H10" t="n">
        <v>16.51</v>
      </c>
      <c s="8" r="I10" t="n">
        <v>15.94</v>
      </c>
    </row>
    <row r="11" spans="1:9">
      <c s="4" r="A11" t="s">
        <v>586</v>
      </c>
      <c s="10" r="C11" t="n">
        <v>9.33</v>
      </c>
      <c s="10" r="D11" t="n">
        <v>8.44</v>
      </c>
      <c s="10" r="F11" t="n">
        <v>13.17</v>
      </c>
      <c s="10" r="G11" t="n">
        <v>16.21</v>
      </c>
    </row>
    <row r="12" spans="1:9">
      <c s="4" r="A12" t="s">
        <v>587</v>
      </c>
      <c s="10" r="B12" t="n">
        <v>11.56</v>
      </c>
      <c s="10" r="C12" t="n">
        <v>13.33</v>
      </c>
      <c s="10" r="D12" t="n">
        <v>18.75</v>
      </c>
      <c s="10" r="E12" t="n">
        <v>14.27</v>
      </c>
      <c s="10" r="F12" t="n">
        <v>10.8</v>
      </c>
      <c s="10" r="G12" t="n">
        <v>19.7</v>
      </c>
    </row>
    <row r="13" spans="1:9">
      <c s="4" r="A13" t="s">
        <v>588</v>
      </c>
      <c s="10" r="C13" t="n">
        <v>8.44</v>
      </c>
      <c s="10" r="D13" t="n">
        <v>10.69</v>
      </c>
      <c s="10" r="E13" t="n">
        <v>16.58</v>
      </c>
      <c s="10" r="G13" t="n">
        <v>17.85</v>
      </c>
    </row>
    <row r="14" spans="1:9">
      <c s="4" r="A14" t="s">
        <v>589</v>
      </c>
      <c s="8" r="B14" t="n">
        <v>15.76</v>
      </c>
      <c s="8" r="C14" t="n">
        <v>15.73</v>
      </c>
      <c s="8" r="D14" t="n">
        <v>15.93</v>
      </c>
      <c s="8" r="E14" t="n">
        <v>15.74</v>
      </c>
      <c s="8" r="F14" t="n">
        <v>15.74</v>
      </c>
      <c s="8" r="G14" t="n">
        <v>15.75</v>
      </c>
      <c s="8" r="H14" t="n">
        <v>15.76</v>
      </c>
      <c s="8" r="I14" t="n">
        <v>16.51</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r="A1" t="s">
        <v>590</v>
      </c>
      <c s="2" r="B1" t="s">
        <v>76</v>
      </c>
      <c s="2" r="H1" t="s">
        <v>1</v>
      </c>
    </row>
    <row r="2" spans="1:9">
      <c s="2" r="B2" t="s">
        <v>2</v>
      </c>
      <c s="2" r="C2" t="s">
        <v>575</v>
      </c>
      <c s="2" r="D2" t="s">
        <v>576</v>
      </c>
      <c s="2" r="E2" t="s">
        <v>77</v>
      </c>
      <c s="2" r="F2" t="s">
        <v>577</v>
      </c>
      <c s="2" r="G2" t="s">
        <v>402</v>
      </c>
      <c s="2" r="H2" t="s">
        <v>2</v>
      </c>
      <c s="2" r="I2" t="s">
        <v>77</v>
      </c>
    </row>
    <row r="3" spans="1:9">
      <c s="3" r="A3" t="s">
        <v>555</v>
      </c>
    </row>
    <row r="4" spans="1:9">
      <c s="4" r="A4" t="s">
        <v>591</v>
      </c>
      <c s="7" r="B4" t="n">
        <v>168</v>
      </c>
      <c s="7" r="C4" t="n">
        <v>776</v>
      </c>
      <c s="7" r="D4" t="n">
        <v>5243</v>
      </c>
      <c s="7" r="E4" t="n">
        <v>399</v>
      </c>
      <c s="7" r="F4" t="n">
        <v>875</v>
      </c>
      <c s="7" r="G4" t="n">
        <v>10839</v>
      </c>
      <c s="7" r="H4" t="n">
        <v>6187</v>
      </c>
      <c s="7" r="I4" t="n">
        <v>12113</v>
      </c>
    </row>
    <row r="5" spans="1:9">
      <c s="4" r="A5" t="s">
        <v>592</v>
      </c>
      <c s="6" r="B5" t="n">
        <v>2727</v>
      </c>
      <c s="6" r="C5" t="n">
        <v>736</v>
      </c>
      <c s="6" r="D5" t="n">
        <v>191898</v>
      </c>
      <c s="6" r="E5" t="n">
        <v>3330</v>
      </c>
      <c s="6" r="F5" t="n">
        <v>26032</v>
      </c>
      <c s="6" r="G5" t="n">
        <v>207649</v>
      </c>
      <c s="6" r="H5" t="n">
        <v>195361</v>
      </c>
      <c s="6" r="I5" t="n">
        <v>237011</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s="1" r="A1" t="s">
        <v>593</v>
      </c>
      <c s="2" r="B1" t="s">
        <v>554</v>
      </c>
    </row>
    <row r="2" spans="1:2">
      <c s="3" r="A2" t="s">
        <v>555</v>
      </c>
    </row>
    <row r="3" spans="1:2">
      <c s="4" r="A3" t="s">
        <v>594</v>
      </c>
      <c s="6" r="B3" t="n">
        <v>2676280</v>
      </c>
    </row>
    <row r="4" spans="1:2">
      <c s="4" r="A4" t="s">
        <v>595</v>
      </c>
    </row>
    <row r="5" spans="1:2">
      <c s="3" r="A5" t="s">
        <v>555</v>
      </c>
    </row>
    <row r="6" spans="1:2">
      <c s="4" r="A6" t="s">
        <v>594</v>
      </c>
      <c s="6" r="B6" t="n">
        <v>1355700</v>
      </c>
    </row>
    <row r="7" spans="1:2">
      <c s="4" r="A7" t="s">
        <v>596</v>
      </c>
    </row>
    <row r="8" spans="1:2">
      <c s="3" r="A8" t="s">
        <v>555</v>
      </c>
    </row>
    <row r="9" spans="1:2">
      <c s="4" r="A9" t="s">
        <v>594</v>
      </c>
      <c s="6" r="B9" t="n">
        <v>419283</v>
      </c>
    </row>
    <row r="10" spans="1:2">
      <c s="4" r="A10" t="s">
        <v>597</v>
      </c>
    </row>
    <row r="11" spans="1:2">
      <c s="3" r="A11" t="s">
        <v>555</v>
      </c>
    </row>
    <row r="12" spans="1:2">
      <c s="4" r="A12" t="s">
        <v>594</v>
      </c>
      <c s="6" r="B12" t="n">
        <v>9012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0"/>
    <col customWidth="1" max="5" min="5" width="20"/>
    <col customWidth="1" max="6" min="6" width="27"/>
    <col customWidth="1" max="7" min="7" width="20"/>
    <col customWidth="1" max="8" min="8" width="20"/>
    <col customWidth="1" max="9" min="9" width="38"/>
    <col customWidth="1" max="10" min="10" width="21"/>
    <col customWidth="1" max="11" min="11" width="20"/>
  </cols>
  <sheetData>
    <row r="1" spans="1:11">
      <c s="1" r="A1" t="s">
        <v>598</v>
      </c>
      <c s="2" r="B1" t="s">
        <v>599</v>
      </c>
      <c s="2" r="C1" t="s">
        <v>76</v>
      </c>
      <c s="2" r="I1" t="s">
        <v>1</v>
      </c>
      <c s="2" r="K1" t="s">
        <v>358</v>
      </c>
    </row>
    <row r="2" spans="1:11">
      <c s="2" r="B2" t="s">
        <v>600</v>
      </c>
      <c s="2" r="C2" t="s">
        <v>601</v>
      </c>
      <c s="2" r="D2" t="s">
        <v>602</v>
      </c>
      <c s="2" r="E2" t="s">
        <v>603</v>
      </c>
      <c s="2" r="F2" t="s">
        <v>604</v>
      </c>
      <c s="2" r="G2" t="s">
        <v>605</v>
      </c>
      <c s="2" r="H2" t="s">
        <v>606</v>
      </c>
      <c s="2" r="I2" t="s">
        <v>607</v>
      </c>
      <c s="2" r="J2" t="s">
        <v>608</v>
      </c>
      <c s="2" r="K2" t="s">
        <v>609</v>
      </c>
    </row>
    <row r="3" spans="1:11">
      <c s="3" r="A3" t="s">
        <v>555</v>
      </c>
    </row>
    <row r="4" spans="1:11">
      <c s="4" r="A4" t="s">
        <v>610</v>
      </c>
      <c s="7" r="C4" t="n">
        <v>18456</v>
      </c>
      <c s="7" r="F4" t="n">
        <v>34107</v>
      </c>
      <c s="7" r="I4" t="n">
        <v>18456</v>
      </c>
      <c s="7" r="J4" t="n">
        <v>34107</v>
      </c>
    </row>
    <row r="5" spans="1:11">
      <c s="4" r="A5" t="s">
        <v>611</v>
      </c>
    </row>
    <row r="6" spans="1:11">
      <c s="3" r="A6" t="s">
        <v>555</v>
      </c>
    </row>
    <row r="7" spans="1:11">
      <c s="4" r="A7" t="s">
        <v>612</v>
      </c>
      <c s="6" r="D7" t="n">
        <v>112397</v>
      </c>
      <c s="6" r="E7" t="n">
        <v>434283</v>
      </c>
      <c s="6" r="G7" t="n">
        <v>140416</v>
      </c>
      <c s="6" r="H7" t="n">
        <v>441256</v>
      </c>
    </row>
    <row r="8" spans="1:11">
      <c s="4" r="A8" t="s">
        <v>613</v>
      </c>
      <c s="6" r="D8" t="n">
        <v>7500</v>
      </c>
      <c s="6" r="E8" t="n">
        <v>588819</v>
      </c>
      <c s="6" r="F8" t="n">
        <v>26125</v>
      </c>
      <c s="6" r="H8" t="n">
        <v>43660</v>
      </c>
    </row>
    <row r="9" spans="1:11">
      <c s="4" r="A9" t="s">
        <v>614</v>
      </c>
    </row>
    <row r="10" spans="1:11">
      <c s="3" r="A10" t="s">
        <v>555</v>
      </c>
    </row>
    <row r="11" spans="1:11">
      <c s="4" r="A11" t="s">
        <v>612</v>
      </c>
      <c s="6" r="K11" t="n">
        <v>366666</v>
      </c>
    </row>
    <row r="12" spans="1:11">
      <c s="4" r="A12" t="s">
        <v>615</v>
      </c>
    </row>
    <row r="13" spans="1:11">
      <c s="3" r="A13" t="s">
        <v>555</v>
      </c>
    </row>
    <row r="14" spans="1:11">
      <c s="4" r="A14" t="s">
        <v>612</v>
      </c>
      <c s="6" r="B14" t="n">
        <v>1277500</v>
      </c>
    </row>
    <row r="15" spans="1:11">
      <c s="4" r="A15" t="s">
        <v>616</v>
      </c>
      <c s="6" r="B15" t="n">
        <v>45</v>
      </c>
    </row>
    <row r="16" spans="1:11">
      <c s="4" r="A16" t="s">
        <v>617</v>
      </c>
      <c s="4" r="B16" t="s">
        <v>618</v>
      </c>
    </row>
    <row r="17" spans="1:11">
      <c s="4" r="A17" t="s">
        <v>619</v>
      </c>
    </row>
    <row r="18" spans="1:11">
      <c s="3" r="A18" t="s">
        <v>555</v>
      </c>
    </row>
    <row r="19" spans="1:11">
      <c s="4" r="A19" t="s">
        <v>620</v>
      </c>
      <c s="8" r="B19" t="n">
        <v>28.07</v>
      </c>
    </row>
    <row r="20" spans="1:11">
      <c s="4" r="A20" t="s">
        <v>621</v>
      </c>
    </row>
    <row r="21" spans="1:11">
      <c s="3" r="A21" t="s">
        <v>555</v>
      </c>
    </row>
    <row r="22" spans="1:11">
      <c s="4" r="A22" t="s">
        <v>620</v>
      </c>
      <c s="10" r="B22" t="n">
        <v>30.16</v>
      </c>
    </row>
    <row r="23" spans="1:11">
      <c s="4" r="A23" t="s">
        <v>622</v>
      </c>
    </row>
    <row r="24" spans="1:11">
      <c s="3" r="A24" t="s">
        <v>555</v>
      </c>
    </row>
    <row r="25" spans="1:11">
      <c s="4" r="A25" t="s">
        <v>620</v>
      </c>
      <c s="10" r="B25" t="n">
        <v>32.38</v>
      </c>
    </row>
    <row r="26" spans="1:11">
      <c s="4" r="A26" t="s">
        <v>623</v>
      </c>
    </row>
    <row r="27" spans="1:11">
      <c s="3" r="A27" t="s">
        <v>555</v>
      </c>
    </row>
    <row r="28" spans="1:11">
      <c s="4" r="A28" t="s">
        <v>620</v>
      </c>
      <c s="8" r="B28" t="n">
        <v>34.71</v>
      </c>
    </row>
    <row r="29" spans="1:11">
      <c s="4" r="A29" t="s">
        <v>624</v>
      </c>
    </row>
    <row r="30" spans="1:11">
      <c s="3" r="A30" t="s">
        <v>555</v>
      </c>
    </row>
    <row r="31" spans="1:11">
      <c s="4" r="A31" t="s">
        <v>612</v>
      </c>
      <c s="6" r="I31" t="n">
        <v>90800</v>
      </c>
    </row>
    <row r="32" spans="1:11">
      <c s="4" r="A32" t="s">
        <v>616</v>
      </c>
      <c s="6" r="I32" t="n">
        <v>45</v>
      </c>
    </row>
    <row r="33" spans="1:11">
      <c s="4" r="A33" t="s">
        <v>613</v>
      </c>
      <c s="6" r="C33" t="n">
        <v>12600</v>
      </c>
    </row>
    <row r="34" spans="1:11">
      <c s="4" r="A34" t="s">
        <v>625</v>
      </c>
    </row>
    <row r="35" spans="1:11">
      <c s="3" r="A35" t="s">
        <v>555</v>
      </c>
    </row>
    <row r="36" spans="1:11">
      <c s="4" r="A36" t="s">
        <v>626</v>
      </c>
      <c s="7" r="C36" t="n">
        <v>100</v>
      </c>
      <c s="7" r="F36" t="n">
        <v>2400</v>
      </c>
      <c s="7" r="I36" t="n">
        <v>800</v>
      </c>
      <c s="7" r="J36" t="n">
        <v>7600</v>
      </c>
    </row>
    <row r="37" spans="1:11">
      <c s="4" r="A37" t="s">
        <v>610</v>
      </c>
      <c s="7" r="C37" t="n">
        <v>100</v>
      </c>
      <c s="7" r="I37" t="n">
        <v>100</v>
      </c>
    </row>
  </sheetData>
  <mergeCells count="3">
    <mergeCell ref="A1:A2"/>
    <mergeCell ref="C1:H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7"/>
    <col customWidth="1" max="5" min="5" width="20"/>
    <col customWidth="1" max="6" min="6" width="20"/>
    <col customWidth="1" max="7" min="7" width="27"/>
    <col customWidth="1" max="8" min="8" width="20"/>
    <col customWidth="1" max="9" min="9" width="20"/>
    <col customWidth="1" max="10" min="10" width="27"/>
    <col customWidth="1" max="11" min="11" width="21"/>
  </cols>
  <sheetData>
    <row r="1" spans="1:11">
      <c s="1" r="A1" t="s">
        <v>627</v>
      </c>
      <c s="2" r="B1" t="s">
        <v>599</v>
      </c>
      <c s="2" r="D1" t="s">
        <v>76</v>
      </c>
      <c s="2" r="J1" t="s">
        <v>1</v>
      </c>
    </row>
    <row r="2" spans="1:11">
      <c s="2" r="B2" t="s">
        <v>628</v>
      </c>
      <c s="2" r="C2" t="s">
        <v>629</v>
      </c>
      <c s="2" r="D2" t="s">
        <v>601</v>
      </c>
      <c s="2" r="E2" t="s">
        <v>602</v>
      </c>
      <c s="2" r="F2" t="s">
        <v>603</v>
      </c>
      <c s="2" r="G2" t="s">
        <v>604</v>
      </c>
      <c s="2" r="H2" t="s">
        <v>605</v>
      </c>
      <c s="2" r="I2" t="s">
        <v>606</v>
      </c>
      <c s="2" r="J2" t="s">
        <v>601</v>
      </c>
      <c s="2" r="K2" t="s">
        <v>608</v>
      </c>
    </row>
    <row r="3" spans="1:11">
      <c s="3" r="A3" t="s">
        <v>555</v>
      </c>
    </row>
    <row r="4" spans="1:11">
      <c s="4" r="A4" t="s">
        <v>610</v>
      </c>
      <c s="7" r="D4" t="n">
        <v>18456</v>
      </c>
      <c s="7" r="G4" t="n">
        <v>34107</v>
      </c>
      <c s="7" r="J4" t="n">
        <v>18456</v>
      </c>
      <c s="7" r="K4" t="n">
        <v>34107</v>
      </c>
    </row>
    <row r="5" spans="1:11">
      <c s="4" r="A5" t="s">
        <v>611</v>
      </c>
    </row>
    <row r="6" spans="1:11">
      <c s="3" r="A6" t="s">
        <v>555</v>
      </c>
    </row>
    <row r="7" spans="1:11">
      <c s="4" r="A7" t="s">
        <v>612</v>
      </c>
      <c s="6" r="E7" t="n">
        <v>112397</v>
      </c>
      <c s="6" r="F7" t="n">
        <v>434283</v>
      </c>
      <c s="6" r="H7" t="n">
        <v>140416</v>
      </c>
      <c s="6" r="I7" t="n">
        <v>441256</v>
      </c>
    </row>
    <row r="8" spans="1:11">
      <c s="4" r="A8" t="s">
        <v>630</v>
      </c>
      <c s="6" r="D8" t="n">
        <v>16201</v>
      </c>
      <c s="6" r="E8" t="n">
        <v>81391</v>
      </c>
      <c s="6" r="F8" t="n">
        <v>657317</v>
      </c>
      <c s="6" r="G8" t="n">
        <v>28461</v>
      </c>
      <c s="6" r="H8" t="n">
        <v>63017</v>
      </c>
      <c s="6" r="I8" t="n">
        <v>644247</v>
      </c>
    </row>
    <row r="9" spans="1:11">
      <c s="4" r="A9" t="s">
        <v>613</v>
      </c>
      <c s="6" r="E9" t="n">
        <v>7500</v>
      </c>
      <c s="6" r="F9" t="n">
        <v>588819</v>
      </c>
      <c s="6" r="G9" t="n">
        <v>26125</v>
      </c>
      <c s="6" r="I9" t="n">
        <v>43660</v>
      </c>
    </row>
    <row r="10" spans="1:11">
      <c s="4" r="A10" t="s">
        <v>631</v>
      </c>
    </row>
    <row r="11" spans="1:11">
      <c s="3" r="A11" t="s">
        <v>555</v>
      </c>
    </row>
    <row r="12" spans="1:11">
      <c s="4" r="A12" t="s">
        <v>612</v>
      </c>
      <c s="6" r="C12" t="n">
        <v>244506</v>
      </c>
    </row>
    <row r="13" spans="1:11">
      <c s="4" r="A13" t="s">
        <v>632</v>
      </c>
      <c s="6" r="C13" t="n">
        <v>2</v>
      </c>
    </row>
    <row r="14" spans="1:11">
      <c s="4" r="A14" t="s">
        <v>630</v>
      </c>
      <c s="6" r="F14" t="n">
        <v>81322</v>
      </c>
      <c s="6" r="I14" t="n">
        <v>56587</v>
      </c>
    </row>
    <row r="15" spans="1:11">
      <c s="4" r="A15" t="s">
        <v>613</v>
      </c>
      <c s="6" r="F15" t="n">
        <v>62937</v>
      </c>
      <c s="6" r="I15" t="n">
        <v>43660</v>
      </c>
    </row>
    <row r="16" spans="1:11">
      <c s="4" r="A16" t="s">
        <v>633</v>
      </c>
    </row>
    <row r="17" spans="1:11">
      <c s="3" r="A17" t="s">
        <v>555</v>
      </c>
    </row>
    <row r="18" spans="1:11">
      <c s="4" r="A18" t="s">
        <v>612</v>
      </c>
      <c s="6" r="C18" t="n">
        <v>100247</v>
      </c>
    </row>
    <row r="19" spans="1:11">
      <c s="4" r="A19" t="s">
        <v>634</v>
      </c>
    </row>
    <row r="20" spans="1:11">
      <c s="3" r="A20" t="s">
        <v>555</v>
      </c>
    </row>
    <row r="21" spans="1:11">
      <c s="4" r="A21" t="s">
        <v>612</v>
      </c>
      <c s="6" r="C21" t="n">
        <v>144259</v>
      </c>
    </row>
    <row r="22" spans="1:11">
      <c s="4" r="A22" t="s">
        <v>635</v>
      </c>
    </row>
    <row r="23" spans="1:11">
      <c s="3" r="A23" t="s">
        <v>555</v>
      </c>
    </row>
    <row r="24" spans="1:11">
      <c s="4" r="A24" t="s">
        <v>612</v>
      </c>
      <c s="6" r="B24" t="n">
        <v>42341</v>
      </c>
    </row>
    <row r="25" spans="1:11">
      <c s="4" r="A25" t="s">
        <v>630</v>
      </c>
      <c s="6" r="F25" t="n">
        <v>28341</v>
      </c>
    </row>
    <row r="26" spans="1:11">
      <c s="4" r="A26" t="s">
        <v>613</v>
      </c>
      <c s="6" r="F26" t="n">
        <v>14000</v>
      </c>
    </row>
    <row r="27" spans="1:11">
      <c s="4" r="A27" t="s">
        <v>636</v>
      </c>
    </row>
    <row r="28" spans="1:11">
      <c s="3" r="A28" t="s">
        <v>555</v>
      </c>
    </row>
    <row r="29" spans="1:11">
      <c s="4" r="A29" t="s">
        <v>612</v>
      </c>
      <c s="6" r="J29" t="n">
        <v>419283</v>
      </c>
    </row>
    <row r="30" spans="1:11">
      <c s="4" r="A30" t="s">
        <v>626</v>
      </c>
      <c s="7" r="D30" t="n">
        <v>200</v>
      </c>
      <c s="7" r="G30" t="n">
        <v>800</v>
      </c>
      <c s="7" r="J30" t="n">
        <v>2100</v>
      </c>
      <c s="7" r="K30" t="n">
        <v>3600</v>
      </c>
    </row>
    <row r="31" spans="1:11">
      <c s="4" r="A31" t="s">
        <v>610</v>
      </c>
      <c s="7" r="D31" t="n">
        <v>900</v>
      </c>
      <c s="7" r="J31" t="n">
        <v>900</v>
      </c>
    </row>
  </sheetData>
  <mergeCells count="4">
    <mergeCell ref="A1:A2"/>
    <mergeCell ref="B1:C1"/>
    <mergeCell ref="D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s="1" r="A1" t="s">
        <v>637</v>
      </c>
      <c s="2" r="B1" t="s">
        <v>76</v>
      </c>
      <c s="2" r="H1" t="s">
        <v>1</v>
      </c>
      <c s="2" r="I1" t="s">
        <v>358</v>
      </c>
    </row>
    <row r="2" spans="1:10">
      <c s="2" r="B2" t="s">
        <v>2</v>
      </c>
      <c s="2" r="C2" t="s">
        <v>575</v>
      </c>
      <c s="2" r="D2" t="s">
        <v>576</v>
      </c>
      <c s="2" r="E2" t="s">
        <v>77</v>
      </c>
      <c s="2" r="F2" t="s">
        <v>577</v>
      </c>
      <c s="2" r="G2" t="s">
        <v>402</v>
      </c>
      <c s="2" r="H2" t="s">
        <v>2</v>
      </c>
      <c s="2" r="I2" t="s">
        <v>25</v>
      </c>
      <c s="2" r="J2" t="s">
        <v>449</v>
      </c>
    </row>
    <row r="3" spans="1:10">
      <c s="3" r="A3" t="s">
        <v>555</v>
      </c>
    </row>
    <row r="4" spans="1:10">
      <c s="4" r="A4" t="s">
        <v>638</v>
      </c>
      <c s="8" r="B4" t="n">
        <v>11.56</v>
      </c>
      <c s="8" r="C4" t="n">
        <v>13.33</v>
      </c>
      <c s="8" r="D4" t="n">
        <v>18.75</v>
      </c>
      <c s="8" r="E4" t="n">
        <v>14.27</v>
      </c>
      <c s="8" r="F4" t="n">
        <v>10.8</v>
      </c>
      <c s="8" r="G4" t="n">
        <v>19.7</v>
      </c>
    </row>
    <row r="5" spans="1:10">
      <c s="4" r="A5" t="s">
        <v>639</v>
      </c>
      <c s="6" r="C5" t="n">
        <v>112397</v>
      </c>
      <c s="6" r="D5" t="n">
        <v>434283</v>
      </c>
      <c s="6" r="F5" t="n">
        <v>140416</v>
      </c>
      <c s="6" r="G5" t="n">
        <v>441256</v>
      </c>
    </row>
    <row r="6" spans="1:10">
      <c s="4" r="A6" t="s">
        <v>640</v>
      </c>
      <c s="6" r="B6" t="n">
        <v>16201</v>
      </c>
      <c s="6" r="C6" t="n">
        <v>81391</v>
      </c>
      <c s="6" r="D6" t="n">
        <v>657317</v>
      </c>
      <c s="6" r="E6" t="n">
        <v>28461</v>
      </c>
      <c s="6" r="F6" t="n">
        <v>63017</v>
      </c>
      <c s="6" r="G6" t="n">
        <v>644247</v>
      </c>
    </row>
    <row r="7" spans="1:10">
      <c s="4" r="A7" t="s">
        <v>641</v>
      </c>
      <c s="6" r="C7" t="n">
        <v>7500</v>
      </c>
      <c s="6" r="D7" t="n">
        <v>588819</v>
      </c>
      <c s="6" r="E7" t="n">
        <v>26125</v>
      </c>
      <c s="6" r="G7" t="n">
        <v>43660</v>
      </c>
    </row>
    <row r="8" spans="1:10">
      <c s="4" r="A8" t="s">
        <v>642</v>
      </c>
    </row>
    <row r="9" spans="1:10">
      <c s="3" r="A9" t="s">
        <v>555</v>
      </c>
    </row>
    <row r="10" spans="1:10">
      <c s="4" r="A10" t="s">
        <v>643</v>
      </c>
      <c s="4" r="J10" t="s">
        <v>644</v>
      </c>
    </row>
    <row r="11" spans="1:10">
      <c s="4" r="A11" t="s">
        <v>638</v>
      </c>
      <c s="8" r="J11" t="n">
        <v>20.33</v>
      </c>
    </row>
    <row r="12" spans="1:10">
      <c s="4" r="A12" t="s">
        <v>639</v>
      </c>
      <c s="6" r="J12" t="n">
        <v>158942</v>
      </c>
    </row>
    <row r="13" spans="1:10">
      <c s="4" r="A13" t="s">
        <v>645</v>
      </c>
      <c s="4" r="J13" t="s">
        <v>644</v>
      </c>
    </row>
    <row r="14" spans="1:10">
      <c s="4" r="A14" t="s">
        <v>640</v>
      </c>
      <c s="6" r="J14" t="n">
        <v>158942</v>
      </c>
    </row>
    <row r="15" spans="1:10">
      <c s="4" r="A15" t="s">
        <v>641</v>
      </c>
      <c s="6" r="J15" t="n">
        <v>0</v>
      </c>
    </row>
    <row r="16" spans="1:10">
      <c s="4" r="A16" t="s">
        <v>646</v>
      </c>
    </row>
    <row r="17" spans="1:10">
      <c s="3" r="A17" t="s">
        <v>555</v>
      </c>
    </row>
    <row r="18" spans="1:10">
      <c s="4" r="A18" t="s">
        <v>643</v>
      </c>
      <c s="4" r="I18" t="s">
        <v>647</v>
      </c>
    </row>
    <row r="19" spans="1:10">
      <c s="4" r="A19" t="s">
        <v>638</v>
      </c>
      <c s="8" r="I19" t="n">
        <v>16.76</v>
      </c>
    </row>
    <row r="20" spans="1:10">
      <c s="4" r="A20" t="s">
        <v>639</v>
      </c>
      <c s="6" r="I20" t="n">
        <v>316715</v>
      </c>
    </row>
    <row r="21" spans="1:10">
      <c s="4" r="A21" t="s">
        <v>645</v>
      </c>
      <c s="4" r="I21" t="s">
        <v>648</v>
      </c>
    </row>
    <row r="22" spans="1:10">
      <c s="4" r="A22" t="s">
        <v>640</v>
      </c>
      <c s="6" r="I22" t="n">
        <v>175249</v>
      </c>
    </row>
    <row r="23" spans="1:10">
      <c s="4" r="A23" t="s">
        <v>641</v>
      </c>
      <c s="6" r="I23" t="n">
        <v>141466</v>
      </c>
    </row>
    <row r="24" spans="1:10">
      <c s="4" r="A24" t="s">
        <v>649</v>
      </c>
    </row>
    <row r="25" spans="1:10">
      <c s="3" r="A25" t="s">
        <v>555</v>
      </c>
    </row>
    <row r="26" spans="1:10">
      <c s="4" r="A26" t="s">
        <v>643</v>
      </c>
      <c s="4" r="H26" t="s">
        <v>644</v>
      </c>
    </row>
    <row r="27" spans="1:10">
      <c s="4" r="A27" t="s">
        <v>638</v>
      </c>
      <c s="8" r="H27" t="n">
        <v>8.44</v>
      </c>
    </row>
    <row r="28" spans="1:10">
      <c s="4" r="A28" t="s">
        <v>639</v>
      </c>
      <c s="6" r="H28" t="n">
        <v>419283</v>
      </c>
    </row>
  </sheetData>
  <mergeCells count="3">
    <mergeCell ref="A1:A2"/>
    <mergeCell ref="B1:G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R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6"/>
  </cols>
  <sheetData>
    <row r="1" spans="1:18">
      <c s="1" r="A1" t="s">
        <v>650</v>
      </c>
      <c s="2" r="B1" t="s">
        <v>599</v>
      </c>
      <c s="2" r="J1" t="s">
        <v>76</v>
      </c>
      <c s="2" r="P1" t="s">
        <v>1</v>
      </c>
      <c s="2" r="R1" t="s">
        <v>358</v>
      </c>
    </row>
    <row r="2" spans="1:18">
      <c s="2" r="B2" t="s">
        <v>575</v>
      </c>
      <c s="2" r="C2" t="s">
        <v>651</v>
      </c>
      <c s="2" r="D2" t="s">
        <v>577</v>
      </c>
      <c s="2" r="E2" t="s">
        <v>402</v>
      </c>
      <c s="2" r="F2" t="s">
        <v>652</v>
      </c>
      <c s="2" r="G2" t="s">
        <v>653</v>
      </c>
      <c s="2" r="H2" t="s">
        <v>654</v>
      </c>
      <c s="2" r="I2" t="s">
        <v>655</v>
      </c>
      <c s="2" r="J2" t="s">
        <v>2</v>
      </c>
      <c s="2" r="K2" t="s">
        <v>575</v>
      </c>
      <c s="2" r="L2" t="s">
        <v>576</v>
      </c>
      <c s="2" r="M2" t="s">
        <v>77</v>
      </c>
      <c s="2" r="N2" t="s">
        <v>577</v>
      </c>
      <c s="2" r="O2" t="s">
        <v>402</v>
      </c>
      <c s="2" r="P2" t="s">
        <v>2</v>
      </c>
      <c s="2" r="Q2" t="s">
        <v>77</v>
      </c>
      <c s="2" r="R2" t="s">
        <v>25</v>
      </c>
    </row>
    <row r="3" spans="1:18">
      <c s="3" r="A3" t="s">
        <v>555</v>
      </c>
    </row>
    <row r="4" spans="1:18">
      <c s="4" r="A4" t="s">
        <v>563</v>
      </c>
      <c s="7" r="J4" t="n">
        <v>18456</v>
      </c>
      <c s="7" r="M4" t="n">
        <v>34107</v>
      </c>
      <c s="7" r="P4" t="n">
        <v>18456</v>
      </c>
      <c s="7" r="Q4" t="n">
        <v>34107</v>
      </c>
    </row>
    <row r="5" spans="1:18">
      <c s="4" r="A5" t="s">
        <v>611</v>
      </c>
    </row>
    <row r="6" spans="1:18">
      <c s="3" r="A6" t="s">
        <v>555</v>
      </c>
    </row>
    <row r="7" spans="1:18">
      <c s="4" r="A7" t="s">
        <v>612</v>
      </c>
      <c s="6" r="K7" t="n">
        <v>112397</v>
      </c>
      <c s="6" r="L7" t="n">
        <v>434283</v>
      </c>
      <c s="6" r="N7" t="n">
        <v>140416</v>
      </c>
      <c s="6" r="O7" t="n">
        <v>441256</v>
      </c>
    </row>
    <row r="8" spans="1:18">
      <c s="4" r="A8" t="s">
        <v>630</v>
      </c>
      <c s="6" r="J8" t="n">
        <v>16201</v>
      </c>
      <c s="6" r="K8" t="n">
        <v>81391</v>
      </c>
      <c s="6" r="L8" t="n">
        <v>657317</v>
      </c>
      <c s="6" r="M8" t="n">
        <v>28461</v>
      </c>
      <c s="6" r="N8" t="n">
        <v>63017</v>
      </c>
      <c s="6" r="O8" t="n">
        <v>644247</v>
      </c>
    </row>
    <row r="9" spans="1:18">
      <c s="4" r="A9" t="s">
        <v>613</v>
      </c>
      <c s="6" r="K9" t="n">
        <v>7500</v>
      </c>
      <c s="6" r="L9" t="n">
        <v>588819</v>
      </c>
      <c s="6" r="M9" t="n">
        <v>26125</v>
      </c>
      <c s="6" r="O9" t="n">
        <v>43660</v>
      </c>
    </row>
    <row r="10" spans="1:18">
      <c s="4" r="A10" t="s">
        <v>656</v>
      </c>
      <c s="8" r="K10" t="n">
        <v>9.33</v>
      </c>
      <c s="8" r="L10" t="n">
        <v>8.44</v>
      </c>
      <c s="8" r="N10" t="n">
        <v>13.17</v>
      </c>
      <c s="8" r="O10" t="n">
        <v>16.21</v>
      </c>
    </row>
    <row r="11" spans="1:18">
      <c s="4" r="A11" t="s">
        <v>657</v>
      </c>
    </row>
    <row r="12" spans="1:18">
      <c s="3" r="A12" t="s">
        <v>555</v>
      </c>
    </row>
    <row r="13" spans="1:18">
      <c s="4" r="A13" t="s">
        <v>612</v>
      </c>
      <c s="6" r="P13" t="n">
        <v>87650</v>
      </c>
    </row>
    <row r="14" spans="1:18">
      <c s="4" r="A14" t="s">
        <v>658</v>
      </c>
    </row>
    <row r="15" spans="1:18">
      <c s="3" r="A15" t="s">
        <v>555</v>
      </c>
    </row>
    <row r="16" spans="1:18">
      <c s="4" r="A16" t="s">
        <v>659</v>
      </c>
      <c s="4" r="P16" t="s">
        <v>660</v>
      </c>
    </row>
    <row r="17" spans="1:18">
      <c s="4" r="A17" t="s">
        <v>661</v>
      </c>
    </row>
    <row r="18" spans="1:18">
      <c s="3" r="A18" t="s">
        <v>555</v>
      </c>
    </row>
    <row r="19" spans="1:18">
      <c s="4" r="A19" t="s">
        <v>662</v>
      </c>
      <c s="7" r="J19" t="n">
        <v>2200</v>
      </c>
      <c s="7" r="M19" t="n">
        <v>2400</v>
      </c>
      <c s="7" r="P19" t="n">
        <v>6500</v>
      </c>
      <c s="7" r="Q19" t="n">
        <v>7100</v>
      </c>
    </row>
    <row r="20" spans="1:18">
      <c s="4" r="A20" t="s">
        <v>563</v>
      </c>
      <c s="6" r="J20" t="n">
        <v>2200</v>
      </c>
      <c s="6" r="P20" t="n">
        <v>2200</v>
      </c>
    </row>
    <row r="21" spans="1:18">
      <c s="4" r="A21" t="s">
        <v>663</v>
      </c>
    </row>
    <row r="22" spans="1:18">
      <c s="3" r="A22" t="s">
        <v>555</v>
      </c>
    </row>
    <row r="23" spans="1:18">
      <c s="4" r="A23" t="s">
        <v>612</v>
      </c>
      <c s="6" r="H23" t="n">
        <v>1377500</v>
      </c>
    </row>
    <row r="24" spans="1:18">
      <c s="4" r="A24" t="s">
        <v>659</v>
      </c>
      <c s="4" r="H24" t="s">
        <v>561</v>
      </c>
    </row>
    <row r="25" spans="1:18">
      <c s="4" r="A25" t="s">
        <v>630</v>
      </c>
      <c s="6" r="C25" t="n">
        <v>344375</v>
      </c>
      <c s="6" r="F25" t="n">
        <v>344375</v>
      </c>
    </row>
    <row r="26" spans="1:18">
      <c s="4" r="A26" t="s">
        <v>563</v>
      </c>
      <c s="7" r="J26" t="n">
        <v>9900</v>
      </c>
      <c s="6" r="P26" t="n">
        <v>9900</v>
      </c>
    </row>
    <row r="27" spans="1:18">
      <c s="4" r="A27" t="s">
        <v>664</v>
      </c>
      <c s="6" r="P27" t="n">
        <v>1700</v>
      </c>
    </row>
    <row r="28" spans="1:18">
      <c s="4" r="A28" t="s">
        <v>665</v>
      </c>
      <c s="6" r="P28" t="n">
        <v>7000</v>
      </c>
    </row>
    <row r="29" spans="1:18">
      <c s="4" r="A29" t="s">
        <v>666</v>
      </c>
      <c s="7" r="P29" t="n">
        <v>1200</v>
      </c>
    </row>
    <row r="30" spans="1:18">
      <c s="4" r="A30" t="s">
        <v>667</v>
      </c>
    </row>
    <row r="31" spans="1:18">
      <c s="3" r="A31" t="s">
        <v>555</v>
      </c>
    </row>
    <row r="32" spans="1:18">
      <c s="4" r="A32" t="s">
        <v>612</v>
      </c>
      <c s="6" r="G32" t="n">
        <v>18200</v>
      </c>
    </row>
    <row r="33" spans="1:18">
      <c s="4" r="A33" t="s">
        <v>668</v>
      </c>
    </row>
    <row r="34" spans="1:18">
      <c s="3" r="A34" t="s">
        <v>555</v>
      </c>
    </row>
    <row r="35" spans="1:18">
      <c s="4" r="A35" t="s">
        <v>612</v>
      </c>
      <c s="6" r="I35" t="n">
        <v>37500</v>
      </c>
    </row>
    <row r="36" spans="1:18">
      <c s="4" r="A36" t="s">
        <v>669</v>
      </c>
    </row>
    <row r="37" spans="1:18">
      <c s="3" r="A37" t="s">
        <v>555</v>
      </c>
    </row>
    <row r="38" spans="1:18">
      <c s="4" r="A38" t="s">
        <v>612</v>
      </c>
      <c s="6" r="B38" t="n">
        <v>72397</v>
      </c>
      <c s="6" r="D38" t="n">
        <v>140416</v>
      </c>
    </row>
    <row r="39" spans="1:18">
      <c s="4" r="A39" t="s">
        <v>659</v>
      </c>
      <c s="4" r="B39" t="s">
        <v>378</v>
      </c>
    </row>
    <row r="40" spans="1:18">
      <c s="4" r="A40" t="s">
        <v>630</v>
      </c>
      <c s="6" r="R40" t="n">
        <v>511</v>
      </c>
    </row>
    <row r="41" spans="1:18">
      <c s="4" r="A41" t="s">
        <v>613</v>
      </c>
      <c s="6" r="R41" t="n">
        <v>514</v>
      </c>
    </row>
    <row r="42" spans="1:18">
      <c s="4" r="A42" t="s">
        <v>656</v>
      </c>
      <c s="8" r="B42" t="n">
        <v>9.02</v>
      </c>
    </row>
    <row r="43" spans="1:18">
      <c s="4" r="A43" t="s">
        <v>670</v>
      </c>
    </row>
    <row r="44" spans="1:18">
      <c s="3" r="A44" t="s">
        <v>555</v>
      </c>
    </row>
    <row r="45" spans="1:18">
      <c s="4" r="A45" t="s">
        <v>612</v>
      </c>
      <c s="6" r="P45" t="n">
        <v>86891</v>
      </c>
    </row>
    <row r="46" spans="1:18">
      <c s="4" r="A46" t="s">
        <v>671</v>
      </c>
    </row>
    <row r="47" spans="1:18">
      <c s="3" r="A47" t="s">
        <v>555</v>
      </c>
    </row>
    <row r="48" spans="1:18">
      <c s="4" r="A48" t="s">
        <v>612</v>
      </c>
      <c s="6" r="P48" t="n">
        <v>52500</v>
      </c>
    </row>
    <row r="49" spans="1:18">
      <c s="4" r="A49" t="s">
        <v>672</v>
      </c>
    </row>
    <row r="50" spans="1:18">
      <c s="3" r="A50" t="s">
        <v>555</v>
      </c>
    </row>
    <row r="51" spans="1:18">
      <c s="4" r="A51" t="s">
        <v>673</v>
      </c>
      <c s="6" r="E51" t="n">
        <v>20000</v>
      </c>
    </row>
    <row r="52" spans="1:18">
      <c s="4" r="A52" t="s">
        <v>662</v>
      </c>
      <c s="7" r="O52" t="n">
        <v>300</v>
      </c>
    </row>
  </sheetData>
  <mergeCells count="4">
    <mergeCell ref="A1:A2"/>
    <mergeCell ref="B1:I1"/>
    <mergeCell ref="J1:O1"/>
    <mergeCell ref="P1:Q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s="1" r="A1" t="s">
        <v>674</v>
      </c>
      <c s="2" r="B1" t="s">
        <v>76</v>
      </c>
      <c s="2" r="H1" t="s">
        <v>1</v>
      </c>
      <c s="2" r="J1" t="s">
        <v>358</v>
      </c>
    </row>
    <row r="2" spans="1:10">
      <c s="2" r="B2" t="s">
        <v>2</v>
      </c>
      <c s="2" r="C2" t="s">
        <v>575</v>
      </c>
      <c s="2" r="D2" t="s">
        <v>576</v>
      </c>
      <c s="2" r="E2" t="s">
        <v>77</v>
      </c>
      <c s="2" r="F2" t="s">
        <v>577</v>
      </c>
      <c s="2" r="G2" t="s">
        <v>402</v>
      </c>
      <c s="2" r="H2" t="s">
        <v>2</v>
      </c>
      <c s="2" r="I2" t="s">
        <v>77</v>
      </c>
      <c s="2" r="J2" t="s">
        <v>25</v>
      </c>
    </row>
    <row r="3" spans="1:10">
      <c s="3" r="A3" t="s">
        <v>578</v>
      </c>
    </row>
    <row r="4" spans="1:10">
      <c s="4" r="A4" t="s">
        <v>579</v>
      </c>
      <c s="6" r="B4" t="n">
        <v>504656</v>
      </c>
      <c s="6" r="C4" t="n">
        <v>479656</v>
      </c>
      <c s="6" r="D4" t="n">
        <v>479656</v>
      </c>
      <c s="6" r="E4" t="n">
        <v>542085</v>
      </c>
      <c s="6" r="F4" t="n">
        <v>542085</v>
      </c>
      <c s="6" r="G4" t="n">
        <v>548482</v>
      </c>
      <c s="6" r="H4" t="n">
        <v>479656</v>
      </c>
      <c s="6" r="I4" t="n">
        <v>548482</v>
      </c>
      <c s="6" r="J4" t="n">
        <v>548482</v>
      </c>
    </row>
    <row r="5" spans="1:10">
      <c s="4" r="A5" t="s">
        <v>580</v>
      </c>
      <c s="6" r="C5" t="n">
        <v>25000</v>
      </c>
      <c s="6" r="G5" t="n">
        <v>1500</v>
      </c>
    </row>
    <row r="6" spans="1:10">
      <c s="4" r="A6" t="s">
        <v>675</v>
      </c>
      <c s="6" r="B6" t="n">
        <v>-16062</v>
      </c>
      <c s="6" r="E6" t="n">
        <v>-10587</v>
      </c>
      <c s="6" r="G6" t="n">
        <v>-7897</v>
      </c>
    </row>
    <row r="7" spans="1:10">
      <c s="4" r="A7" t="s">
        <v>676</v>
      </c>
      <c s="6" r="D7" t="n">
        <v>0</v>
      </c>
      <c s="6" r="F7" t="n">
        <v>0</v>
      </c>
    </row>
    <row r="8" spans="1:10">
      <c s="4" r="A8" t="s">
        <v>582</v>
      </c>
      <c s="6" r="B8" t="n">
        <v>-5937</v>
      </c>
      <c s="6" r="E8" t="n">
        <v>-1407</v>
      </c>
    </row>
    <row r="9" spans="1:10">
      <c s="4" r="A9" t="s">
        <v>583</v>
      </c>
      <c s="6" r="B9" t="n">
        <v>482657</v>
      </c>
      <c s="6" r="C9" t="n">
        <v>504656</v>
      </c>
      <c s="6" r="D9" t="n">
        <v>479656</v>
      </c>
      <c s="6" r="E9" t="n">
        <v>530091</v>
      </c>
      <c s="6" r="F9" t="n">
        <v>542085</v>
      </c>
      <c s="6" r="G9" t="n">
        <v>542085</v>
      </c>
      <c s="6" r="H9" t="n">
        <v>482657</v>
      </c>
      <c s="6" r="I9" t="n">
        <v>530091</v>
      </c>
      <c s="6" r="J9" t="n">
        <v>479656</v>
      </c>
    </row>
    <row r="10" spans="1:10">
      <c s="3" r="A10" t="s">
        <v>677</v>
      </c>
    </row>
    <row r="11" spans="1:10">
      <c s="4" r="A11" t="s">
        <v>678</v>
      </c>
      <c s="8" r="B11" t="n">
        <v>10.56</v>
      </c>
      <c s="8" r="C11" t="n">
        <v>10.64</v>
      </c>
      <c s="8" r="D11" t="n">
        <v>10.64</v>
      </c>
      <c s="8" r="E11" t="n">
        <v>10.64</v>
      </c>
      <c s="8" r="F11" t="n">
        <v>10.64</v>
      </c>
      <c s="8" r="G11" t="n">
        <v>10.62</v>
      </c>
      <c s="8" r="H11" t="n">
        <v>10.64</v>
      </c>
      <c s="8" r="I11" t="n">
        <v>10.62</v>
      </c>
      <c s="8" r="J11" t="n">
        <v>10.62</v>
      </c>
    </row>
    <row r="12" spans="1:10">
      <c s="4" r="A12" t="s">
        <v>679</v>
      </c>
      <c s="10" r="C12" t="n">
        <v>9.039999999999999</v>
      </c>
      <c s="10" r="G12" t="n">
        <v>16.69</v>
      </c>
    </row>
    <row r="13" spans="1:10">
      <c s="4" r="A13" t="s">
        <v>680</v>
      </c>
      <c s="10" r="B13" t="n">
        <v>8.140000000000001</v>
      </c>
      <c s="10" r="E13" t="n">
        <v>8.859999999999999</v>
      </c>
      <c s="10" r="G13" t="n">
        <v>10.61</v>
      </c>
    </row>
    <row r="14" spans="1:10">
      <c s="4" r="A14" t="s">
        <v>681</v>
      </c>
      <c s="6" r="D14" t="n">
        <v>0</v>
      </c>
      <c s="6" r="F14" t="n">
        <v>0</v>
      </c>
    </row>
    <row r="15" spans="1:10">
      <c s="4" r="A15" t="s">
        <v>682</v>
      </c>
      <c s="10" r="B15" t="n">
        <v>12.15</v>
      </c>
      <c s="10" r="E15" t="n">
        <v>9.25</v>
      </c>
    </row>
    <row r="16" spans="1:10">
      <c s="4" r="A16" t="s">
        <v>683</v>
      </c>
      <c s="10" r="B16" t="n">
        <v>10.62</v>
      </c>
      <c s="10" r="C16" t="n">
        <v>10.56</v>
      </c>
      <c s="10" r="D16" t="n">
        <v>10.64</v>
      </c>
      <c s="10" r="E16" t="n">
        <v>10.68</v>
      </c>
      <c s="10" r="F16" t="n">
        <v>10.64</v>
      </c>
      <c s="10" r="G16" t="n">
        <v>10.64</v>
      </c>
      <c s="10" r="H16" t="n">
        <v>10.62</v>
      </c>
      <c s="10" r="I16" t="n">
        <v>10.68</v>
      </c>
      <c s="10" r="J16" t="n">
        <v>10.64</v>
      </c>
    </row>
    <row r="17" spans="1:10">
      <c s="3" r="A17" t="s">
        <v>584</v>
      </c>
    </row>
    <row r="18" spans="1:10">
      <c s="4" r="A18" t="s">
        <v>684</v>
      </c>
      <c s="10" r="B18" t="n">
        <v>5.75</v>
      </c>
      <c s="10" r="C18" t="n">
        <v>5.8</v>
      </c>
      <c s="10" r="D18" t="n">
        <v>5.8</v>
      </c>
      <c s="10" r="E18" t="n">
        <v>5.8</v>
      </c>
      <c s="10" r="F18" t="n">
        <v>5.8</v>
      </c>
      <c s="10" r="G18" t="n">
        <v>5.79</v>
      </c>
      <c s="10" r="H18" t="n">
        <v>5.8</v>
      </c>
      <c s="10" r="I18" t="n">
        <v>5.79</v>
      </c>
      <c s="10" r="J18" t="n">
        <v>5.79</v>
      </c>
    </row>
    <row r="19" spans="1:10">
      <c s="4" r="A19" t="s">
        <v>685</v>
      </c>
      <c s="10" r="C19" t="n">
        <v>4.8</v>
      </c>
      <c s="10" r="G19" t="n">
        <v>8.99</v>
      </c>
    </row>
    <row r="20" spans="1:10">
      <c s="4" r="A20" t="s">
        <v>686</v>
      </c>
      <c s="10" r="B20" t="n">
        <v>4.66</v>
      </c>
      <c s="10" r="E20" t="n">
        <v>4.98</v>
      </c>
      <c s="10" r="G20" t="n">
        <v>5.72</v>
      </c>
    </row>
    <row r="21" spans="1:10">
      <c s="4" r="A21" t="s">
        <v>687</v>
      </c>
      <c s="6" r="D21" t="n">
        <v>0</v>
      </c>
      <c s="6" r="F21" t="n">
        <v>0</v>
      </c>
    </row>
    <row r="22" spans="1:10">
      <c s="4" r="A22" t="s">
        <v>588</v>
      </c>
      <c s="10" r="B22" t="n">
        <v>6.63</v>
      </c>
      <c s="10" r="E22" t="n">
        <v>4.9</v>
      </c>
    </row>
    <row r="23" spans="1:10">
      <c s="4" r="A23" t="s">
        <v>688</v>
      </c>
      <c s="8" r="B23" t="n">
        <v>5.78</v>
      </c>
      <c s="8" r="C23" t="n">
        <v>5.75</v>
      </c>
      <c s="8" r="D23" t="n">
        <v>5.8</v>
      </c>
      <c s="8" r="E23" t="n">
        <v>5.82</v>
      </c>
      <c s="8" r="F23" t="n">
        <v>5.8</v>
      </c>
      <c s="8" r="G23" t="n">
        <v>5.8</v>
      </c>
      <c s="8" r="H23" t="n">
        <v>5.78</v>
      </c>
      <c s="8" r="I23" t="n">
        <v>5.82</v>
      </c>
      <c s="8" r="J23" t="n">
        <v>5.8</v>
      </c>
    </row>
    <row r="24" spans="1:10">
      <c s="4" r="A24" t="s">
        <v>689</v>
      </c>
      <c s="6" r="B24" t="n">
        <v>3213</v>
      </c>
      <c s="6" r="C24" t="n">
        <v>0</v>
      </c>
      <c s="6" r="D24" t="n">
        <v>0</v>
      </c>
      <c s="6" r="E24" t="n">
        <v>2405</v>
      </c>
      <c s="6" r="F24" t="n">
        <v>0</v>
      </c>
      <c s="6" r="G24" t="n">
        <v>1869</v>
      </c>
      <c s="6" r="H24" t="n">
        <v>3213</v>
      </c>
      <c s="6" r="I24" t="n">
        <v>4274</v>
      </c>
    </row>
    <row r="25" spans="1:10">
      <c s="4" r="A25" t="s">
        <v>690</v>
      </c>
    </row>
    <row r="26" spans="1:10">
      <c s="3" r="A26" t="s">
        <v>555</v>
      </c>
    </row>
    <row r="27" spans="1:10">
      <c s="4" r="A27" t="s">
        <v>659</v>
      </c>
      <c s="4" r="H27" t="s">
        <v>561</v>
      </c>
    </row>
    <row r="28" spans="1:10">
      <c s="4" r="A28" t="s">
        <v>617</v>
      </c>
      <c s="4" r="H28" t="s">
        <v>618</v>
      </c>
    </row>
    <row r="29" spans="1:10">
      <c s="4" r="A29" t="s">
        <v>691</v>
      </c>
    </row>
    <row r="30" spans="1:10">
      <c s="3" r="A30" t="s">
        <v>555</v>
      </c>
    </row>
    <row r="31" spans="1:10">
      <c s="4" r="A31" t="s">
        <v>659</v>
      </c>
      <c s="4" r="H31" t="s">
        <v>692</v>
      </c>
    </row>
    <row r="32" spans="1:10">
      <c s="4" r="A32" t="s">
        <v>617</v>
      </c>
      <c s="4" r="H32" t="s">
        <v>693</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94</v>
      </c>
      <c s="2" r="B1" t="s">
        <v>1</v>
      </c>
    </row>
    <row r="2" spans="1:9">
      <c s="2" r="B2" t="s">
        <v>2</v>
      </c>
      <c s="2" r="C2" t="s">
        <v>575</v>
      </c>
      <c s="2" r="D2" t="s">
        <v>576</v>
      </c>
      <c s="2" r="E2" t="s">
        <v>25</v>
      </c>
      <c s="2" r="F2" t="s">
        <v>77</v>
      </c>
      <c s="2" r="G2" t="s">
        <v>577</v>
      </c>
      <c s="2" r="H2" t="s">
        <v>402</v>
      </c>
      <c s="2" r="I2" t="s">
        <v>449</v>
      </c>
    </row>
    <row r="3" spans="1:9">
      <c s="3" r="A3" t="s">
        <v>555</v>
      </c>
    </row>
    <row r="4" spans="1:9">
      <c s="4" r="A4" t="s">
        <v>695</v>
      </c>
      <c s="6" r="B4" t="n">
        <v>482657</v>
      </c>
      <c s="6" r="C4" t="n">
        <v>504656</v>
      </c>
      <c s="6" r="D4" t="n">
        <v>479656</v>
      </c>
      <c s="6" r="E4" t="n">
        <v>479656</v>
      </c>
      <c s="6" r="F4" t="n">
        <v>530091</v>
      </c>
      <c s="6" r="G4" t="n">
        <v>542085</v>
      </c>
      <c s="6" r="H4" t="n">
        <v>542085</v>
      </c>
      <c s="6" r="I4" t="n">
        <v>548482</v>
      </c>
    </row>
    <row r="5" spans="1:9">
      <c s="4" r="A5" t="s">
        <v>696</v>
      </c>
      <c s="6" r="B5" t="n">
        <v>456082</v>
      </c>
      <c s="6" r="F5" t="n">
        <v>492473</v>
      </c>
    </row>
    <row r="6" spans="1:9">
      <c s="4" r="A6" t="s">
        <v>697</v>
      </c>
      <c s="7" r="B6" t="n">
        <v>1141</v>
      </c>
      <c s="7" r="F6" t="n">
        <v>1900</v>
      </c>
    </row>
    <row r="7" spans="1:9">
      <c s="4" r="A7" t="s">
        <v>698</v>
      </c>
    </row>
    <row r="8" spans="1:9">
      <c s="3" r="A8" t="s">
        <v>555</v>
      </c>
    </row>
    <row r="9" spans="1:9">
      <c s="4" r="A9" t="s">
        <v>695</v>
      </c>
      <c s="6" r="B9" t="n">
        <v>56264</v>
      </c>
    </row>
    <row r="10" spans="1:9">
      <c s="4" r="A10" t="s">
        <v>696</v>
      </c>
      <c s="6" r="B10" t="n">
        <v>56264</v>
      </c>
    </row>
    <row r="11" spans="1:9">
      <c s="4" r="A11" t="s">
        <v>699</v>
      </c>
      <c s="4" r="B11" t="s">
        <v>700</v>
      </c>
    </row>
    <row r="12" spans="1:9">
      <c s="4" r="A12" t="s">
        <v>697</v>
      </c>
      <c s="7" r="B12" t="n">
        <v>279</v>
      </c>
    </row>
    <row r="13" spans="1:9">
      <c s="4" r="A13" t="s">
        <v>701</v>
      </c>
      <c s="8" r="B13" t="n">
        <v>6.7</v>
      </c>
    </row>
    <row r="14" spans="1:9">
      <c s="4" r="A14" t="s">
        <v>702</v>
      </c>
      <c s="8" r="B14" t="n">
        <v>8.76</v>
      </c>
    </row>
    <row r="15" spans="1:9">
      <c s="4" r="A15" t="s">
        <v>703</v>
      </c>
    </row>
    <row r="16" spans="1:9">
      <c s="3" r="A16" t="s">
        <v>555</v>
      </c>
    </row>
    <row r="17" spans="1:9">
      <c s="4" r="A17" t="s">
        <v>695</v>
      </c>
      <c s="6" r="B17" t="n">
        <v>165033</v>
      </c>
    </row>
    <row r="18" spans="1:9">
      <c s="4" r="A18" t="s">
        <v>696</v>
      </c>
      <c s="6" r="B18" t="n">
        <v>140033</v>
      </c>
    </row>
    <row r="19" spans="1:9">
      <c s="4" r="A19" t="s">
        <v>699</v>
      </c>
      <c s="4" r="B19" t="s">
        <v>704</v>
      </c>
    </row>
    <row r="20" spans="1:9">
      <c s="4" r="A20" t="s">
        <v>697</v>
      </c>
      <c s="7" r="B20" t="n">
        <v>616</v>
      </c>
    </row>
    <row r="21" spans="1:9">
      <c s="4" r="A21" t="s">
        <v>701</v>
      </c>
      <c s="8" r="B21" t="n">
        <v>9.039999999999999</v>
      </c>
    </row>
    <row r="22" spans="1:9">
      <c s="4" r="A22" t="s">
        <v>702</v>
      </c>
      <c s="8" r="B22" t="n">
        <v>9.84</v>
      </c>
    </row>
    <row r="23" spans="1:9">
      <c s="4" r="A23" t="s">
        <v>705</v>
      </c>
    </row>
    <row r="24" spans="1:9">
      <c s="3" r="A24" t="s">
        <v>555</v>
      </c>
    </row>
    <row r="25" spans="1:9">
      <c s="4" r="A25" t="s">
        <v>695</v>
      </c>
      <c s="6" r="B25" t="n">
        <v>261360</v>
      </c>
    </row>
    <row r="26" spans="1:9">
      <c s="4" r="A26" t="s">
        <v>696</v>
      </c>
      <c s="6" r="B26" t="n">
        <v>259785</v>
      </c>
    </row>
    <row r="27" spans="1:9">
      <c s="4" r="A27" t="s">
        <v>699</v>
      </c>
      <c s="4" r="B27" t="s">
        <v>706</v>
      </c>
    </row>
    <row r="28" spans="1:9">
      <c s="4" r="A28" t="s">
        <v>697</v>
      </c>
      <c s="7" r="B28" t="n">
        <v>246</v>
      </c>
    </row>
    <row r="29" spans="1:9">
      <c s="4" r="A29" t="s">
        <v>701</v>
      </c>
      <c s="8" r="B29" t="n">
        <v>11.69</v>
      </c>
    </row>
    <row r="30" spans="1:9">
      <c s="4" r="A30" t="s">
        <v>702</v>
      </c>
      <c s="8" r="B30" t="n">
        <v>17.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42</v>
      </c>
      <c s="2" r="B1" t="s">
        <v>1</v>
      </c>
    </row>
    <row r="2" spans="1:3">
      <c s="2" r="B2" t="s">
        <v>2</v>
      </c>
      <c s="2" r="C2" t="s">
        <v>77</v>
      </c>
    </row>
    <row r="3" spans="1:3">
      <c s="3" r="A3" t="s">
        <v>143</v>
      </c>
    </row>
    <row r="4" spans="1:3">
      <c s="4" r="A4" t="s">
        <v>96</v>
      </c>
      <c s="7" r="B4" t="n">
        <v>-40034</v>
      </c>
      <c s="7" r="C4" t="n">
        <v>-46601</v>
      </c>
    </row>
    <row r="5" spans="1:3">
      <c s="4" r="A5" t="s">
        <v>95</v>
      </c>
      <c s="6" r="B5" t="n">
        <v>8002</v>
      </c>
      <c s="6" r="C5" t="n">
        <v>7032</v>
      </c>
    </row>
    <row r="6" spans="1:3">
      <c s="3" r="A6" t="s">
        <v>144</v>
      </c>
    </row>
    <row r="7" spans="1:3">
      <c s="4" r="A7" t="s">
        <v>145</v>
      </c>
      <c s="6" r="B7" t="n">
        <v>12462</v>
      </c>
      <c s="6" r="C7" t="n">
        <v>11681</v>
      </c>
    </row>
    <row r="8" spans="1:3">
      <c s="4" r="A8" t="s">
        <v>146</v>
      </c>
      <c s="6" r="B8" t="n">
        <v>11433</v>
      </c>
      <c s="6" r="C8" t="n">
        <v>20395</v>
      </c>
    </row>
    <row r="9" spans="1:3">
      <c s="4" r="A9" t="s">
        <v>86</v>
      </c>
      <c s="6" r="B9" t="n">
        <v>419</v>
      </c>
      <c s="6" r="C9" t="n">
        <v>290</v>
      </c>
    </row>
    <row r="10" spans="1:3">
      <c s="4" r="A10" t="s">
        <v>89</v>
      </c>
      <c s="6" r="B10" t="n">
        <v>-2726</v>
      </c>
      <c s="6" r="C10" t="n">
        <v>-1537</v>
      </c>
    </row>
    <row r="11" spans="1:3">
      <c s="4" r="A11" t="s">
        <v>37</v>
      </c>
      <c s="6" r="B11" t="n">
        <v>121</v>
      </c>
      <c s="6" r="C11" t="n">
        <v>123</v>
      </c>
    </row>
    <row r="12" spans="1:3">
      <c s="4" r="A12" t="s">
        <v>147</v>
      </c>
      <c s="6" r="B12" t="n">
        <v>32</v>
      </c>
      <c s="6" r="C12" t="n">
        <v>692</v>
      </c>
    </row>
    <row r="13" spans="1:3">
      <c s="3" r="A13" t="s">
        <v>148</v>
      </c>
    </row>
    <row r="14" spans="1:3">
      <c s="4" r="A14" t="s">
        <v>149</v>
      </c>
      <c s="6" r="B14" t="n">
        <v>-1012</v>
      </c>
      <c s="6" r="C14" t="n">
        <v>9060</v>
      </c>
    </row>
    <row r="15" spans="1:3">
      <c s="4" r="A15" t="s">
        <v>150</v>
      </c>
      <c s="6" r="B15" t="n">
        <v>-1305</v>
      </c>
      <c s="6" r="C15" t="n">
        <v>1425</v>
      </c>
    </row>
    <row r="16" spans="1:3">
      <c s="4" r="A16" t="s">
        <v>42</v>
      </c>
      <c s="6" r="B16" t="n">
        <v>977</v>
      </c>
      <c s="6" r="C16" t="n">
        <v>-2700</v>
      </c>
    </row>
    <row r="17" spans="1:3">
      <c s="4" r="A17" t="s">
        <v>43</v>
      </c>
      <c s="6" r="B17" t="n">
        <v>-1000</v>
      </c>
      <c s="6" r="C17" t="n">
        <v>7052</v>
      </c>
    </row>
    <row r="18" spans="1:3">
      <c s="4" r="A18" t="s">
        <v>44</v>
      </c>
      <c s="6" r="B18" t="n">
        <v>-2973</v>
      </c>
      <c s="6" r="C18" t="n">
        <v>1194</v>
      </c>
    </row>
    <row r="19" spans="1:3">
      <c s="4" r="A19" t="s">
        <v>45</v>
      </c>
      <c s="6" r="B19" t="n">
        <v>4112</v>
      </c>
      <c s="6" r="C19" t="n">
        <v>-10687</v>
      </c>
    </row>
    <row r="20" spans="1:3">
      <c s="4" r="A20" t="s">
        <v>49</v>
      </c>
      <c s="6" r="B20" t="n">
        <v>4175</v>
      </c>
      <c s="6" r="C20" t="n">
        <v>-1544</v>
      </c>
    </row>
    <row r="21" spans="1:3">
      <c s="4" r="A21" t="s">
        <v>151</v>
      </c>
      <c s="6" r="B21" t="n">
        <v>-7317</v>
      </c>
      <c s="6" r="C21" t="n">
        <v>-4125</v>
      </c>
    </row>
    <row r="22" spans="1:3">
      <c s="3" r="A22" t="s">
        <v>152</v>
      </c>
    </row>
    <row r="23" spans="1:3">
      <c s="4" r="A23" t="s">
        <v>153</v>
      </c>
      <c s="6" r="B23" t="n">
        <v>-2256</v>
      </c>
      <c s="6" r="C23" t="n">
        <v>-1645</v>
      </c>
    </row>
    <row r="24" spans="1:3">
      <c s="4" r="A24" t="s">
        <v>154</v>
      </c>
      <c s="6" r="B24" t="n">
        <v>581</v>
      </c>
      <c s="6" r="C24" t="n">
        <v>-251</v>
      </c>
    </row>
    <row r="25" spans="1:3">
      <c s="4" r="A25" t="s">
        <v>155</v>
      </c>
      <c s="6" r="B25" t="n">
        <v>4454</v>
      </c>
      <c s="6" r="C25" t="n">
        <v>1415</v>
      </c>
    </row>
    <row r="26" spans="1:3">
      <c s="4" r="A26" t="s">
        <v>156</v>
      </c>
      <c s="6" r="B26" t="n">
        <v>-5127</v>
      </c>
      <c s="6" r="C26" t="n">
        <v>-1300</v>
      </c>
    </row>
    <row r="27" spans="1:3">
      <c s="4" r="A27" t="s">
        <v>157</v>
      </c>
      <c s="6" r="B27" t="n">
        <v>-2348</v>
      </c>
      <c s="6" r="C27" t="n">
        <v>-1781</v>
      </c>
    </row>
    <row r="28" spans="1:3">
      <c s="3" r="A28" t="s">
        <v>158</v>
      </c>
    </row>
    <row r="29" spans="1:3">
      <c s="4" r="A29" t="s">
        <v>159</v>
      </c>
      <c s="6" r="B29" t="n">
        <v>-5446</v>
      </c>
      <c s="6" r="C29" t="n">
        <v>-3952</v>
      </c>
    </row>
    <row r="30" spans="1:3">
      <c s="4" r="A30" t="s">
        <v>160</v>
      </c>
      <c s="6" r="B30" t="n">
        <v>-2664</v>
      </c>
      <c s="6" r="C30" t="n">
        <v>-1870</v>
      </c>
    </row>
    <row r="31" spans="1:3">
      <c s="4" r="A31" t="s">
        <v>161</v>
      </c>
      <c s="6" r="B31" t="n">
        <v>0</v>
      </c>
      <c s="6" r="C31" t="n">
        <v>820</v>
      </c>
    </row>
    <row r="32" spans="1:3">
      <c s="4" r="A32" t="s">
        <v>162</v>
      </c>
      <c s="6" r="B32" t="n">
        <v>-8</v>
      </c>
      <c s="6" r="C32" t="n">
        <v>-24</v>
      </c>
    </row>
    <row r="33" spans="1:3">
      <c s="4" r="A33" t="s">
        <v>163</v>
      </c>
      <c s="6" r="B33" t="n">
        <v>-9533</v>
      </c>
      <c s="6" r="C33" t="n">
        <v>-1704</v>
      </c>
    </row>
    <row r="34" spans="1:3">
      <c s="4" r="A34" t="s">
        <v>164</v>
      </c>
      <c s="6" r="B34" t="n">
        <v>-1568</v>
      </c>
      <c s="6" r="C34" t="n">
        <v>-3925</v>
      </c>
    </row>
    <row r="35" spans="1:3">
      <c s="4" r="A35" t="s">
        <v>165</v>
      </c>
      <c s="6" r="B35" t="n">
        <v>-1745</v>
      </c>
      <c s="6" r="C35" t="n">
        <v>-3871</v>
      </c>
    </row>
    <row r="36" spans="1:3">
      <c s="4" r="A36" t="s">
        <v>166</v>
      </c>
      <c s="6" r="B36" t="n">
        <v>-20964</v>
      </c>
      <c s="6" r="C36" t="n">
        <v>-14526</v>
      </c>
    </row>
    <row r="37" spans="1:3">
      <c s="4" r="A37" t="s">
        <v>167</v>
      </c>
      <c s="6" r="B37" t="n">
        <v>-41</v>
      </c>
      <c s="6" r="C37" t="n">
        <v>19</v>
      </c>
    </row>
    <row r="38" spans="1:3">
      <c s="4" r="A38" t="s">
        <v>168</v>
      </c>
      <c s="6" r="B38" t="n">
        <v>-30670</v>
      </c>
      <c s="6" r="C38" t="n">
        <v>-20413</v>
      </c>
    </row>
    <row r="39" spans="1:3">
      <c s="3" r="A39" t="s">
        <v>169</v>
      </c>
    </row>
    <row r="40" spans="1:3">
      <c s="4" r="A40" t="s">
        <v>151</v>
      </c>
      <c s="6" r="B40" t="n">
        <v>-6228</v>
      </c>
      <c s="6" r="C40" t="n">
        <v>-1111</v>
      </c>
    </row>
    <row r="41" spans="1:3">
      <c s="4" r="A41" t="s">
        <v>157</v>
      </c>
      <c s="6" r="B41" t="n">
        <v>-675</v>
      </c>
      <c s="6" r="C41" t="n">
        <v>-4900</v>
      </c>
    </row>
    <row r="42" spans="1:3">
      <c s="4" r="A42" t="s">
        <v>170</v>
      </c>
      <c s="6" r="B42" t="n">
        <v>3234</v>
      </c>
      <c s="6" r="C42" t="n">
        <v>3878</v>
      </c>
    </row>
    <row r="43" spans="1:3">
      <c s="4" r="A43" t="s">
        <v>171</v>
      </c>
      <c s="6" r="B43" t="n">
        <v>-3669</v>
      </c>
      <c s="6" r="C43" t="n">
        <v>-2133</v>
      </c>
    </row>
    <row r="44" spans="1:3">
      <c s="4" r="A44" t="s">
        <v>172</v>
      </c>
      <c s="6" r="B44" t="n">
        <v>187</v>
      </c>
      <c s="6" r="C44" t="n">
        <v>849</v>
      </c>
    </row>
    <row r="45" spans="1:3">
      <c s="4" r="A45" t="s">
        <v>173</v>
      </c>
      <c s="6" r="B45" t="n">
        <v>3856</v>
      </c>
      <c s="6" r="C45" t="n">
        <v>2982</v>
      </c>
    </row>
    <row r="46" spans="1:3">
      <c s="4" r="A46" t="s">
        <v>174</v>
      </c>
      <c s="6" r="B46" t="n">
        <v>72457</v>
      </c>
      <c s="6" r="C46" t="n">
        <v>100152</v>
      </c>
    </row>
    <row r="47" spans="1:3">
      <c s="4" r="A47" t="s">
        <v>175</v>
      </c>
      <c s="7" r="B47" t="n">
        <v>41787</v>
      </c>
      <c s="7" r="C47" t="n">
        <v>797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7</v>
      </c>
      <c s="2" r="B1" t="s">
        <v>2</v>
      </c>
      <c s="2" r="C1" t="s">
        <v>77</v>
      </c>
    </row>
    <row r="2" spans="1:3">
      <c s="3" r="A2" t="s">
        <v>555</v>
      </c>
    </row>
    <row r="3" spans="1:3">
      <c s="4" r="A3" t="s">
        <v>696</v>
      </c>
      <c s="6" r="B3" t="n">
        <v>456082</v>
      </c>
      <c s="6" r="C3" t="n">
        <v>492473</v>
      </c>
    </row>
    <row r="4" spans="1:3">
      <c s="4" r="A4" t="s">
        <v>708</v>
      </c>
      <c s="8" r="B4" t="n">
        <v>10.69</v>
      </c>
      <c s="8" r="C4" t="n">
        <v>10.74</v>
      </c>
    </row>
    <row r="5" spans="1:3">
      <c s="4" r="A5" t="s">
        <v>709</v>
      </c>
      <c s="6" r="B5" t="n">
        <v>26575</v>
      </c>
    </row>
    <row r="6" spans="1:3">
      <c s="4" r="A6" t="s">
        <v>710</v>
      </c>
      <c s="7" r="B6" t="n">
        <v>1141</v>
      </c>
      <c s="7" r="C6" t="n">
        <v>1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1</v>
      </c>
      <c s="2" r="B1" t="s">
        <v>1</v>
      </c>
    </row>
    <row r="2" spans="1:3">
      <c s="2" r="B2" t="s">
        <v>2</v>
      </c>
      <c s="2" r="C2" t="s">
        <v>25</v>
      </c>
    </row>
    <row r="3" spans="1:3">
      <c s="3" r="A3" t="s">
        <v>555</v>
      </c>
    </row>
    <row r="4" spans="1:3">
      <c s="4" r="A4" t="s">
        <v>659</v>
      </c>
      <c s="4" r="B4" t="s">
        <v>561</v>
      </c>
    </row>
    <row r="5" spans="1:3">
      <c s="4" r="A5" t="s">
        <v>712</v>
      </c>
      <c s="6" r="B5" t="n">
        <v>250</v>
      </c>
      <c s="6" r="C5" t="n">
        <v>250</v>
      </c>
    </row>
    <row r="6" spans="1:3">
      <c s="4" r="A6" t="s">
        <v>690</v>
      </c>
    </row>
    <row r="7" spans="1:3">
      <c s="3" r="A7" t="s">
        <v>555</v>
      </c>
    </row>
    <row r="8" spans="1:3">
      <c s="4" r="A8" t="s">
        <v>617</v>
      </c>
      <c s="4" r="B8" t="s">
        <v>618</v>
      </c>
    </row>
    <row r="9" spans="1:3">
      <c s="4" r="A9" t="s">
        <v>691</v>
      </c>
    </row>
    <row r="10" spans="1:3">
      <c s="3" r="A10" t="s">
        <v>555</v>
      </c>
    </row>
    <row r="11" spans="1:3">
      <c s="4" r="A11" t="s">
        <v>659</v>
      </c>
      <c s="4" r="B11" t="s">
        <v>692</v>
      </c>
    </row>
    <row r="12" spans="1:3">
      <c s="4" r="A12" t="s">
        <v>617</v>
      </c>
      <c s="4" r="B12" t="s">
        <v>6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713</v>
      </c>
      <c s="2" r="B1" t="s">
        <v>1</v>
      </c>
    </row>
    <row r="2" spans="1:3">
      <c s="2" r="B2" t="s">
        <v>2</v>
      </c>
      <c s="2" r="C2" t="s">
        <v>77</v>
      </c>
    </row>
    <row r="3" spans="1:3">
      <c s="3" r="A3" t="s">
        <v>555</v>
      </c>
    </row>
    <row r="4" spans="1:3">
      <c s="4" r="A4" t="s">
        <v>714</v>
      </c>
      <c s="4" r="B4" t="s">
        <v>715</v>
      </c>
      <c s="4" r="C4" t="s">
        <v>715</v>
      </c>
    </row>
    <row r="5" spans="1:3">
      <c s="4" r="A5" t="s">
        <v>716</v>
      </c>
      <c s="4" r="B5" t="s">
        <v>717</v>
      </c>
      <c s="4" r="C5" t="s">
        <v>717</v>
      </c>
    </row>
    <row r="6" spans="1:3">
      <c s="4" r="A6" t="s">
        <v>718</v>
      </c>
      <c s="4" r="B6" t="s">
        <v>719</v>
      </c>
      <c s="4" r="C6" t="s">
        <v>720</v>
      </c>
    </row>
    <row r="7" spans="1:3">
      <c s="4" r="A7" t="s">
        <v>721</v>
      </c>
      <c s="4" r="B7" t="s">
        <v>722</v>
      </c>
      <c s="4" r="C7" t="s">
        <v>7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s="1" r="A1" t="s">
        <v>723</v>
      </c>
      <c s="2" r="B1" t="s">
        <v>76</v>
      </c>
      <c s="2" r="H1" t="s">
        <v>1</v>
      </c>
      <c s="2" r="I1" t="s">
        <v>358</v>
      </c>
    </row>
    <row r="2" spans="1:9">
      <c s="2" r="B2" t="s">
        <v>2</v>
      </c>
      <c s="2" r="C2" t="s">
        <v>575</v>
      </c>
      <c s="2" r="D2" t="s">
        <v>576</v>
      </c>
      <c s="2" r="E2" t="s">
        <v>77</v>
      </c>
      <c s="2" r="F2" t="s">
        <v>577</v>
      </c>
      <c s="2" r="G2" t="s">
        <v>402</v>
      </c>
      <c s="2" r="H2" t="s">
        <v>2</v>
      </c>
      <c s="2" r="I2" t="s">
        <v>25</v>
      </c>
    </row>
    <row r="3" spans="1:9">
      <c s="3" r="A3" t="s">
        <v>578</v>
      </c>
    </row>
    <row r="4" spans="1:9">
      <c s="4" r="A4" t="s">
        <v>579</v>
      </c>
      <c s="6" r="B4" t="n">
        <v>45000</v>
      </c>
      <c s="6" r="C4" t="n">
        <v>90000</v>
      </c>
      <c s="6" r="D4" t="n">
        <v>90000</v>
      </c>
      <c s="6" r="E4" t="n">
        <v>90000</v>
      </c>
      <c s="6" r="F4" t="n">
        <v>0</v>
      </c>
      <c s="6" r="G4" t="n">
        <v>22500</v>
      </c>
      <c s="6" r="H4" t="n">
        <v>90000</v>
      </c>
      <c s="6" r="I4" t="n">
        <v>22500</v>
      </c>
    </row>
    <row r="5" spans="1:9">
      <c s="4" r="A5" t="s">
        <v>581</v>
      </c>
      <c s="6" r="B5" t="n">
        <v>-5625</v>
      </c>
      <c s="6" r="C5" t="n">
        <v>-30000</v>
      </c>
      <c s="6" r="G5" t="n">
        <v>-22500</v>
      </c>
    </row>
    <row r="6" spans="1:9">
      <c s="4" r="A6" t="s">
        <v>580</v>
      </c>
      <c s="6" r="F6" t="n">
        <v>90000</v>
      </c>
    </row>
    <row r="7" spans="1:9">
      <c s="4" r="A7" t="s">
        <v>676</v>
      </c>
      <c s="6" r="D7" t="n">
        <v>0</v>
      </c>
      <c s="6" r="E7" t="n">
        <v>0</v>
      </c>
    </row>
    <row r="8" spans="1:9">
      <c s="4" r="A8" t="s">
        <v>582</v>
      </c>
      <c s="6" r="C8" t="n">
        <v>-15000</v>
      </c>
    </row>
    <row r="9" spans="1:9">
      <c s="4" r="A9" t="s">
        <v>583</v>
      </c>
      <c s="6" r="B9" t="n">
        <v>39375</v>
      </c>
      <c s="6" r="C9" t="n">
        <v>45000</v>
      </c>
      <c s="6" r="D9" t="n">
        <v>90000</v>
      </c>
      <c s="6" r="E9" t="n">
        <v>90000</v>
      </c>
      <c s="6" r="F9" t="n">
        <v>90000</v>
      </c>
      <c s="6" r="G9" t="n">
        <v>0</v>
      </c>
      <c s="6" r="H9" t="n">
        <v>39375</v>
      </c>
      <c s="6" r="I9" t="n">
        <v>90000</v>
      </c>
    </row>
    <row r="10" spans="1:9">
      <c s="3" r="A10" t="s">
        <v>584</v>
      </c>
    </row>
    <row r="11" spans="1:9">
      <c s="4" r="A11" t="s">
        <v>585</v>
      </c>
      <c s="8" r="B11" t="n">
        <v>13.17</v>
      </c>
      <c s="8" r="C11" t="n">
        <v>13.17</v>
      </c>
      <c s="8" r="D11" t="n">
        <v>13.17</v>
      </c>
      <c s="8" r="E11" t="n">
        <v>13.17</v>
      </c>
      <c s="7" r="F11" t="n">
        <v>0</v>
      </c>
      <c s="8" r="G11" t="n">
        <v>17.63</v>
      </c>
      <c s="8" r="H11" t="n">
        <v>13.17</v>
      </c>
      <c s="8" r="I11" t="n">
        <v>17.63</v>
      </c>
    </row>
    <row r="12" spans="1:9">
      <c s="4" r="A12" t="s">
        <v>587</v>
      </c>
      <c s="10" r="B12" t="n">
        <v>13.17</v>
      </c>
      <c s="10" r="C12" t="n">
        <v>13.17</v>
      </c>
      <c s="10" r="G12" t="n">
        <v>17.63</v>
      </c>
    </row>
    <row r="13" spans="1:9">
      <c s="4" r="A13" t="s">
        <v>586</v>
      </c>
      <c s="10" r="F13" t="n">
        <v>13.17</v>
      </c>
    </row>
    <row r="14" spans="1:9">
      <c s="4" r="A14" t="s">
        <v>724</v>
      </c>
      <c s="6" r="D14" t="n">
        <v>0</v>
      </c>
      <c s="6" r="E14" t="n">
        <v>0</v>
      </c>
    </row>
    <row r="15" spans="1:9">
      <c s="4" r="A15" t="s">
        <v>588</v>
      </c>
      <c s="10" r="C15" t="n">
        <v>13.17</v>
      </c>
    </row>
    <row r="16" spans="1:9">
      <c s="4" r="A16" t="s">
        <v>589</v>
      </c>
      <c s="8" r="B16" t="n">
        <v>13.17</v>
      </c>
      <c s="8" r="C16" t="n">
        <v>13.17</v>
      </c>
      <c s="8" r="D16" t="n">
        <v>13.17</v>
      </c>
      <c s="8" r="E16" t="n">
        <v>13.17</v>
      </c>
      <c s="8" r="F16" t="n">
        <v>13.17</v>
      </c>
      <c s="7" r="G16" t="n">
        <v>0</v>
      </c>
      <c s="8" r="H16" t="n">
        <v>13.17</v>
      </c>
      <c s="8" r="I16" t="n">
        <v>13.17</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725</v>
      </c>
      <c s="2" r="B1" t="s">
        <v>1</v>
      </c>
    </row>
    <row r="2" spans="1:2">
      <c s="2" r="B2" t="s">
        <v>726</v>
      </c>
    </row>
    <row r="3" spans="1:2">
      <c s="4" r="A3" t="s">
        <v>727</v>
      </c>
    </row>
    <row r="4" spans="1:2">
      <c s="3" r="A4" t="s">
        <v>555</v>
      </c>
    </row>
    <row r="5" spans="1:2">
      <c s="4" r="A5" t="s">
        <v>728</v>
      </c>
      <c s="6" r="B5" t="n">
        <v>4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s>
  <sheetData>
    <row r="1" spans="1:10">
      <c s="1" r="A1" t="s">
        <v>729</v>
      </c>
      <c s="2" r="B1" t="s">
        <v>599</v>
      </c>
      <c s="2" r="D1" t="s">
        <v>76</v>
      </c>
      <c s="2" r="J1" t="s">
        <v>1</v>
      </c>
    </row>
    <row r="2" spans="1:10">
      <c s="2" r="B2" t="s">
        <v>577</v>
      </c>
      <c s="2" r="C2" t="s">
        <v>653</v>
      </c>
      <c s="2" r="D2" t="s">
        <v>2</v>
      </c>
      <c s="2" r="E2" t="s">
        <v>575</v>
      </c>
      <c s="2" r="F2" t="s">
        <v>576</v>
      </c>
      <c s="2" r="G2" t="s">
        <v>77</v>
      </c>
      <c s="2" r="H2" t="s">
        <v>577</v>
      </c>
      <c s="2" r="I2" t="s">
        <v>402</v>
      </c>
      <c s="2" r="J2" t="s">
        <v>2</v>
      </c>
    </row>
    <row r="3" spans="1:10">
      <c s="4" r="A3" t="s">
        <v>611</v>
      </c>
    </row>
    <row r="4" spans="1:10">
      <c s="3" r="A4" t="s">
        <v>555</v>
      </c>
    </row>
    <row r="5" spans="1:10">
      <c s="4" r="A5" t="s">
        <v>630</v>
      </c>
      <c s="6" r="D5" t="n">
        <v>16201</v>
      </c>
      <c s="6" r="E5" t="n">
        <v>81391</v>
      </c>
      <c s="6" r="F5" t="n">
        <v>657317</v>
      </c>
      <c s="6" r="G5" t="n">
        <v>28461</v>
      </c>
      <c s="6" r="H5" t="n">
        <v>63017</v>
      </c>
      <c s="6" r="I5" t="n">
        <v>644247</v>
      </c>
    </row>
    <row r="6" spans="1:10">
      <c s="4" r="A6" t="s">
        <v>612</v>
      </c>
      <c s="6" r="E6" t="n">
        <v>112397</v>
      </c>
      <c s="6" r="F6" t="n">
        <v>434283</v>
      </c>
      <c s="6" r="H6" t="n">
        <v>140416</v>
      </c>
      <c s="6" r="I6" t="n">
        <v>441256</v>
      </c>
    </row>
    <row r="7" spans="1:10">
      <c s="4" r="A7" t="s">
        <v>656</v>
      </c>
      <c s="8" r="E7" t="n">
        <v>9.33</v>
      </c>
      <c s="8" r="F7" t="n">
        <v>8.44</v>
      </c>
      <c s="8" r="H7" t="n">
        <v>13.17</v>
      </c>
      <c s="8" r="I7" t="n">
        <v>16.21</v>
      </c>
    </row>
    <row r="8" spans="1:10">
      <c s="4" r="A8" t="s">
        <v>613</v>
      </c>
      <c s="6" r="E8" t="n">
        <v>7500</v>
      </c>
      <c s="6" r="F8" t="n">
        <v>588819</v>
      </c>
      <c s="6" r="G8" t="n">
        <v>26125</v>
      </c>
      <c s="6" r="I8" t="n">
        <v>43660</v>
      </c>
    </row>
    <row r="9" spans="1:10">
      <c s="4" r="A9" t="s">
        <v>730</v>
      </c>
    </row>
    <row r="10" spans="1:10">
      <c s="3" r="A10" t="s">
        <v>555</v>
      </c>
    </row>
    <row r="11" spans="1:10">
      <c s="4" r="A11" t="s">
        <v>659</v>
      </c>
      <c s="4" r="J11" t="s">
        <v>660</v>
      </c>
    </row>
    <row r="12" spans="1:10">
      <c s="4" r="A12" t="s">
        <v>731</v>
      </c>
    </row>
    <row r="13" spans="1:10">
      <c s="3" r="A13" t="s">
        <v>555</v>
      </c>
    </row>
    <row r="14" spans="1:10">
      <c s="4" r="A14" t="s">
        <v>612</v>
      </c>
      <c s="6" r="C14" t="n">
        <v>18200</v>
      </c>
    </row>
    <row r="15" spans="1:10">
      <c s="4" r="A15" t="s">
        <v>656</v>
      </c>
      <c s="8" r="C15" t="n">
        <v>16.1</v>
      </c>
    </row>
    <row r="16" spans="1:10">
      <c s="4" r="A16" t="s">
        <v>732</v>
      </c>
    </row>
    <row r="17" spans="1:10">
      <c s="3" r="A17" t="s">
        <v>555</v>
      </c>
    </row>
    <row r="18" spans="1:10">
      <c s="4" r="A18" t="s">
        <v>612</v>
      </c>
      <c s="6" r="B18" t="n">
        <v>50416</v>
      </c>
    </row>
    <row r="19" spans="1:10">
      <c s="4" r="A19" t="s">
        <v>656</v>
      </c>
      <c s="8" r="B19" t="n">
        <v>13.17</v>
      </c>
    </row>
    <row r="20" spans="1:10">
      <c s="4" r="A20" t="s">
        <v>733</v>
      </c>
    </row>
    <row r="21" spans="1:10">
      <c s="3" r="A21" t="s">
        <v>555</v>
      </c>
    </row>
    <row r="22" spans="1:10">
      <c s="4" r="A22" t="s">
        <v>612</v>
      </c>
      <c s="6" r="B22" t="n">
        <v>90000</v>
      </c>
    </row>
    <row r="23" spans="1:10">
      <c s="4" r="A23" t="s">
        <v>656</v>
      </c>
      <c s="8" r="B23" t="n">
        <v>13.17</v>
      </c>
    </row>
    <row r="24" spans="1:10">
      <c s="4" r="A24" t="s">
        <v>734</v>
      </c>
    </row>
    <row r="25" spans="1:10">
      <c s="3" r="A25" t="s">
        <v>555</v>
      </c>
    </row>
    <row r="26" spans="1:10">
      <c s="4" r="A26" t="s">
        <v>612</v>
      </c>
      <c s="6" r="B26" t="n">
        <v>37500</v>
      </c>
    </row>
    <row r="27" spans="1:10">
      <c s="4" r="A27" t="s">
        <v>735</v>
      </c>
    </row>
    <row r="28" spans="1:10">
      <c s="3" r="A28" t="s">
        <v>555</v>
      </c>
    </row>
    <row r="29" spans="1:10">
      <c s="4" r="A29" t="s">
        <v>612</v>
      </c>
      <c s="6" r="B29" t="n">
        <v>52500</v>
      </c>
    </row>
    <row r="30" spans="1:10">
      <c s="4" r="A30" t="s">
        <v>736</v>
      </c>
    </row>
    <row r="31" spans="1:10">
      <c s="3" r="A31" t="s">
        <v>555</v>
      </c>
    </row>
    <row r="32" spans="1:10">
      <c s="4" r="A32" t="s">
        <v>737</v>
      </c>
      <c s="6" r="J32" t="n">
        <v>22500</v>
      </c>
    </row>
    <row r="33" spans="1:10">
      <c s="4" r="A33" t="s">
        <v>738</v>
      </c>
    </row>
    <row r="34" spans="1:10">
      <c s="3" r="A34" t="s">
        <v>555</v>
      </c>
    </row>
    <row r="35" spans="1:10">
      <c s="4" r="A35" t="s">
        <v>659</v>
      </c>
      <c s="4" r="J35" t="s">
        <v>378</v>
      </c>
    </row>
    <row r="36" spans="1:10">
      <c s="4" r="A36" t="s">
        <v>630</v>
      </c>
      <c s="6" r="J36" t="n">
        <v>7500</v>
      </c>
    </row>
    <row r="37" spans="1:10">
      <c s="4" r="A37" t="s">
        <v>739</v>
      </c>
    </row>
    <row r="38" spans="1:10">
      <c s="3" r="A38" t="s">
        <v>555</v>
      </c>
    </row>
    <row r="39" spans="1:10">
      <c s="4" r="A39" t="s">
        <v>659</v>
      </c>
      <c s="4" r="J39" t="s">
        <v>390</v>
      </c>
    </row>
    <row r="40" spans="1:10">
      <c s="4" r="A40" t="s">
        <v>630</v>
      </c>
      <c s="6" r="J40" t="n">
        <v>15000</v>
      </c>
    </row>
    <row r="41" spans="1:10">
      <c s="4" r="A41" t="s">
        <v>740</v>
      </c>
    </row>
    <row r="42" spans="1:10">
      <c s="3" r="A42" t="s">
        <v>555</v>
      </c>
    </row>
    <row r="43" spans="1:10">
      <c s="4" r="A43" t="s">
        <v>737</v>
      </c>
      <c s="6" r="J43" t="n">
        <v>7500</v>
      </c>
    </row>
    <row r="44" spans="1:10">
      <c s="4" r="A44" t="s">
        <v>741</v>
      </c>
    </row>
    <row r="45" spans="1:10">
      <c s="3" r="A45" t="s">
        <v>555</v>
      </c>
    </row>
    <row r="46" spans="1:10">
      <c s="4" r="A46" t="s">
        <v>612</v>
      </c>
      <c s="6" r="B46" t="n">
        <v>90000</v>
      </c>
    </row>
    <row r="47" spans="1:10">
      <c s="4" r="A47" t="s">
        <v>656</v>
      </c>
      <c s="8" r="B47" t="n">
        <v>13.17</v>
      </c>
    </row>
    <row r="48" spans="1:10">
      <c s="4" r="A48" t="s">
        <v>742</v>
      </c>
    </row>
    <row r="49" spans="1:10">
      <c s="3" r="A49" t="s">
        <v>555</v>
      </c>
    </row>
    <row r="50" spans="1:10">
      <c s="4" r="A50" t="s">
        <v>612</v>
      </c>
      <c s="6" r="J50" t="n">
        <v>35625</v>
      </c>
    </row>
    <row r="51" spans="1:10">
      <c s="4" r="A51" t="s">
        <v>613</v>
      </c>
      <c s="6" r="B51" t="n">
        <v>15000</v>
      </c>
    </row>
    <row r="52" spans="1:10">
      <c s="4" r="A52" t="s">
        <v>743</v>
      </c>
    </row>
    <row r="53" spans="1:10">
      <c s="3" r="A53" t="s">
        <v>555</v>
      </c>
    </row>
    <row r="54" spans="1:10">
      <c s="4" r="A54" t="s">
        <v>612</v>
      </c>
      <c s="6" r="B54" t="n">
        <v>39375</v>
      </c>
    </row>
  </sheetData>
  <mergeCells count="3">
    <mergeCell ref="A1:A2"/>
    <mergeCell ref="B1:C1"/>
    <mergeCell ref="D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44</v>
      </c>
      <c s="2" r="B1" t="s">
        <v>599</v>
      </c>
      <c s="2" r="C1" t="s">
        <v>1</v>
      </c>
    </row>
    <row r="2" spans="1:3">
      <c s="2" r="B2" t="s">
        <v>745</v>
      </c>
      <c s="2" r="C2" t="s">
        <v>2</v>
      </c>
    </row>
    <row r="3" spans="1:3">
      <c s="4" r="A3" t="s">
        <v>746</v>
      </c>
    </row>
    <row r="4" spans="1:3">
      <c s="3" r="A4" t="s">
        <v>555</v>
      </c>
    </row>
    <row r="5" spans="1:3">
      <c s="4" r="A5" t="s">
        <v>659</v>
      </c>
      <c s="4" r="C5" t="s">
        <v>561</v>
      </c>
    </row>
    <row r="6" spans="1:3">
      <c s="4" r="A6" t="s">
        <v>747</v>
      </c>
    </row>
    <row r="7" spans="1:3">
      <c s="3" r="A7" t="s">
        <v>555</v>
      </c>
    </row>
    <row r="8" spans="1:3">
      <c s="4" r="A8" t="s">
        <v>617</v>
      </c>
      <c s="4" r="C8" t="s">
        <v>618</v>
      </c>
    </row>
    <row r="9" spans="1:3">
      <c s="4" r="A9" t="s">
        <v>748</v>
      </c>
    </row>
    <row r="10" spans="1:3">
      <c s="3" r="A10" t="s">
        <v>555</v>
      </c>
    </row>
    <row r="11" spans="1:3">
      <c s="4" r="A11" t="s">
        <v>659</v>
      </c>
      <c s="4" r="C11" t="s">
        <v>692</v>
      </c>
    </row>
    <row r="12" spans="1:3">
      <c s="4" r="A12" t="s">
        <v>617</v>
      </c>
      <c s="4" r="C12" t="s">
        <v>693</v>
      </c>
    </row>
    <row r="13" spans="1:3">
      <c s="4" r="A13" t="s">
        <v>749</v>
      </c>
    </row>
    <row r="14" spans="1:3">
      <c s="3" r="A14" t="s">
        <v>555</v>
      </c>
    </row>
    <row r="15" spans="1:3">
      <c s="4" r="A15" t="s">
        <v>617</v>
      </c>
      <c s="4" r="C15" t="s">
        <v>618</v>
      </c>
    </row>
    <row r="16" spans="1:3">
      <c s="4" r="A16" t="s">
        <v>750</v>
      </c>
    </row>
    <row r="17" spans="1:3">
      <c s="3" r="A17" t="s">
        <v>555</v>
      </c>
    </row>
    <row r="18" spans="1:3">
      <c s="4" r="A18" t="s">
        <v>751</v>
      </c>
      <c s="12" r="C18" t="n">
        <v>3.1</v>
      </c>
    </row>
    <row r="19" spans="1:3">
      <c s="4" r="A19" t="s">
        <v>752</v>
      </c>
    </row>
    <row r="20" spans="1:3">
      <c s="3" r="A20" t="s">
        <v>555</v>
      </c>
    </row>
    <row r="21" spans="1:3">
      <c s="4" r="A21" t="s">
        <v>659</v>
      </c>
      <c s="4" r="C21" t="s">
        <v>561</v>
      </c>
    </row>
    <row r="22" spans="1:3">
      <c s="4" r="A22" t="s">
        <v>753</v>
      </c>
    </row>
    <row r="23" spans="1:3">
      <c s="3" r="A23" t="s">
        <v>555</v>
      </c>
    </row>
    <row r="24" spans="1:3">
      <c s="4" r="A24" t="s">
        <v>751</v>
      </c>
      <c s="12" r="C24" t="n">
        <v>0.9</v>
      </c>
    </row>
    <row r="25" spans="1:3">
      <c s="4" r="A25" t="s">
        <v>754</v>
      </c>
    </row>
    <row r="26" spans="1:3">
      <c s="3" r="A26" t="s">
        <v>555</v>
      </c>
    </row>
    <row r="27" spans="1:3">
      <c s="4" r="A27" t="s">
        <v>751</v>
      </c>
      <c s="12" r="C27" t="n">
        <v>5.1</v>
      </c>
    </row>
    <row r="28" spans="1:3">
      <c s="4" r="A28" t="s">
        <v>755</v>
      </c>
    </row>
    <row r="29" spans="1:3">
      <c s="3" r="A29" t="s">
        <v>555</v>
      </c>
    </row>
    <row r="30" spans="1:3">
      <c s="4" r="A30" t="s">
        <v>617</v>
      </c>
      <c s="4" r="B30" t="s">
        <v>618</v>
      </c>
    </row>
    <row r="31" spans="1:3">
      <c s="4" r="A31" t="s">
        <v>756</v>
      </c>
    </row>
    <row r="32" spans="1:3">
      <c s="3" r="A32" t="s">
        <v>555</v>
      </c>
    </row>
    <row r="33" spans="1:3">
      <c s="4" r="A33" t="s">
        <v>617</v>
      </c>
      <c s="4" r="C33" t="s">
        <v>6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r="A1" t="s">
        <v>757</v>
      </c>
      <c s="2" r="B1" t="s">
        <v>1</v>
      </c>
    </row>
    <row r="2" spans="1:3">
      <c s="2" r="B2" t="s">
        <v>2</v>
      </c>
      <c s="2" r="C2" t="s">
        <v>77</v>
      </c>
    </row>
    <row r="3" spans="1:3">
      <c s="3" r="A3" t="s">
        <v>555</v>
      </c>
    </row>
    <row r="4" spans="1:3">
      <c s="4" r="A4" t="s">
        <v>758</v>
      </c>
      <c s="4" r="B4" t="s">
        <v>759</v>
      </c>
      <c s="4" r="C4" t="s">
        <v>760</v>
      </c>
    </row>
    <row r="5" spans="1:3">
      <c s="4" r="A5" t="s">
        <v>761</v>
      </c>
      <c s="4" r="B5" t="s">
        <v>762</v>
      </c>
      <c s="4" r="C5" t="s">
        <v>763</v>
      </c>
    </row>
    <row r="6" spans="1:3">
      <c s="4" r="A6" t="s">
        <v>764</v>
      </c>
      <c s="4" r="B6" t="s">
        <v>765</v>
      </c>
      <c s="4" r="C6" t="s">
        <v>765</v>
      </c>
    </row>
    <row r="7" spans="1:3">
      <c s="4" r="A7" t="s">
        <v>766</v>
      </c>
      <c s="4" r="B7" t="s">
        <v>767</v>
      </c>
      <c s="4" r="C7" t="s">
        <v>768</v>
      </c>
    </row>
    <row r="8" spans="1:3">
      <c s="4" r="A8" t="s">
        <v>721</v>
      </c>
      <c s="4" r="B8" t="s">
        <v>722</v>
      </c>
      <c s="4" r="C8" t="s">
        <v>722</v>
      </c>
    </row>
    <row r="9" spans="1:3">
      <c s="4" r="A9" t="s">
        <v>557</v>
      </c>
    </row>
    <row r="10" spans="1:3">
      <c s="3" r="A10" t="s">
        <v>555</v>
      </c>
    </row>
    <row r="11" spans="1:3">
      <c s="4" r="A11" t="s">
        <v>769</v>
      </c>
      <c s="4" r="B11" t="s">
        <v>561</v>
      </c>
      <c s="4" r="C11" t="s">
        <v>770</v>
      </c>
    </row>
    <row r="12" spans="1:3">
      <c s="4" r="A12" t="s">
        <v>560</v>
      </c>
    </row>
    <row r="13" spans="1:3">
      <c s="3" r="A13" t="s">
        <v>555</v>
      </c>
    </row>
    <row r="14" spans="1:3">
      <c s="4" r="A14" t="s">
        <v>769</v>
      </c>
      <c s="4" r="B14" t="s">
        <v>771</v>
      </c>
      <c s="4" r="C14" t="s">
        <v>7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772</v>
      </c>
      <c s="2" r="B1" t="s">
        <v>76</v>
      </c>
      <c s="2" r="D1" t="s">
        <v>1</v>
      </c>
    </row>
    <row r="2" spans="1:5">
      <c s="2" r="B2" t="s">
        <v>2</v>
      </c>
      <c s="2" r="C2" t="s">
        <v>77</v>
      </c>
      <c s="2" r="D2" t="s">
        <v>2</v>
      </c>
      <c s="2" r="E2" t="s">
        <v>77</v>
      </c>
    </row>
    <row r="3" spans="1:5">
      <c s="3" r="A3" t="s">
        <v>205</v>
      </c>
    </row>
    <row r="4" spans="1:5">
      <c s="4" r="A4" t="s">
        <v>773</v>
      </c>
      <c s="7" r="B4" t="n">
        <v>2842</v>
      </c>
      <c s="7" r="C4" t="n">
        <v>-1</v>
      </c>
      <c s="7" r="D4" t="n">
        <v>2888</v>
      </c>
      <c s="7" r="E4" t="n">
        <v>1388</v>
      </c>
    </row>
    <row r="5" spans="1:5">
      <c s="4" r="A5" t="s">
        <v>774</v>
      </c>
      <c s="6" r="B5" t="n">
        <v>-11</v>
      </c>
      <c s="6" r="C5" t="n">
        <v>97</v>
      </c>
      <c s="6" r="D5" t="n">
        <v>-162</v>
      </c>
      <c s="6" r="E5" t="n">
        <v>149</v>
      </c>
    </row>
    <row r="6" spans="1:5">
      <c s="4" r="A6" t="s">
        <v>775</v>
      </c>
      <c s="7" r="B6" t="n">
        <v>2831</v>
      </c>
      <c s="7" r="C6" t="n">
        <v>96</v>
      </c>
      <c s="7" r="D6" t="n">
        <v>2726</v>
      </c>
      <c s="7" r="E6" t="n">
        <v>15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6</v>
      </c>
      <c s="2" r="B1" t="s">
        <v>76</v>
      </c>
      <c s="2" r="D1" t="s">
        <v>1</v>
      </c>
    </row>
    <row r="2" spans="1:5">
      <c s="2" r="B2" t="s">
        <v>2</v>
      </c>
      <c s="2" r="C2" t="s">
        <v>77</v>
      </c>
      <c s="2" r="D2" t="s">
        <v>2</v>
      </c>
      <c s="2" r="E2" t="s">
        <v>77</v>
      </c>
    </row>
    <row r="3" spans="1:5">
      <c s="3" r="A3" t="s">
        <v>205</v>
      </c>
    </row>
    <row r="4" spans="1:5">
      <c s="4" r="A4" t="s">
        <v>777</v>
      </c>
      <c s="7" r="B4" t="n">
        <v>30</v>
      </c>
      <c s="7" r="D4" t="n">
        <v>60</v>
      </c>
      <c s="7" r="E4" t="n">
        <v>1000</v>
      </c>
    </row>
    <row r="5" spans="1:5">
      <c s="4" r="A5" t="s">
        <v>778</v>
      </c>
      <c s="6" r="B5" t="n">
        <v>2800</v>
      </c>
      <c s="6" r="D5" t="n">
        <v>2800</v>
      </c>
    </row>
    <row r="6" spans="1:5">
      <c s="4" r="A6" t="s">
        <v>779</v>
      </c>
      <c s="6" r="D6" t="n">
        <v>16</v>
      </c>
      <c s="6" r="E6" t="n">
        <v>400</v>
      </c>
    </row>
    <row r="7" spans="1:5">
      <c s="4" r="A7" t="s">
        <v>780</v>
      </c>
    </row>
    <row r="8" spans="1:5">
      <c s="3" r="A8" t="s">
        <v>474</v>
      </c>
    </row>
    <row r="9" spans="1:5">
      <c s="4" r="A9" t="s">
        <v>781</v>
      </c>
      <c s="7" r="B9" t="n">
        <v>68</v>
      </c>
      <c s="7" r="C9" t="n">
        <v>44</v>
      </c>
      <c s="7" r="D9" t="n">
        <v>186</v>
      </c>
      <c s="7" r="E9" t="n">
        <v>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782</v>
      </c>
      <c s="2" r="B1" t="s">
        <v>1</v>
      </c>
    </row>
    <row r="2" spans="1:3">
      <c s="2" r="B2" t="s">
        <v>2</v>
      </c>
      <c s="2" r="C2" t="s">
        <v>77</v>
      </c>
    </row>
    <row r="3" spans="1:3">
      <c s="3" r="A3" t="s">
        <v>208</v>
      </c>
    </row>
    <row r="4" spans="1:3">
      <c s="4" r="A4" t="s">
        <v>783</v>
      </c>
      <c s="7" r="B4" t="n">
        <v>0</v>
      </c>
      <c s="7" r="C4"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4</v>
      </c>
      <c s="2" r="B1" t="s">
        <v>76</v>
      </c>
      <c s="2" r="D1" t="s">
        <v>1</v>
      </c>
    </row>
    <row r="2" spans="1:5">
      <c s="2" r="B2" t="s">
        <v>2</v>
      </c>
      <c s="2" r="C2" t="s">
        <v>77</v>
      </c>
      <c s="2" r="D2" t="s">
        <v>2</v>
      </c>
      <c s="2" r="E2" t="s">
        <v>77</v>
      </c>
    </row>
    <row r="3" spans="1:5">
      <c s="3" r="A3" t="s">
        <v>785</v>
      </c>
    </row>
    <row r="4" spans="1:5">
      <c s="4" r="A4" t="s">
        <v>100</v>
      </c>
      <c s="7" r="B4" t="n">
        <v>-6467</v>
      </c>
      <c s="7" r="C4" t="n">
        <v>-11732</v>
      </c>
      <c s="7" r="D4" t="n">
        <v>-29590</v>
      </c>
      <c s="7" r="E4" t="n">
        <v>-37390</v>
      </c>
    </row>
    <row r="5" spans="1:5">
      <c s="4" r="A5" t="s">
        <v>101</v>
      </c>
      <c s="6" r="B5" t="n">
        <v>-3607</v>
      </c>
      <c s="6" r="C5" t="n">
        <v>-2150</v>
      </c>
      <c s="6" r="D5" t="n">
        <v>-7556</v>
      </c>
      <c s="6" r="E5" t="n">
        <v>-6539</v>
      </c>
    </row>
    <row r="6" spans="1:5">
      <c s="4" r="A6" t="s">
        <v>98</v>
      </c>
      <c s="7" r="B6" t="n">
        <v>-10074</v>
      </c>
      <c s="7" r="C6" t="n">
        <v>-13882</v>
      </c>
      <c s="7" r="D6" t="n">
        <v>-37146</v>
      </c>
      <c s="7" r="E6" t="n">
        <v>-43929</v>
      </c>
    </row>
    <row r="7" spans="1:5">
      <c s="3" r="A7" t="s">
        <v>102</v>
      </c>
    </row>
    <row r="8" spans="1:5">
      <c s="4" r="A8" t="s">
        <v>786</v>
      </c>
      <c s="8" r="B8" t="n">
        <v>-0.17</v>
      </c>
      <c s="8" r="C8" t="n">
        <v>-0.31</v>
      </c>
      <c s="8" r="D8" t="n">
        <v>-0.8</v>
      </c>
      <c s="8" r="E8" t="n">
        <v>-1.01</v>
      </c>
    </row>
    <row r="9" spans="1:5">
      <c s="4" r="A9" t="s">
        <v>787</v>
      </c>
      <c s="10" r="B9" t="n">
        <v>-0.1</v>
      </c>
      <c s="10" r="C9" t="n">
        <v>-0.06</v>
      </c>
      <c s="10" r="D9" t="n">
        <v>-0.21</v>
      </c>
      <c s="10" r="E9" t="n">
        <v>-0.18</v>
      </c>
    </row>
    <row r="10" spans="1:5">
      <c s="4" r="A10" t="s">
        <v>105</v>
      </c>
      <c s="8" r="B10" t="n">
        <v>-0.27</v>
      </c>
      <c s="8" r="C10" t="n">
        <v>-0.37</v>
      </c>
      <c s="8" r="D10" t="n">
        <v>-1.01</v>
      </c>
      <c s="8" r="E10" t="n">
        <v>-1.19</v>
      </c>
    </row>
    <row r="11" spans="1:5">
      <c s="4" r="A11" t="s">
        <v>106</v>
      </c>
      <c s="6" r="B11" t="n">
        <v>36776</v>
      </c>
      <c s="6" r="C11" t="n">
        <v>37146</v>
      </c>
      <c s="6" r="D11" t="n">
        <v>36943</v>
      </c>
      <c s="6" r="E11" t="n">
        <v>370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8</v>
      </c>
      <c s="2" r="B1" t="s">
        <v>76</v>
      </c>
      <c s="2" r="D1" t="s">
        <v>1</v>
      </c>
    </row>
    <row r="2" spans="1:5">
      <c s="2" r="B2" t="s">
        <v>2</v>
      </c>
      <c s="2" r="C2" t="s">
        <v>77</v>
      </c>
      <c s="2" r="D2" t="s">
        <v>2</v>
      </c>
      <c s="2" r="E2" t="s">
        <v>77</v>
      </c>
    </row>
    <row r="3" spans="1:5">
      <c s="4" r="A3" t="s">
        <v>789</v>
      </c>
    </row>
    <row r="4" spans="1:5">
      <c s="3" r="A4" t="s">
        <v>790</v>
      </c>
    </row>
    <row r="5" spans="1:5">
      <c s="4" r="A5" t="s">
        <v>791</v>
      </c>
      <c s="6" r="B5" t="n">
        <v>39</v>
      </c>
      <c s="6" r="C5" t="n">
        <v>90</v>
      </c>
      <c s="6" r="D5" t="n">
        <v>39</v>
      </c>
      <c s="6" r="E5" t="n">
        <v>90</v>
      </c>
    </row>
    <row r="6" spans="1:5">
      <c s="4" r="A6" t="s">
        <v>792</v>
      </c>
      <c s="7" r="B6" t="n">
        <v>0</v>
      </c>
      <c s="7" r="C6" t="n">
        <v>0</v>
      </c>
      <c s="7" r="D6" t="n">
        <v>0</v>
      </c>
      <c s="7" r="E6" t="n">
        <v>0</v>
      </c>
    </row>
    <row r="7" spans="1:5">
      <c s="4" r="A7" t="s">
        <v>793</v>
      </c>
    </row>
    <row r="8" spans="1:5">
      <c s="3" r="A8" t="s">
        <v>790</v>
      </c>
    </row>
    <row r="9" spans="1:5">
      <c s="4" r="A9" t="s">
        <v>791</v>
      </c>
      <c s="6" r="B9" t="n">
        <v>483</v>
      </c>
      <c s="6" r="C9" t="n">
        <v>530</v>
      </c>
      <c s="6" r="D9" t="n">
        <v>483</v>
      </c>
      <c s="6" r="E9" t="n">
        <v>530</v>
      </c>
    </row>
    <row r="10" spans="1:5">
      <c s="4" r="A10" t="s">
        <v>792</v>
      </c>
      <c s="8" r="B10" t="n">
        <v>10.62</v>
      </c>
      <c s="8" r="C10" t="n">
        <v>10.74</v>
      </c>
      <c s="8" r="D10" t="n">
        <v>10.62</v>
      </c>
      <c s="8" r="E10" t="n">
        <v>10.74</v>
      </c>
    </row>
    <row r="11" spans="1:5">
      <c s="4" r="A11" t="s">
        <v>611</v>
      </c>
    </row>
    <row r="12" spans="1:5">
      <c s="3" r="A12" t="s">
        <v>790</v>
      </c>
    </row>
    <row r="13" spans="1:5">
      <c s="4" r="A13" t="s">
        <v>791</v>
      </c>
      <c s="6" r="B13" t="n">
        <v>2676</v>
      </c>
      <c s="6" r="C13" t="n">
        <v>3550</v>
      </c>
      <c s="6" r="D13" t="n">
        <v>2676</v>
      </c>
      <c s="6" r="E13" t="n">
        <v>3550</v>
      </c>
    </row>
    <row r="14" spans="1:5">
      <c s="4" r="A14" t="s">
        <v>792</v>
      </c>
      <c s="7" r="B14" t="n">
        <v>0</v>
      </c>
      <c s="7" r="C14" t="n">
        <v>0</v>
      </c>
      <c s="7" r="D14" t="n">
        <v>0</v>
      </c>
      <c s="7" r="E14"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36"/>
    <col customWidth="1" max="5" min="5" width="21"/>
    <col customWidth="1" max="6" min="6" width="22"/>
  </cols>
  <sheetData>
    <row r="1" spans="1:6">
      <c s="1" r="A1" t="s">
        <v>794</v>
      </c>
      <c s="2" r="B1" t="s">
        <v>76</v>
      </c>
      <c s="2" r="D1" t="s">
        <v>1</v>
      </c>
    </row>
    <row r="2" spans="1:6">
      <c s="2" r="B2" t="s">
        <v>795</v>
      </c>
      <c s="2" r="C2" t="s">
        <v>608</v>
      </c>
      <c s="2" r="D2" t="s">
        <v>796</v>
      </c>
      <c s="2" r="E2" t="s">
        <v>608</v>
      </c>
      <c s="2" r="F2" t="s">
        <v>797</v>
      </c>
    </row>
    <row r="3" spans="1:6">
      <c s="3" r="A3" t="s">
        <v>798</v>
      </c>
    </row>
    <row r="4" spans="1:6">
      <c s="4" r="A4" t="s">
        <v>799</v>
      </c>
      <c s="6" r="D4" t="n">
        <v>2</v>
      </c>
    </row>
    <row r="5" spans="1:6">
      <c s="4" r="A5" t="s">
        <v>800</v>
      </c>
      <c s="6" r="B5" t="n">
        <v>4</v>
      </c>
      <c s="6" r="D5" t="n">
        <v>4</v>
      </c>
    </row>
    <row r="6" spans="1:6">
      <c s="4" r="A6" t="s">
        <v>79</v>
      </c>
      <c s="7" r="B6" t="n">
        <v>27937</v>
      </c>
      <c s="7" r="C6" t="n">
        <v>24917</v>
      </c>
      <c s="7" r="D6" t="n">
        <v>79977</v>
      </c>
      <c s="7" r="E6" t="n">
        <v>72957</v>
      </c>
    </row>
    <row r="7" spans="1:6">
      <c s="4" r="A7" t="s">
        <v>801</v>
      </c>
    </row>
    <row r="8" spans="1:6">
      <c s="3" r="A8" t="s">
        <v>798</v>
      </c>
    </row>
    <row r="9" spans="1:6">
      <c s="4" r="A9" t="s">
        <v>79</v>
      </c>
      <c s="6" r="B9" t="n">
        <v>1200</v>
      </c>
      <c s="6" r="C9" t="n">
        <v>800</v>
      </c>
      <c s="6" r="D9" t="n">
        <v>3200</v>
      </c>
      <c s="6" r="E9" t="n">
        <v>2700</v>
      </c>
    </row>
    <row r="10" spans="1:6">
      <c s="4" r="A10" t="s">
        <v>802</v>
      </c>
    </row>
    <row r="11" spans="1:6">
      <c s="3" r="A11" t="s">
        <v>798</v>
      </c>
    </row>
    <row r="12" spans="1:6">
      <c s="4" r="A12" t="s">
        <v>803</v>
      </c>
      <c s="7" r="B12" t="n">
        <v>700</v>
      </c>
      <c s="7" r="C12" t="n">
        <v>700</v>
      </c>
      <c s="7" r="D12" t="n">
        <v>2200</v>
      </c>
      <c s="7" r="E12" t="n">
        <v>2000</v>
      </c>
    </row>
    <row r="13" spans="1:6">
      <c s="4" r="A13" t="s">
        <v>551</v>
      </c>
    </row>
    <row r="14" spans="1:6">
      <c s="3" r="A14" t="s">
        <v>798</v>
      </c>
    </row>
    <row r="15" spans="1:6">
      <c s="4" r="A15" t="s">
        <v>800</v>
      </c>
      <c s="6" r="F15"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04</v>
      </c>
      <c s="2" r="B1" t="s">
        <v>76</v>
      </c>
      <c s="2" r="D1" t="s">
        <v>1</v>
      </c>
    </row>
    <row r="2" spans="1:6">
      <c s="2" r="B2" t="s">
        <v>2</v>
      </c>
      <c s="2" r="C2" t="s">
        <v>77</v>
      </c>
      <c s="2" r="D2" t="s">
        <v>2</v>
      </c>
      <c s="2" r="E2" t="s">
        <v>77</v>
      </c>
      <c s="2" r="F2" t="s">
        <v>25</v>
      </c>
    </row>
    <row r="3" spans="1:6">
      <c s="3" r="A3" t="s">
        <v>798</v>
      </c>
    </row>
    <row r="4" spans="1:6">
      <c s="4" r="A4" t="s">
        <v>79</v>
      </c>
      <c s="7" r="B4" t="n">
        <v>27937</v>
      </c>
      <c s="7" r="C4" t="n">
        <v>24917</v>
      </c>
      <c s="7" r="D4" t="n">
        <v>79977</v>
      </c>
      <c s="7" r="E4" t="n">
        <v>72957</v>
      </c>
    </row>
    <row r="5" spans="1:6">
      <c s="4" r="A5" t="s">
        <v>98</v>
      </c>
      <c s="6" r="B5" t="n">
        <v>-10074</v>
      </c>
      <c s="6" r="C5" t="n">
        <v>-13882</v>
      </c>
      <c s="6" r="D5" t="n">
        <v>-37146</v>
      </c>
      <c s="6" r="E5" t="n">
        <v>-43929</v>
      </c>
    </row>
    <row r="6" spans="1:6">
      <c s="3" r="A6" t="s">
        <v>805</v>
      </c>
    </row>
    <row r="7" spans="1:6">
      <c s="4" r="A7" t="s">
        <v>83</v>
      </c>
      <c s="6" r="B7" t="n">
        <v>-11228</v>
      </c>
      <c s="6" r="C7" t="n">
        <v>-12542</v>
      </c>
      <c s="6" r="D7" t="n">
        <v>-34926</v>
      </c>
      <c s="6" r="E7" t="n">
        <v>-40889</v>
      </c>
    </row>
    <row r="8" spans="1:6">
      <c s="4" r="A8" t="s">
        <v>86</v>
      </c>
      <c s="6" r="B8" t="n">
        <v>-45</v>
      </c>
      <c s="6" r="C8" t="n">
        <v>-285</v>
      </c>
      <c s="6" r="D8" t="n">
        <v>-393</v>
      </c>
      <c s="6" r="E8" t="n">
        <v>-982</v>
      </c>
    </row>
    <row r="9" spans="1:6">
      <c s="4" r="A9" t="s">
        <v>89</v>
      </c>
      <c s="6" r="B9" t="n">
        <v>2831</v>
      </c>
      <c s="6" r="C9" t="n">
        <v>96</v>
      </c>
      <c s="6" r="D9" t="n">
        <v>2726</v>
      </c>
      <c s="6" r="E9" t="n">
        <v>1537</v>
      </c>
    </row>
    <row r="10" spans="1:6">
      <c s="4" r="A10" t="s">
        <v>90</v>
      </c>
      <c s="6" r="B10" t="n">
        <v>31</v>
      </c>
      <c s="6" r="C10" t="n">
        <v>30</v>
      </c>
      <c s="6" r="D10" t="n">
        <v>118</v>
      </c>
      <c s="6" r="E10" t="n">
        <v>83</v>
      </c>
    </row>
    <row r="11" spans="1:6">
      <c s="4" r="A11" t="s">
        <v>806</v>
      </c>
      <c s="6" r="B11" t="n">
        <v>-1019</v>
      </c>
      <c s="6" r="C11" t="n">
        <v>-751</v>
      </c>
      <c s="6" r="D11" t="n">
        <v>-2888</v>
      </c>
      <c s="6" r="E11" t="n">
        <v>-2672</v>
      </c>
    </row>
    <row r="12" spans="1:6">
      <c s="4" r="A12" t="s">
        <v>98</v>
      </c>
      <c s="6" r="B12" t="n">
        <v>-10074</v>
      </c>
      <c s="6" r="C12" t="n">
        <v>-13882</v>
      </c>
      <c s="6" r="D12" t="n">
        <v>-37146</v>
      </c>
      <c s="6" r="E12" t="n">
        <v>-43929</v>
      </c>
    </row>
    <row r="13" spans="1:6">
      <c s="4" r="A13" t="s">
        <v>807</v>
      </c>
      <c s="6" r="B13" t="n">
        <v>420782</v>
      </c>
      <c s="6" r="D13" t="n">
        <v>420782</v>
      </c>
      <c s="7" r="F13" t="n">
        <v>450144</v>
      </c>
    </row>
    <row r="14" spans="1:6">
      <c s="4" r="A14" t="s">
        <v>808</v>
      </c>
    </row>
    <row r="15" spans="1:6">
      <c s="3" r="A15" t="s">
        <v>798</v>
      </c>
    </row>
    <row r="16" spans="1:6">
      <c s="4" r="A16" t="s">
        <v>79</v>
      </c>
      <c s="6" r="B16" t="n">
        <v>27937</v>
      </c>
      <c s="6" r="C16" t="n">
        <v>24917</v>
      </c>
      <c s="6" r="D16" t="n">
        <v>79977</v>
      </c>
      <c s="6" r="E16" t="n">
        <v>72957</v>
      </c>
    </row>
    <row r="17" spans="1:6">
      <c s="4" r="A17" t="s">
        <v>98</v>
      </c>
      <c s="6" r="B17" t="n">
        <v>-4871</v>
      </c>
      <c s="6" r="C17" t="n">
        <v>-4192</v>
      </c>
      <c s="6" r="D17" t="n">
        <v>-16896</v>
      </c>
      <c s="6" r="E17" t="n">
        <v>-14769</v>
      </c>
    </row>
    <row r="18" spans="1:6">
      <c s="3" r="A18" t="s">
        <v>805</v>
      </c>
    </row>
    <row r="19" spans="1:6">
      <c s="4" r="A19" t="s">
        <v>98</v>
      </c>
      <c s="6" r="B19" t="n">
        <v>-4871</v>
      </c>
      <c s="6" r="C19" t="n">
        <v>-4192</v>
      </c>
      <c s="6" r="D19" t="n">
        <v>-16896</v>
      </c>
      <c s="6" r="E19" t="n">
        <v>-14769</v>
      </c>
    </row>
    <row r="20" spans="1:6">
      <c s="4" r="A20" t="s">
        <v>807</v>
      </c>
      <c s="6" r="B20" t="n">
        <v>358542</v>
      </c>
      <c s="6" r="D20" t="n">
        <v>358542</v>
      </c>
      <c s="6" r="F20" t="n">
        <v>365582</v>
      </c>
    </row>
    <row r="21" spans="1:6">
      <c s="4" r="A21" t="s">
        <v>809</v>
      </c>
    </row>
    <row r="22" spans="1:6">
      <c s="3" r="A22" t="s">
        <v>798</v>
      </c>
    </row>
    <row r="23" spans="1:6">
      <c s="4" r="A23" t="s">
        <v>79</v>
      </c>
      <c s="6" r="B23" t="n">
        <v>27937</v>
      </c>
      <c s="6" r="C23" t="n">
        <v>24917</v>
      </c>
      <c s="6" r="D23" t="n">
        <v>79977</v>
      </c>
      <c s="6" r="E23" t="n">
        <v>72957</v>
      </c>
    </row>
    <row r="24" spans="1:6">
      <c s="4" r="A24" t="s">
        <v>98</v>
      </c>
      <c s="6" r="B24" t="n">
        <v>-4871</v>
      </c>
      <c s="6" r="C24" t="n">
        <v>-4192</v>
      </c>
      <c s="6" r="D24" t="n">
        <v>-16896</v>
      </c>
      <c s="6" r="E24" t="n">
        <v>-14769</v>
      </c>
    </row>
    <row r="25" spans="1:6">
      <c s="3" r="A25" t="s">
        <v>805</v>
      </c>
    </row>
    <row r="26" spans="1:6">
      <c s="4" r="A26" t="s">
        <v>98</v>
      </c>
      <c s="6" r="B26" t="n">
        <v>-4871</v>
      </c>
      <c s="6" r="C26" t="n">
        <v>-4192</v>
      </c>
      <c s="6" r="D26" t="n">
        <v>-16896</v>
      </c>
      <c s="6" r="E26" t="n">
        <v>-14769</v>
      </c>
    </row>
    <row r="27" spans="1:6">
      <c s="4" r="A27" t="s">
        <v>807</v>
      </c>
      <c s="6" r="B27" t="n">
        <v>341293</v>
      </c>
      <c s="6" r="D27" t="n">
        <v>341293</v>
      </c>
      <c s="6" r="F27" t="n">
        <v>347436</v>
      </c>
    </row>
    <row r="28" spans="1:6">
      <c s="4" r="A28" t="s">
        <v>810</v>
      </c>
    </row>
    <row r="29" spans="1:6">
      <c s="3" r="A29" t="s">
        <v>798</v>
      </c>
    </row>
    <row r="30" spans="1:6">
      <c s="4" r="A30" t="s">
        <v>79</v>
      </c>
      <c s="6" r="B30" t="n">
        <v>0</v>
      </c>
      <c s="6" r="C30" t="n">
        <v>0</v>
      </c>
      <c s="6" r="D30" t="n">
        <v>0</v>
      </c>
      <c s="6" r="E30" t="n">
        <v>0</v>
      </c>
    </row>
    <row r="31" spans="1:6">
      <c s="4" r="A31" t="s">
        <v>98</v>
      </c>
      <c s="6" r="B31" t="n">
        <v>0</v>
      </c>
      <c s="6" r="C31" t="n">
        <v>0</v>
      </c>
      <c s="6" r="D31" t="n">
        <v>0</v>
      </c>
      <c s="6" r="E31" t="n">
        <v>0</v>
      </c>
    </row>
    <row r="32" spans="1:6">
      <c s="3" r="A32" t="s">
        <v>805</v>
      </c>
    </row>
    <row r="33" spans="1:6">
      <c s="4" r="A33" t="s">
        <v>98</v>
      </c>
      <c s="6" r="B33" t="n">
        <v>0</v>
      </c>
      <c s="6" r="C33" t="n">
        <v>0</v>
      </c>
      <c s="6" r="D33" t="n">
        <v>0</v>
      </c>
      <c s="6" r="E33" t="n">
        <v>0</v>
      </c>
    </row>
    <row r="34" spans="1:6">
      <c s="4" r="A34" t="s">
        <v>807</v>
      </c>
      <c s="6" r="B34" t="n">
        <v>17249</v>
      </c>
      <c s="6" r="D34" t="n">
        <v>17249</v>
      </c>
      <c s="6" r="F34" t="n">
        <v>18146</v>
      </c>
    </row>
    <row r="35" spans="1:6">
      <c s="4" r="A35" t="s">
        <v>811</v>
      </c>
    </row>
    <row r="36" spans="1:6">
      <c s="3" r="A36" t="s">
        <v>798</v>
      </c>
    </row>
    <row r="37" spans="1:6">
      <c s="4" r="A37" t="s">
        <v>98</v>
      </c>
      <c s="6" r="B37" t="n">
        <v>-3607</v>
      </c>
      <c s="6" r="C37" t="n">
        <v>-2150</v>
      </c>
      <c s="6" r="D37" t="n">
        <v>-7556</v>
      </c>
      <c s="6" r="E37" t="n">
        <v>-6539</v>
      </c>
    </row>
    <row r="38" spans="1:6">
      <c s="3" r="A38" t="s">
        <v>805</v>
      </c>
    </row>
    <row r="39" spans="1:6">
      <c s="4" r="A39" t="s">
        <v>98</v>
      </c>
      <c s="6" r="B39" t="n">
        <v>-3607</v>
      </c>
      <c s="6" r="C39" t="n">
        <v>-2150</v>
      </c>
      <c s="6" r="D39" t="n">
        <v>-7556</v>
      </c>
      <c s="6" r="E39" t="n">
        <v>-6539</v>
      </c>
    </row>
    <row r="40" spans="1:6">
      <c s="4" r="A40" t="s">
        <v>807</v>
      </c>
      <c s="6" r="B40" t="n">
        <v>33609</v>
      </c>
      <c s="6" r="D40" t="n">
        <v>33609</v>
      </c>
      <c s="6" r="F40" t="n">
        <v>29129</v>
      </c>
    </row>
    <row r="41" spans="1:6">
      <c s="4" r="A41" t="s">
        <v>812</v>
      </c>
    </row>
    <row r="42" spans="1:6">
      <c s="3" r="A42" t="s">
        <v>798</v>
      </c>
    </row>
    <row r="43" spans="1:6">
      <c s="4" r="A43" t="s">
        <v>79</v>
      </c>
      <c s="6" r="B43" t="n">
        <v>0</v>
      </c>
      <c s="6" r="C43" t="n">
        <v>0</v>
      </c>
      <c s="6" r="D43" t="n">
        <v>0</v>
      </c>
      <c s="6" r="E43" t="n">
        <v>0</v>
      </c>
    </row>
    <row r="44" spans="1:6">
      <c s="4" r="A44" t="s">
        <v>98</v>
      </c>
      <c s="6" r="B44" t="n">
        <v>-1596</v>
      </c>
      <c s="6" r="C44" t="n">
        <v>-7540</v>
      </c>
      <c s="6" r="D44" t="n">
        <v>-12694</v>
      </c>
      <c s="6" r="E44" t="n">
        <v>-22621</v>
      </c>
    </row>
    <row r="45" spans="1:6">
      <c s="3" r="A45" t="s">
        <v>805</v>
      </c>
    </row>
    <row r="46" spans="1:6">
      <c s="4" r="A46" t="s">
        <v>83</v>
      </c>
      <c s="6" r="B46" t="n">
        <v>-5249</v>
      </c>
      <c s="6" r="C46" t="n">
        <v>-8045</v>
      </c>
      <c s="6" r="D46" t="n">
        <v>-18074</v>
      </c>
      <c s="6" r="E46" t="n">
        <v>-25965</v>
      </c>
    </row>
    <row r="47" spans="1:6">
      <c s="4" r="A47" t="s">
        <v>86</v>
      </c>
      <c s="6" r="B47" t="n">
        <v>3</v>
      </c>
      <c s="6" r="C47" t="n">
        <v>-89</v>
      </c>
      <c s="6" r="D47" t="n">
        <v>-42</v>
      </c>
      <c s="6" r="E47" t="n">
        <v>-290</v>
      </c>
    </row>
    <row r="48" spans="1:6">
      <c s="4" r="A48" t="s">
        <v>89</v>
      </c>
      <c s="6" r="B48" t="n">
        <v>2842</v>
      </c>
      <c s="6" r="C48" t="n">
        <v>-1</v>
      </c>
      <c s="6" r="D48" t="n">
        <v>2888</v>
      </c>
      <c s="6" r="E48" t="n">
        <v>1388</v>
      </c>
    </row>
    <row r="49" spans="1:6">
      <c s="4" r="A49" t="s">
        <v>90</v>
      </c>
      <c s="6" r="B49" t="n">
        <v>24</v>
      </c>
      <c s="6" r="C49" t="n">
        <v>25</v>
      </c>
      <c s="6" r="D49" t="n">
        <v>92</v>
      </c>
      <c s="6" r="E49" t="n">
        <v>67</v>
      </c>
    </row>
    <row r="50" spans="1:6">
      <c s="4" r="A50" t="s">
        <v>806</v>
      </c>
      <c s="6" r="B50" t="n">
        <v>784</v>
      </c>
      <c s="6" r="C50" t="n">
        <v>570</v>
      </c>
      <c s="6" r="D50" t="n">
        <v>2442</v>
      </c>
      <c s="6" r="E50" t="n">
        <v>2179</v>
      </c>
    </row>
    <row r="51" spans="1:6">
      <c s="4" r="A51" t="s">
        <v>98</v>
      </c>
      <c s="6" r="B51" t="n">
        <v>-1596</v>
      </c>
      <c s="6" r="C51" t="n">
        <v>-7540</v>
      </c>
      <c s="6" r="D51" t="n">
        <v>-12694</v>
      </c>
      <c s="6" r="E51" t="n">
        <v>-22621</v>
      </c>
    </row>
    <row r="52" spans="1:6">
      <c s="4" r="A52" t="s">
        <v>807</v>
      </c>
      <c s="6" r="B52" t="n">
        <v>28631</v>
      </c>
      <c s="6" r="D52" t="n">
        <v>28631</v>
      </c>
      <c s="7" r="F52" t="n">
        <v>55433</v>
      </c>
    </row>
    <row r="53" spans="1:6">
      <c s="4" r="A53" t="s">
        <v>457</v>
      </c>
    </row>
    <row r="54" spans="1:6">
      <c s="3" r="A54" t="s">
        <v>798</v>
      </c>
    </row>
    <row r="55" spans="1:6">
      <c s="4" r="A55" t="s">
        <v>79</v>
      </c>
      <c s="7" r="B55" t="n">
        <v>11400</v>
      </c>
      <c s="7" r="C55" t="n">
        <v>9200</v>
      </c>
      <c s="7" r="D55" t="n">
        <v>30600</v>
      </c>
      <c s="7" r="E55" t="n">
        <v>253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9"/>
    <col customWidth="1" max="2" min="2" width="27"/>
    <col customWidth="1" max="3" min="3" width="27"/>
    <col customWidth="1" max="4" min="4" width="27"/>
    <col customWidth="1" max="5" min="5" width="21"/>
    <col customWidth="1" max="6" min="6" width="21"/>
  </cols>
  <sheetData>
    <row r="1" spans="1:6">
      <c s="1" r="A1" t="s">
        <v>813</v>
      </c>
      <c s="2" r="B1" t="s">
        <v>358</v>
      </c>
      <c s="2" r="D1" t="s">
        <v>814</v>
      </c>
    </row>
    <row r="2" spans="1:6">
      <c s="2" r="B2" t="s">
        <v>815</v>
      </c>
      <c s="2" r="C2" t="s">
        <v>816</v>
      </c>
      <c s="2" r="D2" t="s">
        <v>815</v>
      </c>
      <c s="2" r="E2" t="s">
        <v>345</v>
      </c>
      <c s="2" r="F2" t="s">
        <v>319</v>
      </c>
    </row>
    <row r="3" spans="1:6">
      <c s="3" r="A3" t="s">
        <v>817</v>
      </c>
    </row>
    <row r="4" spans="1:6">
      <c s="4" r="A4" t="s">
        <v>818</v>
      </c>
      <c s="6" r="B4" t="n">
        <v>1</v>
      </c>
      <c s="6" r="C4" t="n">
        <v>1</v>
      </c>
      <c s="6" r="D4" t="n">
        <v>2</v>
      </c>
    </row>
    <row r="5" spans="1:6">
      <c s="4" r="A5" t="s">
        <v>819</v>
      </c>
      <c s="4" r="D5" t="s">
        <v>820</v>
      </c>
    </row>
    <row r="6" spans="1:6">
      <c s="4" r="A6" t="s">
        <v>821</v>
      </c>
      <c s="7" r="E6" t="n">
        <v>0</v>
      </c>
      <c s="7" r="F6" t="n">
        <v>0</v>
      </c>
    </row>
    <row r="7" spans="1:6">
      <c s="4" r="A7" t="s">
        <v>560</v>
      </c>
    </row>
    <row r="8" spans="1:6">
      <c s="3" r="A8" t="s">
        <v>817</v>
      </c>
    </row>
    <row r="9" spans="1:6">
      <c s="4" r="A9" t="s">
        <v>821</v>
      </c>
      <c s="7" r="E9" t="n">
        <v>77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vt:lpstr>
      <vt:lpstr>Significant Accounting Policies</vt:lpstr>
      <vt:lpstr>Goodwill and Intangible Assets</vt:lpstr>
      <vt:lpstr>Consolidated Businesses</vt:lpstr>
      <vt:lpstr>Discontinued Operations</vt:lpstr>
      <vt:lpstr>Cost Method Businesses</vt:lpstr>
      <vt:lpstr>Fair Value Measurements</vt:lpstr>
      <vt:lpstr>Debt</vt:lpstr>
      <vt:lpstr>Treasury Stock</vt:lpstr>
      <vt:lpstr>Equity-Based Compensation</vt:lpstr>
      <vt:lpstr>Other Income, Net</vt:lpstr>
      <vt:lpstr>Income Taxes</vt:lpstr>
      <vt:lpstr>Net Loss per Share</vt:lpstr>
      <vt:lpstr>Segment Information</vt:lpstr>
      <vt:lpstr>Contingencies</vt:lpstr>
      <vt:lpstr>Significant Accounting Polici22</vt:lpstr>
      <vt:lpstr>Goodwill and Intangible Assets </vt:lpstr>
      <vt:lpstr>Consolidated Businesses (Tables</vt:lpstr>
      <vt:lpstr>Discontinued Operations (Tables</vt:lpstr>
      <vt:lpstr>Fair Value Measurements (Tables</vt:lpstr>
      <vt:lpstr>Equity-Based Compensation (Tabl</vt:lpstr>
      <vt:lpstr>Other Income, Net (Tables)</vt:lpstr>
      <vt:lpstr>Net Loss per Share (Tables)</vt:lpstr>
      <vt:lpstr>Segment Information (Tables)</vt:lpstr>
      <vt:lpstr>The Company (Detail)</vt:lpstr>
      <vt:lpstr>Significant Accounting Polici32</vt:lpstr>
      <vt:lpstr>Goodwill and Intangible Asset33</vt:lpstr>
      <vt:lpstr>Goodwill and Intangible Asset34</vt:lpstr>
      <vt:lpstr>Goodwill and Intangible Asset35</vt:lpstr>
      <vt:lpstr>Goodwill and Intangible Asset36</vt:lpstr>
      <vt:lpstr>Consolidated Businesses - Addit</vt:lpstr>
      <vt:lpstr>Consolidated Businesses - Alloc</vt:lpstr>
      <vt:lpstr>Consolidated Businesses - Recon</vt:lpstr>
      <vt:lpstr>Consolidated Businesses - Pro F</vt:lpstr>
      <vt:lpstr>Discontinued Operations - Addit</vt:lpstr>
      <vt:lpstr>Discontinued Operations - Loss </vt:lpstr>
      <vt:lpstr>Discontinued Operations - Asset</vt:lpstr>
      <vt:lpstr>Cost Method Businesses - Additi</vt:lpstr>
      <vt:lpstr>Fair Value Measurements - Fair </vt:lpstr>
      <vt:lpstr>Fair Value Measurements - Addit</vt:lpstr>
      <vt:lpstr>Debt - Additional Information (</vt:lpstr>
      <vt:lpstr>Treasury Stock - Additional Inf</vt:lpstr>
      <vt:lpstr>Equity-Based Compensation - Add</vt:lpstr>
      <vt:lpstr>Equity-Based Compensation - Sum</vt:lpstr>
      <vt:lpstr>Equity-Based Compensation - Sha</vt:lpstr>
      <vt:lpstr>Equity-Based Compensation - Tot</vt:lpstr>
      <vt:lpstr>Equity-Based Compensation - Iss</vt:lpstr>
      <vt:lpstr>Equity-Based Compensation - Res</vt:lpstr>
      <vt:lpstr>Equity-Based Compensation - R55</vt:lpstr>
      <vt:lpstr>Equity-Based Compensation - R56</vt:lpstr>
      <vt:lpstr>Equity-Based Compensation - R57</vt:lpstr>
      <vt:lpstr>Equity-Based Compensation - Act</vt:lpstr>
      <vt:lpstr>Equity-Based Compensation - SAR</vt:lpstr>
      <vt:lpstr>Equity-Based Compensation - S60</vt:lpstr>
      <vt:lpstr>Equity-Based Compensation - Sto</vt:lpstr>
      <vt:lpstr>Equity-Based Compensation - S62</vt:lpstr>
      <vt:lpstr>Equity-Based Compensation - Non</vt:lpstr>
      <vt:lpstr>Equity-Based Compensation - The</vt:lpstr>
      <vt:lpstr>Equity-Based Compensation - T65</vt:lpstr>
      <vt:lpstr>Equity-Based Compensation - Con</vt:lpstr>
      <vt:lpstr>Equity-Based Compensation - Ass</vt:lpstr>
      <vt:lpstr>Other Income, Net - Schedule of</vt:lpstr>
      <vt:lpstr>Other Income, Net - Additional </vt:lpstr>
      <vt:lpstr>Income Taxes - Additional Infor</vt:lpstr>
      <vt:lpstr>Net Loss per Share - Calculatio</vt:lpstr>
      <vt:lpstr>Net Loss per Share - Potentiall</vt:lpstr>
      <vt:lpstr>Segment Information - Additiona</vt:lpstr>
      <vt:lpstr>Segment Information - Summary o</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1:09:54Z</dcterms:created>
  <dcterms:modified xmlns:dcterms="http://purl.org/dc/terms/" xmlns:xsi="http://www.w3.org/2001/XMLSchema-instance" xsi:type="dcterms:W3CDTF">2016-11-07T11:09:54Z</dcterms:modified>
  <dc:title xmlns:dc="http://purl.org/dc/elements/1.1/">Untitled</dc:title>
  <dc:description xmlns:dc="http://purl.org/dc/elements/1.1/"/>
  <dc:subject xmlns:dc="http://purl.org/dc/elements/1.1/"/>
  <cp:keywords/>
  <cp:category/>
</cp:coreProperties>
</file>